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Nature of Business and" sheetId="7" state="visible" r:id="rId7"/>
    <sheet xmlns:r="http://schemas.openxmlformats.org/officeDocument/2006/relationships" name="Note 2 - Going Concern" sheetId="8" state="visible" r:id="rId8"/>
    <sheet xmlns:r="http://schemas.openxmlformats.org/officeDocument/2006/relationships" name="Note 3 - Discontinued Operation" sheetId="9" state="visible" r:id="rId9"/>
    <sheet xmlns:r="http://schemas.openxmlformats.org/officeDocument/2006/relationships" name="Note 4 - Investment in TruPet" sheetId="10" state="visible" r:id="rId10"/>
    <sheet xmlns:r="http://schemas.openxmlformats.org/officeDocument/2006/relationships" name="Note 5 - Dividends Payable" sheetId="11" state="visible" r:id="rId11"/>
    <sheet xmlns:r="http://schemas.openxmlformats.org/officeDocument/2006/relationships" name="Note 6 - Accounts Payable and A" sheetId="12" state="visible" r:id="rId12"/>
    <sheet xmlns:r="http://schemas.openxmlformats.org/officeDocument/2006/relationships" name="Note 7 - Related Party Transact" sheetId="13" state="visible" r:id="rId13"/>
    <sheet xmlns:r="http://schemas.openxmlformats.org/officeDocument/2006/relationships" name="Note 8 - Derivative Liability" sheetId="14" state="visible" r:id="rId14"/>
    <sheet xmlns:r="http://schemas.openxmlformats.org/officeDocument/2006/relationships" name="Note 9 - Convertible Notes Paya" sheetId="15" state="visible" r:id="rId15"/>
    <sheet xmlns:r="http://schemas.openxmlformats.org/officeDocument/2006/relationships" name="Note 10 - Stockholders' Deficit" sheetId="16" state="visible" r:id="rId16"/>
    <sheet xmlns:r="http://schemas.openxmlformats.org/officeDocument/2006/relationships" name="Note 11 - Fair Value of Financi" sheetId="17" state="visible" r:id="rId17"/>
    <sheet xmlns:r="http://schemas.openxmlformats.org/officeDocument/2006/relationships" name="Note 12 - Income Taxes" sheetId="18" state="visible" r:id="rId18"/>
    <sheet xmlns:r="http://schemas.openxmlformats.org/officeDocument/2006/relationships" name="Note 13 - Subsequent Events" sheetId="19" state="visible" r:id="rId19"/>
    <sheet xmlns:r="http://schemas.openxmlformats.org/officeDocument/2006/relationships" name="Accounting Policies, by Policy " sheetId="20" state="visible" r:id="rId20"/>
    <sheet xmlns:r="http://schemas.openxmlformats.org/officeDocument/2006/relationships" name="Note 1 - Nature of Business a_2" sheetId="21" state="visible" r:id="rId21"/>
    <sheet xmlns:r="http://schemas.openxmlformats.org/officeDocument/2006/relationships" name="Note 3 - Discontinued Operati_2" sheetId="22" state="visible" r:id="rId22"/>
    <sheet xmlns:r="http://schemas.openxmlformats.org/officeDocument/2006/relationships" name="Note 6 - Accounts Payable and_2" sheetId="23" state="visible" r:id="rId23"/>
    <sheet xmlns:r="http://schemas.openxmlformats.org/officeDocument/2006/relationships" name="Note 8 - Derivative Liability (" sheetId="24" state="visible" r:id="rId24"/>
    <sheet xmlns:r="http://schemas.openxmlformats.org/officeDocument/2006/relationships" name="Note 9 - Convertible Notes Pa_2" sheetId="25" state="visible" r:id="rId25"/>
    <sheet xmlns:r="http://schemas.openxmlformats.org/officeDocument/2006/relationships" name="Note 10 - Stockholders' Defic_2" sheetId="26" state="visible" r:id="rId26"/>
    <sheet xmlns:r="http://schemas.openxmlformats.org/officeDocument/2006/relationships" name="Note 11 - Fair Value of Finan_2" sheetId="27" state="visible" r:id="rId27"/>
    <sheet xmlns:r="http://schemas.openxmlformats.org/officeDocument/2006/relationships" name="Note 12 - Income Taxes (Tables)" sheetId="28" state="visible" r:id="rId28"/>
    <sheet xmlns:r="http://schemas.openxmlformats.org/officeDocument/2006/relationships" name="Note 1 - Nature of Business a_3" sheetId="29" state="visible" r:id="rId29"/>
    <sheet xmlns:r="http://schemas.openxmlformats.org/officeDocument/2006/relationships" name="Note 1 - Nature of Business a_4" sheetId="30" state="visible" r:id="rId30"/>
    <sheet xmlns:r="http://schemas.openxmlformats.org/officeDocument/2006/relationships" name="Note 2 - Going Concern (Details" sheetId="31" state="visible" r:id="rId31"/>
    <sheet xmlns:r="http://schemas.openxmlformats.org/officeDocument/2006/relationships" name="Note 3 - Discontinued Operati_3" sheetId="32" state="visible" r:id="rId32"/>
    <sheet xmlns:r="http://schemas.openxmlformats.org/officeDocument/2006/relationships" name="Note 3 - Discontinued Operati_4" sheetId="33" state="visible" r:id="rId33"/>
    <sheet xmlns:r="http://schemas.openxmlformats.org/officeDocument/2006/relationships" name="Note 3 - Discontinued Operati_5" sheetId="34" state="visible" r:id="rId34"/>
    <sheet xmlns:r="http://schemas.openxmlformats.org/officeDocument/2006/relationships" name="Note 3 - Discontinued Operati_6" sheetId="35" state="visible" r:id="rId35"/>
    <sheet xmlns:r="http://schemas.openxmlformats.org/officeDocument/2006/relationships" name="Note 4 - Investment in TruPet (" sheetId="36" state="visible" r:id="rId36"/>
    <sheet xmlns:r="http://schemas.openxmlformats.org/officeDocument/2006/relationships" name="Note 5 - Dividends Payable (Det" sheetId="37" state="visible" r:id="rId37"/>
    <sheet xmlns:r="http://schemas.openxmlformats.org/officeDocument/2006/relationships" name="Note 6 - Accounts Payable and_3" sheetId="38" state="visible" r:id="rId38"/>
    <sheet xmlns:r="http://schemas.openxmlformats.org/officeDocument/2006/relationships" name="Note 7 - Related Party Transa_2" sheetId="39" state="visible" r:id="rId39"/>
    <sheet xmlns:r="http://schemas.openxmlformats.org/officeDocument/2006/relationships" name="Note 8 - Derivative Liability_2" sheetId="40" state="visible" r:id="rId40"/>
    <sheet xmlns:r="http://schemas.openxmlformats.org/officeDocument/2006/relationships" name="Note 8 - Derivative Liability_3" sheetId="41" state="visible" r:id="rId41"/>
    <sheet xmlns:r="http://schemas.openxmlformats.org/officeDocument/2006/relationships" name="Note 8 - Derivative Liability_4" sheetId="42" state="visible" r:id="rId42"/>
    <sheet xmlns:r="http://schemas.openxmlformats.org/officeDocument/2006/relationships" name="Note 9 - Convertible Notes Pa_3" sheetId="43" state="visible" r:id="rId43"/>
    <sheet xmlns:r="http://schemas.openxmlformats.org/officeDocument/2006/relationships" name="Note 9 - Convertible Notes Pa_4" sheetId="44" state="visible" r:id="rId44"/>
    <sheet xmlns:r="http://schemas.openxmlformats.org/officeDocument/2006/relationships" name="Note 9 - Convertible Notes Pa_5" sheetId="45" state="visible" r:id="rId45"/>
    <sheet xmlns:r="http://schemas.openxmlformats.org/officeDocument/2006/relationships" name="Note 10 - Stockholders' Defic_3" sheetId="46" state="visible" r:id="rId46"/>
    <sheet xmlns:r="http://schemas.openxmlformats.org/officeDocument/2006/relationships" name="Note 10 - Stockholders'  Defici" sheetId="47" state="visible" r:id="rId47"/>
    <sheet xmlns:r="http://schemas.openxmlformats.org/officeDocument/2006/relationships" name="Note 10 - Stockholders'  Defi_2" sheetId="48" state="visible" r:id="rId48"/>
    <sheet xmlns:r="http://schemas.openxmlformats.org/officeDocument/2006/relationships" name="Note 10 - Stockholders'  Defi_3" sheetId="49" state="visible" r:id="rId49"/>
    <sheet xmlns:r="http://schemas.openxmlformats.org/officeDocument/2006/relationships" name="Note 10 - Stockholders'  Defi_4" sheetId="50" state="visible" r:id="rId50"/>
    <sheet xmlns:r="http://schemas.openxmlformats.org/officeDocument/2006/relationships" name="Note 11 - Fair Value of Finan_3" sheetId="51" state="visible" r:id="rId51"/>
    <sheet xmlns:r="http://schemas.openxmlformats.org/officeDocument/2006/relationships" name="Note 12 - Income Taxes (Details" sheetId="52" state="visible" r:id="rId52"/>
    <sheet xmlns:r="http://schemas.openxmlformats.org/officeDocument/2006/relationships" name="Note 12 - Income Taxes (Detai_2" sheetId="53" state="visible" r:id="rId53"/>
    <sheet xmlns:r="http://schemas.openxmlformats.org/officeDocument/2006/relationships" name="Note 12 - Income Taxes (Detai_3" sheetId="54" state="visible" r:id="rId54"/>
    <sheet xmlns:r="http://schemas.openxmlformats.org/officeDocument/2006/relationships" name="Note 13 - Subsequent Events (De" sheetId="55" state="visible" r:id="rId55"/>
  </sheets>
  <definedNames/>
  <calcPr calcId="124519" fullCalcOnLoad="1"/>
</workbook>
</file>

<file path=xl/sharedStrings.xml><?xml version="1.0" encoding="utf-8"?>
<sst xmlns="http://schemas.openxmlformats.org/spreadsheetml/2006/main" uniqueCount="738">
  <si>
    <t>Document And Entity Information - USD ($)</t>
  </si>
  <si>
    <t>12 Months Ended</t>
  </si>
  <si>
    <t>Dec. 31, 2018</t>
  </si>
  <si>
    <t>Jul. 23, 2019</t>
  </si>
  <si>
    <t>Jun. 30, 2019</t>
  </si>
  <si>
    <t>Document Information Line Items</t>
  </si>
  <si>
    <t>Entity Registrant Name</t>
  </si>
  <si>
    <t>Better Choice Co Inc.</t>
  </si>
  <si>
    <t>Document Type</t>
  </si>
  <si>
    <t>10-KT</t>
  </si>
  <si>
    <t>Current Fiscal Year End Date</t>
  </si>
  <si>
    <t>--08-31</t>
  </si>
  <si>
    <t>Entity Common Stock, Shares Outstanding</t>
  </si>
  <si>
    <t>Entity Public Float</t>
  </si>
  <si>
    <t>Amendment Flag</t>
  </si>
  <si>
    <t>false</t>
  </si>
  <si>
    <t>Entity Central Index Key</t>
  </si>
  <si>
    <t>0001471727</t>
  </si>
  <si>
    <t>Entity Current Reporting Status</t>
  </si>
  <si>
    <t>Yes</t>
  </si>
  <si>
    <t>Entity Voluntary Filers</t>
  </si>
  <si>
    <t>No</t>
  </si>
  <si>
    <t>Entity Filer Category</t>
  </si>
  <si>
    <t>Non-accelerated Filer</t>
  </si>
  <si>
    <t>Entity Well-known Seasoned Issuer</t>
  </si>
  <si>
    <t>Document Period End Date</t>
  </si>
  <si>
    <t>Dec. 31,
		2018</t>
  </si>
  <si>
    <t>Document Fiscal Year Focus</t>
  </si>
  <si>
    <t>2019</t>
  </si>
  <si>
    <t>Document Fiscal Period Focus</t>
  </si>
  <si>
    <t>FY</t>
  </si>
  <si>
    <t>Entity Small Business</t>
  </si>
  <si>
    <t>true</t>
  </si>
  <si>
    <t>Entity Emerging Growth Company</t>
  </si>
  <si>
    <t>Entity Shell Company</t>
  </si>
  <si>
    <t>Entity Ex Transition Period</t>
  </si>
  <si>
    <t>Entity Interactive Data Current</t>
  </si>
  <si>
    <t>CONSOLIDATED BALANCE SHEETS - USD ($)</t>
  </si>
  <si>
    <t>Aug. 31, 2018</t>
  </si>
  <si>
    <t>Aug. 31, 2017</t>
  </si>
  <si>
    <t>Current assets</t>
  </si>
  <si>
    <t>Cash and cash equivalents</t>
  </si>
  <si>
    <t>Inventory</t>
  </si>
  <si>
    <t>Total current assets</t>
  </si>
  <si>
    <t>Investment in TruPet</t>
  </si>
  <si>
    <t>Total Assets</t>
  </si>
  <si>
    <t>Current liabilities</t>
  </si>
  <si>
    <t>Accounts payable and accrued liabilities</t>
  </si>
  <si>
    <t>Dividends payable</t>
  </si>
  <si>
    <t>Derivative liability</t>
  </si>
  <si>
    <t>Accrued officer salary</t>
  </si>
  <si>
    <t>Notes payable and accrued interest - related party</t>
  </si>
  <si>
    <t>Convertible notes, net of unamortized debt discounts of $752,990 and $153,234, respectively</t>
  </si>
  <si>
    <t>Total current liabilities</t>
  </si>
  <si>
    <t>Commitments and contingencies</t>
  </si>
  <si>
    <t xml:space="preserve"> </t>
  </si>
  <si>
    <t>Common stock, $0.001 par value, 580,000,000 shares authorized 79,683,842 shares issued and outstanding as of May 31, 2018 and 78,226,969 at August 31, 2017</t>
  </si>
  <si>
    <t>Additional paid-in capital</t>
  </si>
  <si>
    <t>Subscription receivable</t>
  </si>
  <si>
    <t>Accumulated deficit</t>
  </si>
  <si>
    <t>Total stockholders' equity (deficit)</t>
  </si>
  <si>
    <t>Total liabilities and stockholders' equity (deficit)</t>
  </si>
  <si>
    <t>Series A Preferred Stock [Member]</t>
  </si>
  <si>
    <t>Preferred stock</t>
  </si>
  <si>
    <t>Series B Preferred Stock [Member]</t>
  </si>
  <si>
    <t>Series E Preferred Stock [Member]</t>
  </si>
  <si>
    <t>CONSOLIDATED BALANCE SHEETS (Parentheticals) - USD ($)</t>
  </si>
  <si>
    <t>Convertible Notes, unamortized debt discounts (in Dollars)</t>
  </si>
  <si>
    <t>Preferred stock, par value (in Dollars per share)</t>
  </si>
  <si>
    <t>Preferred stock, shares designat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OPERATIONS - USD ($)</t>
  </si>
  <si>
    <t>4 Months Ended</t>
  </si>
  <si>
    <t>Dec. 31, 2017</t>
  </si>
  <si>
    <t>Revenue</t>
  </si>
  <si>
    <t>Cost of goods sold</t>
  </si>
  <si>
    <t>Gross profit</t>
  </si>
  <si>
    <t>Operating expenses:</t>
  </si>
  <si>
    <t>Selling, general and administrative</t>
  </si>
  <si>
    <t>Total operating expenses</t>
  </si>
  <si>
    <t>Operating loss</t>
  </si>
  <si>
    <t>Other income (expense):</t>
  </si>
  <si>
    <t>Interest on notes payable</t>
  </si>
  <si>
    <t>Interest on notes payable - related parties</t>
  </si>
  <si>
    <t>Interest expense - amortization of discount on notes payable</t>
  </si>
  <si>
    <t>Interest expense - fair value of derivative in excess of notes payable</t>
  </si>
  <si>
    <t>Gain on exchange/restructuring of debt</t>
  </si>
  <si>
    <t>Loss on restructuring of debt</t>
  </si>
  <si>
    <t>Loss on conversion of debt</t>
  </si>
  <si>
    <t>Excess value of derivative liabilities over net proceeds of sale of common stock at inception</t>
  </si>
  <si>
    <t>(Loss) gain on change in fair value of derivative liability</t>
  </si>
  <si>
    <t>Total other expense</t>
  </si>
  <si>
    <t>Net loss from continuing operations before tax</t>
  </si>
  <si>
    <t>Provision for income tax</t>
  </si>
  <si>
    <t>Net loss from continuing operations after tax</t>
  </si>
  <si>
    <t>Net loss from discontinued operations, net of taxes</t>
  </si>
  <si>
    <t>Net loss</t>
  </si>
  <si>
    <t>Preferred stock dividend</t>
  </si>
  <si>
    <t>Net loss available to common shareholders</t>
  </si>
  <si>
    <t>Net loss per share - continuing operations: basic and diluted (in Dollars per share)</t>
  </si>
  <si>
    <t>Net loss per share - discontinued operations: basic and diluted (in Dollars per share)</t>
  </si>
  <si>
    <t>Net loss per share - available to common shareholders: basic and diluted (in Dollars per share)</t>
  </si>
  <si>
    <t>Weighted average shares outstanding - basic (in Shares)</t>
  </si>
  <si>
    <t>Weighted average shares outstanding - diluted (in Shares)</t>
  </si>
  <si>
    <t>CONSOLIDATED STATEMENT OF CHANGES IN STOCKHOLDERS' EQUITY (DEFICIT) - USD ($)</t>
  </si>
  <si>
    <t>Preferred Stock [Member]Series A Preferred Stock [Member]</t>
  </si>
  <si>
    <t>Preferred Stock [Member]Series B Preferred Stock [Member]</t>
  </si>
  <si>
    <t>Preferred Stock [Member]Series E Preferred Stock [Member]</t>
  </si>
  <si>
    <t>Common Stock [Member]</t>
  </si>
  <si>
    <t>Additional Paid-in Capital [Member]Series B Preferred Stock [Member]</t>
  </si>
  <si>
    <t>Additional Paid-in Capital [Member]</t>
  </si>
  <si>
    <t>Receivables from Stockholder [Member]</t>
  </si>
  <si>
    <t>Retained Earnings [Member]</t>
  </si>
  <si>
    <t>Total</t>
  </si>
  <si>
    <t>Balance at Aug. 31, 2016</t>
  </si>
  <si>
    <t>Balance (in Shares) at Aug. 31, 2016</t>
  </si>
  <si>
    <t>Issuance of commitment shares</t>
  </si>
  <si>
    <t>Issuance of commitment shares (in Shares)</t>
  </si>
  <si>
    <t>Derivative reclass from liability to equity upon redemption</t>
  </si>
  <si>
    <t>Issuance of shares for conversion of note payable and accrued interest</t>
  </si>
  <si>
    <t>Issuance of shares for conversion of note payable and accrued interest (in Shares)</t>
  </si>
  <si>
    <t>Net loss for the period</t>
  </si>
  <si>
    <t>Balance at Aug. 31, 2017</t>
  </si>
  <si>
    <t>Balance (in Shares) at Aug. 31, 2017</t>
  </si>
  <si>
    <t>Write-off subscriptions receivable</t>
  </si>
  <si>
    <t>Balance at Aug. 31, 2018</t>
  </si>
  <si>
    <t>Balance (in Shares) at Aug. 31, 2018</t>
  </si>
  <si>
    <t>Exchange agreement</t>
  </si>
  <si>
    <t>Exchange agreement (in Shares)</t>
  </si>
  <si>
    <t>Purchase and retirement of common stock</t>
  </si>
  <si>
    <t>Purchase and retirement of common stock (in Shares)</t>
  </si>
  <si>
    <t>Sale of common stock</t>
  </si>
  <si>
    <t>Sale of common stock (in Shares)</t>
  </si>
  <si>
    <t>Balance at Dec. 31, 2018</t>
  </si>
  <si>
    <t>Balance (in Shares) at Dec. 31, 2018</t>
  </si>
  <si>
    <t>CONSOLIDATED STATEMENTS OF CASH FLOWS - USD ($)</t>
  </si>
  <si>
    <t>CASH FLOWS FROM OPERATING ACTIVITIES</t>
  </si>
  <si>
    <t>Net loss - continuing operations</t>
  </si>
  <si>
    <t>Adjustments to reconcile net loss to net cash used in operating activities:</t>
  </si>
  <si>
    <t>Gain on restructure of debt</t>
  </si>
  <si>
    <t>Loss on restructure of debt</t>
  </si>
  <si>
    <t>Loss on conversion of debt to equity</t>
  </si>
  <si>
    <t>Penalty on debt extension</t>
  </si>
  <si>
    <t>Subscription receivable write-off</t>
  </si>
  <si>
    <t>Change in fair market value of derivative liabilities</t>
  </si>
  <si>
    <t>Excess value of derivative liabilities</t>
  </si>
  <si>
    <t>Amortization of discount on convertible debt</t>
  </si>
  <si>
    <t>Changes in operating assets and liabilities:</t>
  </si>
  <si>
    <t>Accounts receivable</t>
  </si>
  <si>
    <t>Interest payable - related party</t>
  </si>
  <si>
    <t>Net cash used in operating activities - continuing operations</t>
  </si>
  <si>
    <t>Net cash provided by operating activities - discontinued operations</t>
  </si>
  <si>
    <t>CASH FLOWS FROM INVESTING ACTIVITIES</t>
  </si>
  <si>
    <t>Net cash used in investing activities</t>
  </si>
  <si>
    <t>CASH FLOWS FROM FINANCING ACTIVITIES</t>
  </si>
  <si>
    <t>Proceeds from notes payable - related party</t>
  </si>
  <si>
    <t>Repayments of notes payable - related party</t>
  </si>
  <si>
    <t>Proceeds from convertible debt</t>
  </si>
  <si>
    <t>Principal payments made on convertible debt</t>
  </si>
  <si>
    <t>Cash paid for the purchase of common stock</t>
  </si>
  <si>
    <t>Cash from the sale of common stock</t>
  </si>
  <si>
    <t>Net cash provided by financing activities</t>
  </si>
  <si>
    <t>Net increase in cash and cash equivalents - continuing operations</t>
  </si>
  <si>
    <t>Net increase in cash and cash equivalents - discontinued operations</t>
  </si>
  <si>
    <t>Cash and cash equivalents at beginning of year</t>
  </si>
  <si>
    <t>Cash and cash equivalents at end of year</t>
  </si>
  <si>
    <t>SUPPLEMENTAL DISCLOSURE OF CASH FLOW INFORMATION:</t>
  </si>
  <si>
    <t>Interest paid</t>
  </si>
  <si>
    <t>Income taxes paid</t>
  </si>
  <si>
    <t>NON-CASH INVESTING AND FINANCING ACTIVITIES:</t>
  </si>
  <si>
    <t>Common stock issued for conversion of notes payable</t>
  </si>
  <si>
    <t>Accrued interest capitalized into principal of convertible notes</t>
  </si>
  <si>
    <t>Note payable for loan of BTC</t>
  </si>
  <si>
    <t>BTC loan to third party</t>
  </si>
  <si>
    <t>Discount on Convertible Debt and Accrued Interest</t>
  </si>
  <si>
    <t>Settlement of derivative</t>
  </si>
  <si>
    <t>Stock issued for commitment fee</t>
  </si>
  <si>
    <t>Accrued preferred stock dividends</t>
  </si>
  <si>
    <t>Fair value of warrants issued with sale of common stock allocated to additional paid in capital</t>
  </si>
  <si>
    <t>Preferred Stock Series E issued for cancellation of convertible notes payable, accrued interest, Series B Preferred Stock and warrants</t>
  </si>
  <si>
    <t>Note 1 - Nature of Business and Significant Accounting Policies</t>
  </si>
  <si>
    <t>Accounting Policies [Abstract]</t>
  </si>
  <si>
    <t>Organization, Consolidation and Presentation of Financial Statements Disclosure and Significant Accounting Policies [Text Block]</t>
  </si>
  <si>
    <t xml:space="preserve">Note 1 – Nature of Business and Significant Accounting Policies Nature of Business Better Choice Company, Inc. (the “Company”) was originally incorporated in the State of Nevada on January 3, 2001 (“Inception”). The Company was dormant until it was revived in 2009 with a name change to Sport Endurance, Inc. on August 6, 2009. Effective March 11, 2019, we changed our name to Better Choice Company Inc. after reincorporating in Delaware. The Company previously marketed for sale three sport nutritional products which it suspended in March 2018. On March 14, 2018, the Company, through its wholly-owned subsidiary Yield Endurance, Inc. (“Yield”), entered into a series of agreements under which Yield borrowed $5 million of bitcoin (“BTC”). The Company simultaneously entered into transactions with Madison Partners LLC and Prism Funding Co. LP to lend the BTC to third parties. On August 21, 2018, the Company entered into a series of restructuring agreements to unwind the BTC transactions thereby exiting the BTC and cryptocurrency markets; see note 3. Effective March 11, 2019, Sport Endurance, Inc. merged into its wholly-owned subsidiary, Better Choice Company Inc., a Delaware corporation. As a result, the name of Sport Endurance, Inc. was changed to Better Choice Company Inc. Pursuant to the merger, each outstanding share of common stock of Sport Endurance, Inc. converted into one share of common stock of Better Choice Company Inc. and each outstanding share of Series E Convertible Preferred Stock (the “Series E”) of Sport Endurance, Inc. converted into one share of Series E Convertible Preferred Stock of Better Choice Company Inc. On December 17, 2018, the Company made a $2,200,000 investment in TruPet LLC, an online seller of pet foods, flea and tick products, pet nutritional products and related pet supplies. On February 2, 2019 and February 28, 2019, respectively, the Company entered into definitive agreements to acquire the remainder of TruPet LLC and all of the outstanding shares of Bona Vida, Inc., an emerging hemp based CBD platform focused on developing a portfolio of brand and product verticals within the animal health and wellness space. The definitive agreements are based on various conditions being met including completion of a financing (See Note 4). On March 14, 2019, the Company filed a certificate of amendment of certificate of incorporation (the “Amendment”) with the Delaware Secretary of State to effect a one-for-26 reverse split of the Company’s common stock. The Amendment took effect on March 15, 2019. No fractional shares will be issued or distributed as a result of the Amendment. These financial statements give retroactive effect to the reverse stock split for all periods presented, unless otherwise specified. On April 22, 2019, the Company filed a certificate of amendment of certificate of incorporation with the Delaware Secretary of State which reduced its number of authorized shares of common stock from 580,000,000 to 88,000,000 and authorized shares of preferred stock from 20,000,000 to 4,000,000. Basis of Presentation The audited consolidated financial statements have been prepared in accordance with United States generally accepted accounting principles and applicable rules and regulations of the United States Securities and Exchange Commission (“SEC”). Effective March 15, 2019, the board of directors of the Company approved a change in our fiscal year end from August 31 to December 31. As a result of this change, we are filing this Transition Report on Form 10-KT for the four month transition period ended December 31, 2018. References to any of our previous fiscal years mean the fiscal years ending on August 31. All amounts referred to in the notes to the consolidated financial statements are in United States Dollars ($) unless stated otherwise. The consolidated financial statements include the accounts of the Company and its wholly-owned subsidiaries. All significant intercompany balances and transactions have been eliminated in consolidation.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nagement utilizes various other estimates, including but not limited to determining the collectability of accounts receivable, the fair value of warrants issued, the fair value of conversion features, the recognition of revenu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Cash and Cash Equivalents 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At December 31, 2018 and August 31, 2018, the uninsured balances amounted to $95,412 and $0, respectively. Inventory Inventory consists of finished goods and is stated at the lower of cost by the first-in, first-out method or net realizable value. The Company currently has approximately 2,432 containers of “Ultra Peak T” included in inventory at December 31, 2018 and August 31, 2018. Revenue Recognition Adoption of ASU 2014-09, Revenue from Contracts with Customers On September 1, 2018, the Company adopted Financial Accounting Standards Board (“FASB”) Accounting Standards Codification Topic 606, Revenue from Contracts with Customers (“ASC 606”) using the modified retrospective (cumulative effect) transition method. Under this transition method, results for reporting periods beginning September 1, 2018 or later are presented under ASC 606, while prior period results continue to be reported in accordance with previous guidance. The cumulative effect of the initial application of ASC 606 was immaterial, no adjustment was recorded to the opening balance of retained earnings. The timing of revenue recognition for our revenue stream was not materially impacted by the adoption of this standard. The Company believes its business processes, systems and controls are appropriate to support recognition and disclosure under ASC 606. Overall, the adoption of ASC 606 did not have a material impact on the Company’s balance sheet, statement of operations and statement of cash flows for the period ended December 31, 2018. ASC 606 also requires additional disclosures about the nature, amount, timing and uncertainty of revenue and cash flows arising from customer contracts, including significant judgments and changes in judgments and assets recognized from costs incurred to fulfill a contract. As described below, the analysis of contracts under ASC 606 supports the recognition of revenue at a point in time, resulting in revenue recognition timing that is materially consistent with the Company’s historical practice of recognizing product revenue when title and risk of loss pass to the customer. Policy The Company recognizes revenue upon product delivery. All of our products are shipped through a third party fulfillment center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ASC 606. A five-step analysis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Contract Assets The Company does not have any contract assets such as work-in-process. All trade receivables on the Company’s balance sheet are from contracts with customers. Contract Costs Costs incurred to obtain a contract are capitalized unless short term in nature. As a practical expedient, costs to obtain a contract that are short term in nature are expensed as incurred. The Company does not have any contract costs capitalized as of December 31, 2018. Contract Liabilities - Deferred Revenue The Company’s contract liabilities may consist of advance customer payments and deferred revenue. Deferred revenue results from transactions in which the Company has been paid for products by customers, but for which all revenue recognition criteria have not yet been met. Once all revenue recognition criteria have been met, the deferred revenues are recognized. Income Taxes 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ccordingly, the Company would report a liability for unrecognized tax benefits resulting from uncertain tax positions taken or expected to be taken in a tax return. The Company elects to recognize any interest and penalties, if any, related to unrecognized tax benefits in tax expense. The Tax Cuts and Jobs Act (the “Tax Act”) was enacted on December 22, 2017. The Tax Act reduces the U.S. federal corporate tax rate from 35% to 21%. As of the completion of these consolidated financial statements and related disclosures, we have made a reasonable estimate of the effects of the Tax Act. This estimate incorporates assumptions made based upon the Company’s current interpretation of the Tax Act, and may change as the Company may receive additional clarification and implementation guidance and as the interpretation of the Tax Act evolves. In accordance with SEC Staff Accounting Bulletin No. 118, the Company will finalize the accounting for the effects of the Tax Act no later than the fourth quarter of fiscal year 2019. Future adjustments made to the provisional effects will be reported as a component of income tax expense in the reporting period in which any such adjustments are determined. See Note 12 for additional information. Based on the new tax law that lowers corporate tax rates, the Company revalued its deferred tax assets. Future tax benefits are expected to be lower, with the corresponding one time charge being recorded as a component of income tax expense.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 term nature of the instruments. Fair Value Measurements The Company follows Accounting Standards Codification (“ASC”) 820–10 “Fair Value Measurement” of the Financial Accounting Standards Board’s (“FASB”) Accounting Standards Codification to measure the fair value of its financial instruments and disclosures about fair value of its financial instruments. ASC 820–10 establishes a framework for measuring fair value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December 31, 2018 and August 31, 2018. The respective carrying value of certain financial instruments approximated their fair values due to the short-term nature of these instruments. These financial instruments include cash, accounts payable and accrued expenses. 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pricing model we use for determining fair value of our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see note 11). Conversion options are recorded as debt discount and are amortized as interest expense over the life of the underlying debt instrument using effective interest method. Basic and Diluted Loss Per Share The basic net loss per common share is computed by dividing the net loss by the weighted average number of common stock outstanding. Diluted net loss per common share is computed by dividing the net loss adjusted on an “as if converted” basis, by the weighted average number of common stock outstanding plus potential dilutive securities. Following shares were not included in the calculation of diluted loss per share because the effect would be anti-dilutive.
December 31, 2018
August 31, 2018
August 31, 2017
Conversion of notes payable - 82,974 44,245
Conversion of Series B Convertible Preferred Stock - 1,046,423 -
Conversion of Series E Convertible Preferred Stock 3,681,273 - -
Options 38,462
Warrants to purchase common stock 700,000 463,631 -
4,419,735 1,593,028 44,245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are recorded at fair value of the goods or services exchanged. Discontinued Operations ASC 360-10-45-9 requires that a long-lived asset (disposal group) to be sold shall be classified as held for sale in the period in which a set of criteria have been met, including criteria that the sale of the asset (disposal group) is probable and actions required to complete the plan indicate that it is unlikely that significant changes to the plan will be made or that the plan will be withdrawn. This criteria was achieved on August 21, 2018. Since the business was started and discontinued during the year ended August 31, 2018, there was no impact on the comparable consolidated financial statements. Investments The Company records minority interest equity investments at cost. Recently Issued Accounting Pronouncements In February 2016, FASB issued ASU No. 2016–02, “Leases (Topic 842)”, which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Company is currently evaluating the impact of the new pronouncement on its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ASU 2017-11 is effective for fiscal years, and interim periods within those years, beginning after December 15, 2018. The Company expects to implement ASU 2017-11 on January 1, 2019 and does not believe it will have a material impact on its consolidated financial statements. ASU 2018-02 - On December 22, 2017, the U.S. federal government enacted a tax bill, H.R.1, An Act to Provide for Reconciliation Pursuant to Titles II and V of the Concurrent Resolution on the Budget for Fiscal Year 2018 (the “Tax Cuts and Jobs Act”). Stakeholders raised a narrow-scope financial reporting issue that arose as a consequence of the Tax Cuts and Jobs Act of 2017. The amendments in this Update allow a reclassification from accumulated other comprehensive income to retained earnings for stranded tax effects resulting from the Tax Cuts and Jobs Act of 2017. The amendments in this Update affect any entity that is required to apply the provisions of Topic 220, Income Statement-Reporting Comprehensive Income, and has items of other comprehensive income for which the related tax effects are presented in other comprehensive income as required by the Generally Adopted Accounting Principles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is Accounting Standards Update is the final version of Proposed Accounting Standards Update 2018-210—Income Statement—Reporting Comprehensive Income (Topic 220), which has been deleted. We are currently evaluating the impact of adopting ASU 2017-13 on our consolidated financial statements. ASU 2018-05 Accounting Standards Update adds SEC paragraphs pursuant to the SEC Staff Accounting Bulletin No. 118, which expresses the view of the staff regarding application of Topic 740, Income Taxes, in the reporting period that includes December 22, 2017 - the date on which the Tax Cuts and Jobs Act was signed into law. We are currently evaluating the impact of adopting ASU 2017-13 on our consolidated financial statements. In June 2018, the FASB issued ASU 2018-07, Compensation—Stock Compensation (Topic 718): Improvements to Nonemployee Share-Based Payment Accounting, which expands the scope of Topic 718 to include share-based payment transactions for acquiring goods and services from nonemployees. The guidance is effective for public entities, certain not-for-profit entities, and certain employee benefit plans for fiscal years beginning after December 15, 2018, including interim periods within that fiscal year. For all other entities, ASU 2018-07 is effective for fiscal years beginning after December 15, 2019, and interim periods within fiscal years beginning after December 15, 2020. Early adoption is permitted, but no earlier than an entity’s adoption date of Topic 606. The Company is evaluating the impact of adopting this pronouncement. In July 2018, the FASB issued ASU 2018-10 Leases (Topic 842), Codification Improvements and ASU 2018-11 Leases (Topic 842), Targeted Improvements, to provide additional guidance for the adoption of Topic 842. ASU 2018-10 clarifies certain provisions and correct unintended applications of the guidance such as the application of implicit rate, lessee reassessment of lease classification, and certain transition adjustments that should be recognized to earnings rather than to stockholders’ equity. ASU 2018-11 provides an alternative transition method and practical expedient for separating contract components for the adoption of Topic 842. In February 2016, the FASB issued ASU 2016-02 Leases (Topic 842) which requires an entity to recognize assets and liabilities arising from a lease for both financing and operating leases with terms greater than 12 months. ASU 2018-11, ASU 2018-10 and ASU 2016-02 (collectively, “the new lease standards”) are effective for fiscal years beginning after December 15, 2018, with early adoption permitted. The Company is currently evaluating the effect the new lease standards will have on its Condensed Consolidated Financial Statements; however, the Company anticipates recognizing assets and liabilities arising from any leases that meet the requirements under the new lease standards on the adoption date and including qualitative and quantitative disclosures in the Company’s Notes to the Condensed Consolidated Financial Statements. In August 2018, the FASB issued ASU 2018-13, Fair Value Measurement (Topic 820) Changes to the Disclosure Requirements for Fair Value Measurement. The amendments in this Update modify the disclosure requirements on fair value measurements in Topic 820, Fair Value Measurement. Removal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4.
For nonpublic entities, the changes in unrealized gains and losses for the period included in earnings for recurring Level 3 fair value measurements held at the end of the reporting period.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an entity shall disclose at a minimum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impact of this ASU on the Company’s consolidated financial statements is not expected to be material.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 </t>
  </si>
  <si>
    <t>Note 2 - Going Concern</t>
  </si>
  <si>
    <t>Organization, Consolidation and Presentation of Financial Statements [Abstract]</t>
  </si>
  <si>
    <t>Substantial Doubt about Going Concern [Text Block]</t>
  </si>
  <si>
    <t>Note 2 – Going Concern Going Concern Evaluation In connection with preparing consolidated financial statements for the transition period ended December 31, 2018, management evaluated whether there were conditions and events, considered in the aggregate, that raised substantial doubt about the Company’s ability to continue as a going concern within one year from the date that the financial statements are issued. The Company considered the following: ● Net loss of $4,412,858 for the transition period ended December 31, 2018. ● At December 31, 2018, the Company had an accumulated deficit of $10,472,149. ● At December 31, 2018, the Company had working capital deficit of $7,330,882.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On April 25, 2019, the Company entered into Subscription Agreements with accredited investors for the sale by the Company in a private placement (the “Private Placement”) of (i) 4,946,640 shares of the Company’s common stock at a purchase price of $3.00 per share and (ii) warrants to purchase up to 4,946,640 shares of Common Stock, exercisable at any time after issuance at an exercise price equal to $4.25 per share, subject to adjustments as provided under the terms of the warrants. The warrants are exercisable for 24 months from the initial issue date. On May 6, 2019, the Company closed the Private Placement. At the closing of the Private Placement, the Company issued 5,744,991 shares of its Common Stock at a purchase price of $3.00 per share and warrants to purchase up to 5,744,991 shares of its Common Stock at an exercise price of $4.25 per share (the “Warrants”). The Warrants are exercisable for 24 months from the Closing. The aggregate gross proceeds for the Private Placement were approximately $17.2 million. On May 6, 2019, the Company entered into a Loan Agreement (the “Loan Agreement”) by and between the Company and Franklin Synergy Bank, a Tennessee banking corporation (the “Lender”), pursuant to which, at the Company’s option and subject to the occurrence of the certain funding conditions, the Lender is obligated to provide advances to the Company in an aggregate amount less than or equal to $6,200,000 (the “Loan”). On May 6, 2019, the Company completed the acquisition of (i) Bona Vida, Inc. in accordance with the terms of the Agreement and Plan of Merger, dated as of February 28, 2019, by and among the Company, BCC Merger Sub, Inc. (“Merger Sub”), and Bona Vida, Inc., as amended by Amendment No. 1 thereto made and entered into as of May 3, 2019, pursuant to which Merger Sub merged with and into Bona Vida, with Bona Vida surviving as a wholly owned subsidiary of the Company and (ii) TruPet LLC in accordance with the terms of the Securities Exchange Agreement, dated as of February 2, 2019, by and between the Company and TruPet LLC, as amended by Amendment No. 1 thereto made and entered into as of May 6, 2019, pursuant to which the Company agreed to acquire 93.3% of the outstanding TruPet membership interests with TruPet remaining as a wholly-owned subsidiary of the Company (the “Acquisitions”). Following the completion of the Acquisitions, the business conducted by the Company became primarily the businesses conducted by TruPet and Bona Vida, which is as an online seller of pet foods, pet nutritional products and related pet supplies and as an emerging hemp-based CBD platform focused on developing a portfolio of brand and product verticals within the animal health and wellness space, respectively. Under the terms of the Bona Vida Merger Agreement, the Company issued 18,003,273 shares of its common stock, par value $0.001 per share (“Common Stock”), to Bona Vida’s stockholders for all shares of Bona Vida’s common stock outstanding immediately prior to the Bona Vida Acquisition. The Company also offered to purchase each warrant held by Bona Vida warrant holders for CAD $0.75 per share, with any outstanding warrants at closing being cancelled. Under the terms of the TruPet Merger Agreement, the Company issued 14,079,606 shares of its Common Stock to TruPet’s members for 93.3% of the issued and outstanding membership interests of TruPet outstanding immediately prior to the TruPet Acquisition. Following the completion of the Acquisitions, the business conducted by the Company became primarily the businesses conducted by TruPet and Bona Vida, which is as an online seller of pet foods, pet nutritional products and related pet supplies and as an emerging hemp-based CBD platform focused on developing a portfolio of brand and product verticals within the animal health and wellness space, respectively. Management concluded that above factors alleviates doubts about the Company’s ability to generate enough cash from operations and other available sources to satisfy its obligations for the next twelve months from the issuance date. The Company will take the following actions if it starts to trend unfavorably to its internal profitability and cash flow projections, in order to mitigate conditions or events that would raise substantial doubt about its ability to continue as a going concern: ● Raise additional capital through line of credit and/or loans financing for future mergers and acquisition. ● Implement additional restructuring and cost reductions. ● Raise additional capital through a private placement. At July 1, 2019 and December 31, 2018, the Company had $10,739,705 and $355,104, respectively in cash and cash equivalents.</t>
  </si>
  <si>
    <t>Note 3 - Discontinued Operations</t>
  </si>
  <si>
    <t>Discontinued Operations and Disposal Groups [Abstract]</t>
  </si>
  <si>
    <t>Disposal Groups, Including Discontinued Operations, Disclosure [Text Block]</t>
  </si>
  <si>
    <t xml:space="preserve">Note 3 – Discontinued Operations On August 21, 2018, the Company at the request of other parties to the March 2018 agreements cancelled all of the business agreements, related to Yield. The Company’s guaranty of the $5.5 million Note payable was cancelled and the warrants were modified. As a result, the Company entered into a Restructuring Agreement and conveyed to Madison its ownership interest in Yield, including the right to continue the business and affairs of Yield stemming from the March 2018 bitcoin transaction in which the Company sought to enter into bitcoin and other cryptocurrency lending arrangements. Pursuant to the terms of the Restructuring Agreement, the parties agreed to modify the terms of the Former Agreements by (a) assigning to Madison all of the capital stock of Yield to provide for the continuation of the business of Yield as a subsidiary of Madison, (b) terminating the Guaranty Agreement by and between the Company and Prism, and (c) canceling 576,923 of the 961,538 warrants issued to Prism in connection with the NPA. On the Effective Date, the Company transferred its capital stock of Yield to Madison (the “Transfer”) and terminated the Guaranty Agreement, thus, the Company’s liability for the Senior Note, as defined below, issued pursuant to the NPA, was extinguished upon the Transfer. In connection with the Restructuring Agreement, the Company entered into a Securities Purchase Agreement with Madison pursuant to which the Company transferred to Madison all of the capital stock of Yield. Further, the parties released each other from claims with respect to the original purchase of the BTC and the Former Agreements. No payments under the Bitcoin Agreement will be required to be made to the Company. There are no continuing cash inflows or outflows to or from the discontinued operations. The following information presents the major classes of line items constituting the after-tax loss from discontinued operations in the consolidated statements of operations for the year ended August 31, 2018:
Share income $ (48,593
)
Sales, general and administrative 368,032
Interest expense – accrued interest 117,534
Interest expense – excess value of warrants 2,988,090
Interest expense – amortization of discount on note payable 5,500,000
Mark to market BTC 509,730
Mark to market derivative liability (4,051,087
)
Reserve for uncollectible note receivable 4,490,270
Gain on disposal of discontinued operations (8,038,065
)
Loss from discontinued operations, net of tax $ 1,835,911 The following table presents the calculation of the gain on the sale of discontinued operations:
Assets of discontinued operations disposed in sale $ (9,415
)
Liabilities of discontinued operations disposed in sale 9,648,488
Fair value of warrants to purchase 384,615 shares of common stock to buyer (1,601,008
)
Gain on disposal of discontinued operations $ 8,038,065 </t>
  </si>
  <si>
    <t>Note 4 - Investment in TruPet</t>
  </si>
  <si>
    <t>Investments, Debt and Equity Securities [Abstract]</t>
  </si>
  <si>
    <t>Investments in Debt and Marketable Equity Securities (and Certain Trading Assets) Disclosure [Text Block]</t>
  </si>
  <si>
    <t>Note 4 – Investment in TruPet On December 17, 2018 the Company acquired a minority interest in TruPet. The Company invested $2,200,000 into TruPet and acquired a Series A Membership Interest equal to approximately 6.7% of the Membership Interests. The Company is entitled to appoint one of the five managers and certain preferential informational rights. The Company entered into a definitive agreement to acquire the remainder of TruPet in February 2019. The definitive agreement is based on various conditions being met including completion of a financing. On May 6, 2019, the Company acquired the remaining 93.3% of the outstanding TruPet membership interests for 14,079,606 shares of its common stock. See note 13.</t>
  </si>
  <si>
    <t>Note 5 - Dividends Payable</t>
  </si>
  <si>
    <t>Dividends Payable Table [Abstract]</t>
  </si>
  <si>
    <t>Dividends Payable [Table Text Block]</t>
  </si>
  <si>
    <t>Note 5 – Dividends Payable On May 30, 2018, the Company issued 803,969.73 shares of its Series B Preferred Stock with a stated value of $0.99 per share for a total stated value of $795,930 (the “Series B Preferred Stock”). The Series B Preferred Stock accrued dividends at the rate of 10% per annum on the stated value. During the year ended August 31, 2018, the Company accrued dividends payable in the amount of $20,280 on the Series B Preferred Stock. At October 22, 2018, the Company had accrued dividends payable on the Series B Preferred stock in the amount of $31,619. On October 22, 2018, the Company entered into an exchange agreement whereby, in part, the Series B Preferred Stock and accrued dividends were exchanged for Series E Preferred Stock (see note 10). The Series E Preferred Stock also accrued dividends at the rate of 10% per annum on the stated value. During the Transition Period ended December 31, 2018, the Company accrued dividends in the amount of $53,501 on the Series E Preferred Stock.</t>
  </si>
  <si>
    <t>Note 6 - Accounts Payable and Accrued Liabilities</t>
  </si>
  <si>
    <t>Payables and Accruals [Abstract]</t>
  </si>
  <si>
    <t>Accounts Payable and Accrued Liabilities Disclosure [Text Block]</t>
  </si>
  <si>
    <t xml:space="preserve">Note 6 – Accounts Payable and Accrued Liabilities Accounts payable and accrued liabilities consist of the following:
December 31, 2018
August 31, 2018
August 31, 2017
Trade accounts payable $ 120,774 $ 39,052 $ 106,726
Payroll and related 17,220 15,931 9,179
Accrued interest - 51,462 16,661
$ 137,994 $ 106,445 $ 132,566 </t>
  </si>
  <si>
    <t>Note 7 - Related Party Transactions</t>
  </si>
  <si>
    <t>Other Liabilities and Financial Instruments Subject to Mandatory Redemption [Abstract]</t>
  </si>
  <si>
    <t>Other Liabilities Disclosure [Text Block]</t>
  </si>
  <si>
    <t>Note 7 – Related Party Transactions On April 29, 2016, the Company’s Board ratified an oral agreement with Mr. Lelong, effective February 1, 2016, pursuant to which he will receive an annual salary of $96,000 for serving as an executive officer of the Company. During the year ended August 31, 2017, the Company received loans in the aggregate amount of $231,000 from Mr. Lelong. The Company recorded imputed interest in the amount of $2,011 during the year ended August 31, 2017 related to the advances from Mr. Lelong. During the year ended August 31, 2018, the Company paid salary to Mr. Lelong in the amount of $76,000, and accrued an additional $20,000 in salary payable; at August 31, 2018, the amount of accrued salary payable to Mr. Lelong was $140,000. During the Transition Period ended December 31, 2018, the Company paid salary to Mr. Lelong in the amount of $32,000 and paid accrued salary in the amount of $16,000; at December 31, 2018, the amount of accrued salary payable to Mr. Lelong was $124,000. During the year ended August 31, 2018, the Company received loans in the aggregate amount of $35,500 from Mr. Lelong, and accrued interest in the amount $2,291; the Company also repaid to Mr. Lelong principal and interest in the amounts of $266,500 and $4,302, respectively. At August 31, 2018, the balance due to Mr. Lelong under these loans is $0.</t>
  </si>
  <si>
    <t>Note 8 - Derivative Liability</t>
  </si>
  <si>
    <t>Disclosure Text Block [Abstract]</t>
  </si>
  <si>
    <t>Derivatives and Fair Value [Text Block]</t>
  </si>
  <si>
    <t>Note 8 – Derivative Liability The Company entered into convertible note agreements containing beneficial conversion features. One of the features is a ratchet reset provision which allows the note holders to reduce the conversion price should the Company issue equity with an effective price per share that is lower than the stated conversion price in the note agreement (see note 9). The Company accounts for the fair value of the conversion feature in accordance with ASC 815, Accounting for Derivatives and Hedging and EITF 07-05, the embedded derivatives should be bundled and valued as a single, compound embedded derivative, bifurcate treated as a derivative liability. The Company is required to carry the embedded derivative on its balance sheet at fair value and account for any unrealized change in fair value as a component in its results of operations. The Company recognized that the conversion feature embedded within its convertible debts is a financial derivative. GAAP required that the Company’s embedded conversion option be accounted for at fair value. During the period ended December 31, 2018, the Company sold 1,400,000 shares of common stock and 700,000 two-year warrants to purchase one share of common stock at a price of $3.90 per share for total proceeds of $2,607,099, net of issuance costs. The warrant holders have an option to settle in cash in the event of a change of control of the Company. The Company considers these warrants a derivative liability, and calculated the fair value of this liability utilizing a Lattice Model that values the warrant based upon a probability weighted discounted cash flow model. The following schedule shows the change in fair value of the derivative liabilities for the period ended December 31, 2018, August 31, 2018 and August 31, 2017:
Derivative
Liability
Liabilities Measured at Fair Value
Balance as of August 31, 2016 $ 254,952
Issuances 685,139
Redemptions / conversions (1,015,757
)
Revaluation loss 388,544
Balance as of August 31, 2017 $ 312,878
Issuances 1,565,487
Redemptions / conversions (1,207,308
)
Reclass from sale of discontinued operations 1,601,007
Revaluation loss 45,348
Balance as of August 31, 2018 $ 2,317,412
Issuances 6,244,548
Redemptions / conversions -
Revaluation loss 1,135,345
Balance as of December 31, 2018 $ 7,379,893 Derivative liabilities incurred during the period ended August 31, 2018 were valued based upon the following assumptions and key inputs:
August 31,
August
Assumption
2018
2017
Expected dividends: 0
% 0
%
Expected volatility: 121.1-246.8
% 37.8-276.9
%
Expected term (years):
0.21-1.00 years
0.04-0.50 years
Risk free interest rate: 0.97-2.08.
% 0.26-0.98
%
Stock price $ 0.35-1.11 $ 0.51-1.97 Derivative liabilities incurred during the period ended December 31, 2018 were valued based upon the following assumptions and key inputs: - The quoted stock price ranged from of $6.76 to $11.18 and would fluctuate with the Company's historic volatility. - The projected volatility curve from an annualized analysis for each valuation period was based on the historical volatility of the Company and the term remaining for each Warrant – the volatility ranged from 198.1-207.8%. - The full reset events projected to occur based on future financing events on March 31, 2019 and December 31, 2019 resulting in a potential reset exercise price. - Adjustments to warrant exercise prices have not occurred to date due to reset events. - A fundamental transaction was projected to potentially occur on 4/30/19 or 12/31/19. The likelihood of such an event was estimated at 85% for the 4/30/19 event as of December/January 2019 increasing to 95% by 12/31/18. The 12/31/19 event was estimated at 50% for all dates. - The option to force early exercise was estimated at 0% since it was unlikely that the Company would meet the registration and trading volume requirements necessary to trigger the option.</t>
  </si>
  <si>
    <t>Note 9 - Convertible Notes Payable</t>
  </si>
  <si>
    <t>Debt Disclosure [Abstract]</t>
  </si>
  <si>
    <t>Debt Disclosure [Text Block]</t>
  </si>
  <si>
    <t>Note 9 – Convertible Notes Payable
December 31, 2018
August 31, 2018
August 31, 2017
May 2016 Convertible Notes On May 11, 2016 the Company entered into Securities Purchase Agreements with certain purchasers (“the May 2016 Convertible Noteholders”). The Company issued 3.5% original issue discount (“OID”) senior secured convertible promissory notes having an aggregate face amount of $440,000 (the “May 2016 Convertible Notes”). These notes bear interest at a rate of 10% per annum and mature in six months. The Company received cash proceeds of $424,600 net of the 3.5% original issue discount of $15,400. At the Holders option the principal and accrued interest under the Notes are convertible into common stock at a rate of $13 per share and have a full reset feature. The Notes are secured by all assets of the Company. The Company at any time may prepay in whole or in part the outstanding principal and accrued interest at 125% during the first 90 days and 130% for the period from the 91st day through maturity. During November 2016, the Company entered into forbearance agreements with the May 2016 Convertible Noteholders extending its time to pay the Notes until December 16, 2016. In December 2016, the Company entered into agreements with the May 2016 Convertible Noteholders to substantially restructure the terms of the May 2016 Convertible Notes; see January and February 2017 Convertible Notes below. During the years ended August 31, 2018 and 2017, the Company charged to interest expense the amounts of $0 and $172,735, respectively, in connection with the amortization of the discount on these notes. $ - $ - $ -
January and February 2017 Convertible Notes In December 2016, the Company entered into restructuring agreements with the May 2016 Convertible Noteholders in connection with the May 2016 Convertible Notes (see above) under the following terms: new notes (the “January and February 2017 Convertible Notes”) would be issued for the amounts due under the May 2016 Convertible Notes; penalties, fees, and accrued interest in the aggregate amount of $212,702 were added to the principal amount due under the January and February 2017 Convertible Notes; 1,346 shares of common stock were issued as a commitment fee; the January and February 2017 Convertible Notes were issued at a discount of 3.5%, bear interest at the rate of 10% per annum, are convertible at a rate of $13.00 per share, and contain a variable conversion rate whereby, should the Company subsequently sell common stock at a price less than the conversion price, the conversion price of the January and February 2017 Convertible Notes will be reduced to match the lower conversion price. In addition, the proceeds from one of the January and February 2017 Convertible Notes were used to fully redeem one of the May 2016 Convertible Notes. The aggregate original amount of principal due under the January and February 2017 Convertible Notes was $614,258. Two of the January and February 2017 Convertible Notes in the aggregate amount of $494,340 were due on March 31, 2017, and one of the January and February 2017 Convertible Notes in the amount of $119,918 was due on August 17, 2017. In April 2017, the Company received forbearance letters from the Note Purchasers of the January and February 2017 Convertible Notes that were due on March 31, 2017 to extend the due date to April 17, 2017 in exchange for principal payments in the aggregate amount of $75,000; on April 18, 2017, the Company received forbearance letters to further extend the due date to May 1, 2017 in exchange for principal payments in the aggregate amount of $45,000; and on May 1 and 2, 2017, the company entered into forbearance agreements with the holders of the January and February 2017 Convertible Notes to extend the due date to June 2, 2017. On June 5 and June 13, 2017, the Company entered into forbearance agreements with the holders of two of the three January and February 2017 Convertible Notes to extend the due dates to December 27, 2017 in exchange for increase in principal in the aggregate amount of $78,907. On August 17, 2017, the Company entered into a forbearance agreement with the holders of the third January and February Convertible Note to extend the due date to December 27, 2017 in exchange for $10. At August 31, 2017, three of the January and February 2017 Convertible Notes were outstanding in the aggregate amount of $553,976; these notes are due December 27, 2017. During the year ended December 31, 2017, the holders of the January and February 2017 Convertible Notes converted an aggregate of $33,865 in principal and $21,135 in accrued interest into 17,628 shares of common stock; the Company recorded an aggregate loss in the amount of $122,878 on these conversions. On January 17, 2018, the Note Purchasers of one of the January and February 2017 Convertible Notes in the principal amount of $241,802 purchased the remaining two January and February 2017 Convertible Notes in the aggregate principal amount of $278,309. The Company then entered into an agreement with the Note Purchasers to exchange the three January and February 2017 Convertible Notes (the “January 2018 Note Exchange”) in the aggregate principal amount of $520,111 for a new Convertible Note in the principal amount of $542,343 (the “January 2018 Convertible Note”). The Company revalued the derivative liability associated with the conversion feature associated with January and February 2017 notes and compared it with the derivative liability on the January 2018 convertible note, and recorded an expense in the amount of $396,611 related to the change in value. The Company recorded a loss in the amount of $6,409 on the January 2018 Note Exchange related to modification of notes. During the year ended August 31, 2018 and 2017, the Company charged to interest expense the amounts of $153,234 and $154,848, respectively in connection with the amortization of the discount on these notes. $ - $ - $ 553,977
December 31, 2018
August 31, 2018
August 31, 2017
November 2017 Convertible Note On November 17, 2017, the Company entered into a Securities Purchase Agreement with the Note Purchaser. The Company issued a 3.5% original issue discount (“OID”) senior secured convertible promissory note having an aggregate face amount of $250,000 (the “November 2017 Convertible Note”). This note bears interest at a rate of 10% per annum and matures in six months. The Company received cash proceeds of $241,250 net of the 3.5% original issue discount of $8,750. At the Note Purchaser’s option, the principal and accrued interest under the note are convertible into common stock at a rate of $13.00 per share and have a full reset feature. The note is secured by all assets of the Company. The Company at any time may prepay in whole or in part the outstanding principal and accrued interest at 120% during the first 90 days and 130% for the period from the 91st day through maturity. In addition, the Company granted the investor the Option to lend the Company $48,250 on or before January 15, 2018. If the Option is exercised, the Company would issue the investor a $50,000 3.5% original issue discount senior secured convertible promissory note. During the three months ended May 31, 2018, the Company accrued interest in the amount of $12,283 on this note. On May 31, 2018, the Company converted the outstanding balance of principal and interest in the amounts of $250,000 and $13,125, respectively, into a total of 265,782.83 shares of Series B Preferred Stock; the Company recorded a gain on settlement of notes payable in the amount of $130,252 in connection with this transaction. During the years ended August 31, 2018 and 2017, the Company charged to interest expense the amounts of $135,307 and $0 respectively, in connection with the amortization of the discount on these notes.
$
-
$
-
$
-
January 2018 Convertible Note On January 17, 2018, the Company entered into an agreement with the Note Purchaser to exchange the three January and February 2017 Convertible Notes for a new Convertible Note (the “January 2018 Convertible Note”). The Company exchanged outstanding principal in the amount of $520,111 and accrued interest of $15,823 for the January 2018 Convertible Note with a face amount of $542,343, and an original issue discount of $18,982; the Company revalued the derivative liability associated with the conversion feature associated with January and February 2017 notes and compared it with the derivative liability on the January 2018 convertible notes, and recorded an expense in the amount of $396,611 related to the change in value. A non-cash loss on restructuring of debt in the amount of $6,409 was recognized on this transaction during the year ended August 31, 2018. The January 2018 Convertible Note is a senior secured promissory note, bears interest at a rate of 10% per annum, and matures in 12 months. At the Note Purchaser’s option, the principal and accrued interest under the January 2018 Convertible Note are convertible into common stock at a rate of $0.78 per share and have a full reset feature. The note is secured by all assets of the Company. The Company at any time may prepay in whole or in part the outstanding principal and accrued interest at 120% during the first 90 days and 130% for the period from the 91st day through maturity. On January 29, 2018, the Note Purchaser converted $28,148 in principal and $1,808 in accrued interest into 38,405 shares of common stock. The Company recorded a loss of $351,769 on the conversion of note payable and accrued interest. During the three months ended May 31, 2018, the Company accrued interest in the amount of $13,125 on this note. On May 31, 2018, the Company converted the outstanding balance of principal and interest in the amounts of $514,195 and $18,610, respectively, into a total of 538,186.87 shares of Series B Preferred Stock; the Company recorded a gain in the amount of $933,263 on this transaction, and amortized the remaining discount in the amount of $68,855 to interest expense. During the years ended August 31, 2018 and 2017, the Company charged to interest expense the amounts of $0 and $0, respectively, in connection with the amortization of the discount on these notes.
$
-
$
-
$
-
December 31, 2018
August 31, 2018
August 31, 2017
February 2018 Convertible Note On February 15, 2018, the Company entered into a Securities Purchase Agreement with the Note Purchaser. The Company issued a 3.5% OID senior secured convertible promissory note with a face amount of $250,000 (the “February 2018 Convertible Note”). The February 2018 Convertible Note bears interest at a rate of 10% per annum and matures in nine months. The Company received cash proceeds of $241,250 net of the 3.5% original issue discount of $8,750. At the Note Purchaser’s option, the principal and accrued interest under the note are convertible into common stock at a rate of $13.00 per share and have a full reset feature. The February 2018 Convertible Note is secured by all assets of the Company. The Company at any time may prepay in whole or in part the outstanding principal and accrued interest at 120% during the first 90 days and 130% for the period from the 91st day through maturity. In addition, the Company granted the Note Purchaser 19,231 warrants to purchase 19,231 shares of the Company’s common stock with an exercise price of $0.26. The warrants have a five-year term. A derivative liability in the amount of $667,470 was created with regard to the conversion features and warrants associated with this note; $241,250 was charged to discount on notes payable, and the balance of $426,220 was charged to interest expense during the three months ended February 28, 2018. On March 26, 2018, the Company and the Note Purchaser agreed to eliminate the reset feature of this note. During the year ended August 31, 2018, the Company accrued interest in the amount of $13,681 on this note; as of August 31, 2018, principal in the amount of $250,000 was outstanding under the February 2018 Convertible Note. During the three months ended November 30, 2018, the Company accrued interest in the amount of $3,611 on this note. In October 2018, the February 2018 Convertible Note, accrued interest and warrants were converted to a new series of the Company’s preferred stock; see note 10. During the Transition Period ended December 31, 2018, the Company charged to interest expense the amounts of $16,298 in connection with the amortization of the discount on these notes. During the years ended August 31, 2018 and 2017, the Company charged to interest expense the amounts of $51,388 and $0, respectively, in connection with the amortization of the discount on these notes.
$
-
$
250,000
$
-
March 2018 Convertible Note On March 9, 2018, the Company issued a 3.5% OID senior secured convertible promissory note with a face amount of $777,202 (the “March 2018 Convertible Note”). The March 2018 Convertible Note bears interest at a rate of 10% per annum and matures in nine months. The Company received cash proceeds of $750,000 net of the 3.5% original issue discount of $27,202. At the Note Purchaser’s option, the principal and accrued interest under the note are convertible into common stock at a rate of $13.00 per share. The March 2018 Convertible Note is secured by all assets of the Company. The Company at any time may prepay in whole or in part the outstanding principal and accrued interest at 120% during the first 90 days and 130% for the period from the 91st day through maturity. In addition, the Company granted the Note Purchaser 59,785 warrants to purchase 59,785 shares of the Company’s common stock with an exercise price of $0.26. The warrants have a five-year term. A derivative liability in the amount of $771,460 was created with regard to the conversion features and warrants associated with this note, which was charged to discount on notes payable. On May 9, 2018, the Note Purchaser transferred their ownership in $497,458 of principal and $18,042 of accrued interest in the March 2018 Convertible Note to a third party. The Company revalued the derivative liability associated with the conversion feature of the March 2018 note at the time of this restructure, and recorded a gain on revaluation in the amount of $40,072. During the year ended August 31, 2018, the Company accrued interest in the amount of $37,780 on the March 2018 Convertible. As of August 31, 2018, principal in the amount of $777,202 was outstanding under the March 2018 Convertible Note. During the three months ended November 30, 2018, the Company accrued interest in the amount of $11,226 on this note. In October 2018, the March 2018 convertible note, accrued interest and warrants were converted to a new series of the Company’s preferred stock; see note 10. During the Transition Period ended December 31, 2018, the Company charged to interest expense the amounts of $102,410, in connection with the amortization of the discount on these notes. During the years ended August 31, 2018 and 2017, the Company charged to interest expense the amounts of $192,978 and $0, respectively, in connection with the amortization of the discount on these notes.
$
-
$
777,202
$
-
December 31, 2018
August 31, 2018
August 31, 2017
Total $ - $ 1,027,202 $ 553,977
Less: Unamortized discount - (752,988
) (153,234
)
Total, net of discount $ - $ 274,214 $ 400,743
Current portion $ - $ 1,027,202 $ 553,977
Long term - - -
Total $ - $ 1,027,202 $ 553,977 March 2018 Note to Prism Under the terms of a series of agreements (the “Former Agreements”), Yield issued Prism Funding Co, LP (“Prism”) a 10% OID Senior Secured Convertible Note (the “Senior Note”) in the principal amount of $5,500,000 and received the BTC. The Senior Note was payable 30 days following written demand from Prism (the “Maturity Date”) and with interest at 10% per annum. Pursuant to the terms of the restructuring agreement entered into in August 2018, the Company’s liability for the Senior Note was extinguished upon the restructuring of the BTC loan (see note 3).</t>
  </si>
  <si>
    <t>Note 10 - Stockholders' Deficit</t>
  </si>
  <si>
    <t>Stockholders' Equity Note [Abstract]</t>
  </si>
  <si>
    <t>Stockholders' Equity Note Disclosure [Text Block]</t>
  </si>
  <si>
    <t xml:space="preserve">Note 10 – Stockholders’ Deficit Preferred stock The Company is authorized to issue 20,000,000 shares of $0.001 par value preferred stock as of December 31, 2018, August 31, 2018, and August 31, 2017. The Company has 1,000 shares of Series A preferred stock issued and outstanding as of December 31, 2018, August 31, 2018, and August 31, 2017. Series B Convertible P referred S tock On May 30, 2018, the Company authorized 805,000 shares of Series B Convertible Preferred Stock. The Series B Convertible Preferred Stock has a stated value of $0.99 per share; is convertible to common stock at a price of $0.78 per share, based upon stated value; and accrues dividends at the rate of 10% per annum on the stated value. The Series B Convertible Preferred Stock has voting rights equal to those of the underlying common stock. Under certain default condition, the Series B Convertible Preferred Stock is subject to mandatory redemption at 125%, and the conversion price resets to 75% of the market price of the Company’s common stock. On May 30, 2018, the Company issued 803,969.73 shares of Series B Convertible Preferred Stock for the conversion of debt. The Company began to accrue dividends on the Series B Convertible Preferred Stock on June 1, 2018. From June 1, 2018 through August 31, 2018, the Company accrued dividends in the amount of $20,280 on the Series B Convertible Preferred Stock; from September 1, 2018 through October 22, 2018, the Company accrued dividends in the amount of $11,339 on the Series B Convertible Preferred Stock. On October 22, 2018, all 803,969.73 outstanding shares of the Series B Convertible Preferred Stock and accrued dividends in the amount of $31,619 were exchanged for shares of the Company’s Series E Convertible Preferred Stock. At December 31, 2018, August 31, 2018, and August 31, 2017, there were 0, 803,969.73 and 0 shares of the Series B Convertible Preferred Stock outstanding, respectively. Series E Convertible Preferred Stock On October 22, 2018, the Company authorized 2,900,000 shares of its Series E Convertible Preferred Stock. The Series E Convertible Preferred Stock has a stated value of $0.99 per share; is convertible to common stock at a price of $0.78 per share, based upon stated value; and accrues dividends at the rate of 10% per annum on the stated value. The Series E Convertible Preferred Stock has voting rights equal to those of the underlying common stock. Under certain default condition, the Series E Convertible Preferred Stock is subject to mandatory redemption at 125%, and the conversion price resets to 75% of the market price of the Company’s common stock. On October 22, 2018, the Company entered into an Exchange Agreement whereby the following were exchanged for 2,846,355.54 shares of Series E Convertible Preferred Stock: (i) Convertible debt and accrued interest in the amounts of $1,027,202 and $66,299, respectively; (ii) 803,969.73 shares of Series B Convertible Preferred Stock; (iii) accrued dividends in the amount $31,619 on the Series B Convertible Preferred Stock; and (iv) outstanding warrants to purchase 463,631 shares of the Company’s common stock. A derivative liability in the amount of $2,003,390 related to the convertible debt and was also settled pursuant to the Exchange Agreement. The Company valued the 2,846,355.14 shares of Series E Convertible Preferred Stock at $2,022,766, and recorded a gain in the amount of $472,267 on the Exchange Agreement during the Transition Period ended December 31, 2018. The Company accrued dividends in the amount of $53,501 on the Series E Preferred Stock during the Transition Period ended December 31, 2018. At December 31, 2018, August 31, 2018, and August 31,2017, there were 2,846,355.54, 0 and 0 shares of the Series E Convertible Preferred Stock outstanding, respectively. Common stock The Company was authorized to issue 580,000,000 shares of $0.001 par value common stock as of December 31, 2018, August 31, 2018, and August 31, 2017. On April 22, 2019, the Company filed a certificate of amendment of certificate of incorporation with the State of Delaware which reduced the number of authorized shares of common stock to 88,000,000. The Company has 3,415,859, 3,064,763 and 3,008,730 shares of common stock issued and outstanding as of December 31, 2018, August 31, 2018 and August 31, 2017, respectively. On March 14, 2019, the Company filed a certificate of amendment of Certificate of Incorporation with the Delaware Secretary of State to effect a one-for-26 reverse split of common stock effective March 15, 2019. All of the common stock amounts and per share amounts in these financial statements and footnotes have been retroactively adjusted to reflect the effect of this reverse split. Transition Period Ended December 31, 2018: On November 28, 2018, the Company repurchased 1,048,904 shares of the Company’s common stock from two shareholders in a series of private transactions. The Shares were repurchased by the Company for the par value of the Shares or a total of $27,271. On December 12, 2018, the Company closed a private placement offering (the “December Offering”) of 1,425,641 units (the “Units”), each unit consisting of (i) one share of the Company’s common stock, par value $0.001 per share and (ii) a warrant to purchase one half of a share of Common Stock. The Units were offered at a fixed price of $1.95 per Unit for gross proceeds of $2,779,840. Costs associated with the December Offering were $122,741, and net proceeds were $2,657,099. $2,607,099 of the net proceeds were received by the Company during the period ended December 31, 2018 for the sale of 1,400,000 common shares, and $50,000 of the net proceeds were received on January 8, 2019 for the sale of 25,641 common shares. The Warrants are exercisable over a two-year period at the initial exercise price of $3.90 per share. The Company entered into a Securities Purchase Agreement, dated as of the Closing Date (the “SPA”) with each investor in the December Offering. In connection with the December Offering, the Company also entered into a Registration Rights Agreement, dated as of the Closing Date (the “Registration Rights Agreement”) with each investor in the Offering. Pursuant to the Registration Rights Agreement, the Company agreed to use commercially reasonable efforts to file with the Securities and Exchange Commission a registration statement on Form S-1 (or other applicable form) within 60 days following the Closing Date to register the resale of the shares of Common Stock sold in the Offering and shares of Common Stock issuable upon exercise of the Warrants. Year Ended August 31, 2018: On September 28, 2017, the Company issued 8,013 shares of common stock, for the conversion of $16,347 of principal and $8,653 of accrued interest of convertible notes payable. On November 15, 2017, the Company issued 9,615 shares of common stock, for the conversion of $17,518 of principal and $12,482 of accrued interest of convertible notes payable. On January 29, 2018, the Company issued 38,405 shares of common stock, for the conversion of $28,148 of principal and $1,808 of accrued interest of convertible notes payable. Year ended August 31, 2017 On January 4, 2017, the Company issued 1,346 shares of common stock, valued at $68,950 as commitment shares to convertible note holders. These shares were issued at fair value based on the market price at issuance of $46.80 per share. On May 2, 2017, the Company issued 8,013 shares of common stock, for the conversion of $15,000 of principal and $10,000 of accrued interest of convertible notes payable. On June 2, 2017, the Company issued 8,013 shares of common stock, for the conversion of $25,000 of principal of convertible notes payable. Warrants The following table summarizes the significant terms of warrants outstanding at December 31, 2018:
Range of exercise Prices
Number of warrants Outstanding
Weighted average remaining contractual life (years)
Weighted average exercise price of outstanding Warrants
Number of warrants Exercisable
Weighted average exercise price of exercisable Warrants
$
3.90
700,000
1.96
$
3.90
700,000
$
3.90
Total
700,000
1.96
$
3.90
700,000
$
3.90
Transactions involving warrants are summarized as follows:
Number of
Weighted Average
Warrants
Exercise Price
Warrants outstanding at August 31, 2016 - $ -
Issued - -
Exercised - -
Cancelled / Expired - -
Warrants outstanding at August 31, 2017 - -
Issued 1,040,554 $ 0.26
Exercised -
Cancelled / Expired (576,923
) 0.26
Warrants outstanding at August 31, 2018 463,631 $ 0.26
Issued 700,000 3.90
Exercised
Cancelled / Expired (463,631
) 0.26
Warrants outstanding at December 31, 2018 700,000 $ 3.90 During the year ended August 31, 2018, the Company issued an aggregate of 79,016 five-year warrants at an exercise price of $0.26 in connection with convertible debt. The Company also issued 961,538 five-year warrants at an exercise price of $0.26 in connection with discontinued operations; of these, 576,923 were cancelled pursuant to the restructuring of discontinued operations; see note 3. On October 22, 2018, the Company exchanged 463,631 warrants along with certain additional securities for shares of Series E Convertible Preferred Stock. On December 12, 2018, the Company closed the December Offering which included the issuance of 700,000 warrants (the “December Warrants”) with an exercise price of $3.90 per share. The holders of the December Warrants have an option to settle in cash in the event of a change of control of the Company. The Company considers the December 2018 warrants to be derivative liabilities, and calculated the fair value of the December 2018 warrants by utilizing a Lattice Model that values the warrant based upon a probability weighted discounted cash flow model. At December 31, 2018, outstanding warrants had an intrinsic value of $5,095,996. Intrinsic value is the difference between the exercise price of the warrants and the market price of the Company’s stock, which was $11.18 at December 31, 2018. Stock Options On December 21, 2018, the Company issued 19,231 options to each of Michael Young, the Company’s chairman, and to David Lelong, the Company’s President, Chief Financial Officer and Secretary (an aggregate of 38,462 options). These options have a five-year term, an exercise price of $6.76 and vest quarterly over a one-year period beginning January 1, 2019. The fair value of each grant of 19,231 options was $154,983. The Company used the Black-Scholes pricing model to determine the fair value of the options. The following table summarizes the significant terms of options outstanding at December 31, 2018:
Weighted
Weighted
Weighted
average
average
average
exercise
exercise
Range of
Number of
remaining
price of
Number of
price of
exercise
options
contractual
outstanding
options
exercisable
prices
outstanding
life (years)
options
exercisable
options
$
6.76
38,462
4.98
$
6.76
0
N/A
Aggregate intrinsic value of options outstanding and exercisable at December 31, 2018 was $170,002. Aggregate intrinsic value represents the difference between the Company’s closing stock price on the last trading day of the fiscal period, which was $11.18 as of December 31, 2018, and the exercise price multiplied by the number of options outstanding. Transactions involving options are summarized as follows:
Number of
Weighted Average
Options
Exercise Price
Options outstanding at August 31, 2016 - $ -
Granted - -
Exercised - -
Cancelled / Expired - -
Options outstanding at August 31, 2017 - $ -
Granted - -
Exercised - -
Cancelled / Expired - -
Options outstanding at August 31, 2018 - $ -
Granted 38,462 6.76
Exercised - -
Cancelled / Expired - -
Options outstanding at December 31, 2018 38,462 $ 6.76 </t>
  </si>
  <si>
    <t>Note 11 - Fair Value of Financial Instruments</t>
  </si>
  <si>
    <t>Fair Value Disclosures [Abstract]</t>
  </si>
  <si>
    <t>Fair Value Disclosures [Text Block]</t>
  </si>
  <si>
    <t>Note 11 –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 are estimated by management to approximate fair value primarily due to the short term nature of the instruments. The Company had no other items that required fair value measurement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ummarized the Company’s financial liabilities that are recorded at fair value on a recurring basis at December 31, 2018, August 31, 2018 and August 31, 2017.
December 31, 2018
Level 1
Level 2
Level 3
Total
Liabilities
Derivative liabilities
$
-
$
-
$
7,379,893
$
7,379,893
August 31, 2018
Level 1
Level 2
Level 3
Total
Liabilities
Derivative liabilities
$
-
$
-
$
2,317,412
$
2,317,412
August 31, 2017
Level 1
Level 2
Level 3
Total
Liabilities
Derivative liabilities
$
-
$
-
$
312,878
$
312,878</t>
  </si>
  <si>
    <t>Note 12 - Income Taxes</t>
  </si>
  <si>
    <t>Income Tax Disclosure [Abstract]</t>
  </si>
  <si>
    <t>Income Tax Disclosure [Text Block]</t>
  </si>
  <si>
    <t xml:space="preserve">Note 12 – Income Taxes Deferred income taxes result from the temporary differences primarily attributable to amortization of intangible assets and debt discount and an accumulation of net operating loss carryforwards for income tax purposes with a valuation allowance against the carryforwards for book purposes. In assessing the realizability of deferred tax assets, management considers whether it is more likely than not that some portion or all of the deferred tax assets will not be realized. Included in deferred tax assets are Federal, State and Local net operating loss carryforwards of approximately $2,970,000, the majority of which will expire in 2037.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significant changes in the Company’s ownership, the Company’s future use of its existing net operating losses may be limited. The provision (benefit) for income taxes differs from the amount of income tax determined by applying the applicable Federal statutory income tax rates (21% for the period ended December 31, 2018 and year ended August 31, 2018 and 34% for the year ended August 31, 2017) to the loss before taxes as a result of the following differences:
December 31, 2018
August 31, 2018
August 31, 2017
Federal income tax (benefit) at statutory rate $ (926,700
) $ (619,672
) $ (592,708
)
State income tax (benefit), net of Federal (441,286
) (295,082
) (191,758
)
Permanent differences – change in value of derivative liability and other 1,314,116 619,000
Effect of change in Federal statutory rate - 230,616 -
Changes in valuation allowance 53,870 65,138 784,466
Total $ - $ - $ - Deferred income taxes reflect the tax impact of temporary differences between the amounts of assets and liabilities for financial reporting purposes and such amounts as measured by tax laws and regulations. Deferred income taxes include the net tax effects of net operating loss (NOL) carryforwards and the temporary differences between the carrying amounts of assets and liabilities for financial reporting purposes and the amounts used for income tax purposes. As of December 31, 2018, August 31, 2018 and August 31, 2017 significant components of the Company’s deferred tax assets are as follows:
December 31, 2018
August 31, 2018
August 31, 2017
Deferred Tax Assets (Liabilities):
Net operating loss carryforwards $ 920,390 $ 820,494 $ 741,267
Accrued compensation 39,680 44,800 54,000
Valuation allowance (960,070
) (865,294
) (795,267
)
Net deferred tax assets (liabilities) $ - $ - $ - </t>
  </si>
  <si>
    <t>Note 13 - Subsequent Events</t>
  </si>
  <si>
    <t>Subsequent Events [Abstract]</t>
  </si>
  <si>
    <t>Subsequent Events [Text Block]</t>
  </si>
  <si>
    <t>Note 13 – Subsequent Events On January 4, 2019, the Company repurchased 935,897 shares of the Company’s common stock from David Lelong, the Company’s former Chief Executive Officer, in a private transaction. The Shares were repurchased by the Company for the par value of the pre-reverse split shares of $0.001 per share or a total of $24,333. Prior to the repurchase, the shares represented approximately 38% of the Company’s outstanding common stock. On January 8, 2019, the Company issued 25,641 shares of common stock for cash of $50,000 pursuant to the December Offering. On January 17, 2019, the Company adopted the 2019 Equity Incentive Plan which covers the potential issuance of 180,769 shares of common stock. On January 18, 2019, an investor converted 49,155 shares of the Company’s Series E Convertible Preferred Stock into 62,389 shares of common stock. On February 1, 2019, the four holders of the Series E Convertible Preferred Stock, in exchange for $10 each (a total of $40), agreed to waive the right to receive any dividends which would accrue on the Series E for a one year period beginning on October 22, 2018. On February 2, 2019, the Company approved the Company’s entry into a six-month Employment Agreement, effective February 1, 2019, with its Chief Executive Officer Mr. David Lelong. Mr. Lelong shall accrue monthly at a rate of 18% per annum. On February 6, 2019, an investor converted 49,523 shares of the Company’s Series E Convertible Preferred Stock into 62,856 shares of common stock. On February 11, 2019, an investor converted 54,000 shares of the Company’s Series E Convertible Preferred Stock into 68,538 shares of common stock. On February 12, 2019 the Company filed a Certificate of Withdrawal of Certificate of Designation for the Company’s Series B Preferred Stock. On February 19, 2019, the Company filed a Certificate of Amendment to Articles of Incorporation permitting the Company’s Board of Directors to amend the certificate of designation for any class or series of the Company’s preferred stock without the vote of such class or series, unless such certificate of designation specifically prohibits the Board from amending such certificate of designation. On February 20, 2019, the Company filed a Certificate of Amendment to Certificate of Designation for the Company’s Series A Preferred Stock permitting the Board to convert all outstanding shares of Series A into shares of the Company’s common stock at the Board’s discretion. On February 22, 2019, the Company issued 115 shares of common stock in exchange for 1,000 shares of Series A. On March 4, 2019, Mr. David Lelong resigned from his position as the Company’s Chief Executive Officer effective immediately. Mr. Lelong remains as the President, Chief Financial Officer, Secretary and Treasurer of the Company. On March 4, 2019, the Board of Directors of the Company appointed Mr. Damian Dalla-Longa and Ms. Lori Taylor as the Company’s Co-Chief Executive Officers. On March 7, 2019, the Company filed a Certificate of Withdrawal of Certificate of Designation for the Company’s Series A Preferred Stock. The filing of the Amendment in Nevada was approved by the Company’s Board of Directors and there were no shares of Series A outstanding on the Effective Date. On March 8, 2019, the Company issued a Canadian investment banker 141,026 shares of the Company’s common stock for advisory services rendered. Effective March 11, 2019, Sport Endurance, Inc. merged into its wholly-owned subsidiary, Better Choice Company Inc., a Delaware corporation. As a result, the name of Sport Endurance, Inc. was changed to Better Choice Company Inc. Pursuant to the merger, each outstanding share of common stock of Sport Endurance, Inc. converted into one share of common stock of Better Choice Company Inc. and each outstanding share of Series E Convertible Preferred Stock of Sport Endurance, Inc. converted into one share of Series E of Better Choice Company Inc. On March 14, 2019, Mr. David Lelong notified the Company of his resignation as a member of the Company’s Board of Directors effective immediately. On March 15, 2019, the Board appointed the Company’s Co-Chief Executive Officers, Mr. Damian Dalla-Longa and Ms. Lori Taylor, to the Board, as well as Mr. Jeff Davis and Michael Galego. Mr. Galego will be the Chairman of the Board. On March 15, 2019, the Company effected a 1 for 26 reverse split of its common stock. An additional 682 shares of common stock were issued as a result of rounding up of any fractional shares as a result of the reverse split. On April 1, 2019, the Company issued 200,000 shares of common stock in connection with a licensing agreement. On April 22, 2019, the Company filed a certificate of amendment of certificate of incorporation with the State of Delaware which reduced the number of authorized shares of common stock to 88,000,000. On April 25, 2019, the Company entered into Subscription Agreements with accredited investors for the sale by the Company in a private placement (the “Private Placement”) of (i) 4,946,640 shares of the Company’s common stock at a purchase price of $3.00 per share and (ii) warrants to purchase up to 4,946,640 shares of Common Stock, exercisable at any time after issuance at an exercise price equal to $4.25 per share, subject to adjustments as provided under the terms of the warrants. The warrants are exercisable for 24 months from the initial issue date. On May 6, 2019, the Company closed the Private Placement. At the closing of the Private Placement, the Company issued 5,744,991 shares of its Common Stock at a purchase price of $3.00 per share and warrants to purchase up to 5,744,991 shares of its Common Stock at an exercise price of $4.25 per share (the “Warrants”). The Warrants are exercisable for 24 months from the Closing. The aggregate gross proceeds for the Private Placement were approximately $17.2 million. On April 29, 2019, the board of directors of the Company approved the Company’s New 2019 Incentive Award Plan (the “2019 Plan”) which became effective on such date (the “Effective Date”), subject to the approval by the Company’s stockholders. The 2019 Plan provides for the grant of stock options, stock appreciation rights, restricted stock, restricted stock units, other stock or cash-based awards or a dividend equivalent award (each an “Award”). Non-employee directors of the Company and employees and consultants of the Company or any of its subsidiaries are eligible to receive awards under the 2019 Plan. The 2019 Plan authorizes the issuance of (i) 6,000,000 shares of common stock plus (ii) an annual increase on the first day of each calendar year beginning on January 1, 2020 and ending on and including January 1, 2029, equal to the lesser of (A) 10% of the shares of common stock outstanding (on an as-converted basis) on the last day of the immediately preceding fiscal year and (B) such smaller number of shares of common stock as determined by the Board. On May 2, 2019, the board of directors approved the grant to certain executives of the Company of non-qualified stock options to purchase shares of the Company’s common stock under the 2019 Plan at a per-share exercise price equal to the fair market value of a share of the Company’s common stock on the date of grant. In accordance with an agreement with the Company, the stock options vest and become exercisable monthly over 2 years in equal installments of 1/24 each month. The stock options will be accelerated upon a Change of Control, as defined in the 2019 Plan. Any exercise of stock options may, at the election of the executives, be exercised with a “cashless exercise” by using shares from any such exercise to pay the exercise price, which shares, for such purpose, being valued at the fair market value, as determined under the 2019 Plan, on the date of exercise. On May 2, 2019, an investor converted 60,000 shares of the Company’s Series E Convertible Preferred Stock into 76,154 shares of common stock. The following executive officers of the Company were granted the number of stock options under the 2019 Plan, in each case as listed after their names: Damian Dalla-Longa, 1,200,000 stock options; Lori Taylor, 1,150,000 stock options; and Anthony Santarsiero, 1,000,000 stock options. On May 6, 2019, the Company entered into a Loan Agreement (the “Loan Agreement”) by and between the Company and Franklin Synergy Bank, a Tennessee banking corporation (the “Lender”), pursuant to which, at the Company’s option and subject to the occurrence of the funding conditions described below and other customary funding conditions, the Lender is obligated to provide advances to the Company in an aggregate amount less than or equal to $6,200,000 (the “Loan”). Under the Revolving Line of Credit Promissory Note entered into by the Company (the “Note”), all advances bear interest from the date of such advance until such amount is due and payable (whether on any payment date, at maturity, by acceleration or otherwise), at a fixed rate of interest equal to 3.70% per annum, which may be adjusted from time to time subject to certain conditions. In addition, the Company paid a fee of $10,000 upon closing. The Company is also required to pay a late charge equal to 5% of the aggregate amount of any payments of principal and/or interest that are paid more than 10 days after the due date. The Note may be permanently prepaid at any time in whole or in part without penalty or premium in accordance with, and subject to any limitations on prepayments set forth in, the Loan Agreement. The Company is also required to make mandatory prepayments of the Loan and interest and expenses thereon, subject to specified exceptions, upon defaulting on any payments of principal or interest on the Loan, the occurrence of certain specified defaults of the covenants in the Loan Agreement, the occurrence of a material adverse change in the business, operations or conditions of the Company and specified other events. TruPet LLC and Bona Vida, Inc. became guarantors of the Company’s obligations under the Loan Agreement after the closing of the acquisitions described below. In addition, pursuant to a Security Agreement by and between the Company and Lender dated the date of the Loan Agreement (the “Security Agreement”), the Company has granted the Lender a security interest in all assets of the Company owned or later acquired. The Loan Agreement also contains certain events of default, representations, warranties and covenants of the Company and its subsidiaries. For example, the Loan Agreement contains representations and covenants that, subject to exceptions, restrict the Company’s ability to do the following, among other things: incur additional indebtedness, engage in certain asset sales or undergo a change in ownership. On May 6, 2019, the Company completed the acquisition of (i) Bona Vida, Inc. in accordance with the terms of the Agreement and Plan of Merger, dated as of February 28, 2019, by and among the Company, BCC Merger Sub, Inc. (“Merger Sub”), and Bona Vida, Inc. , as amended by Amendment No. 1 thereto made and entered into as of May 3, 2019, pursuant to which Merger Sub merged with and into Bona Vida, with Bona Vida surviving as a wholly owned subsidiary of the Company and (ii) TruPet LLC in accordance with the terms of the Securities Exchange Agreement, dated as of February 2, 2019, by and between the Company and TruPet LLC, as amended by Amendment No. 1 thereto made and entered into as of May 6, 2019, pursuant to which the Company agreed to acquire 93.3% of the outstanding TruPet membership interests with TruPet remaining as a wholly-owned subsidiary of the Company (the “Acquisitions”). Following the completion of the Acquisitions, the business conducted by the Company became primarily the businesses conducted by TruPet and Bona Vida, which is as an online seller of pet foods, pet nutritional products and related pet supplies and as an emerging hemp-based CBD platform focused on developing a portfolio of brand and product verticals within the animal health and wellness space, respectively. Under the terms of the Bona Vida Merger Agreement, the Company issued 18,003,273 shares of its common stock, par value $0.001 per share (“Common Stock”), to Bona Vida’s stockholders for all shares of Bona Vida’s common stock outstanding immediately prior to the Bona Vida Acquisition. The Company also offered to purchase each warrant held by Bona Vida warrant holders for CAD $0.75 per share, with any outstanding warrants at closing being cancelled. Under the terms of the TruPet Merger Agreement, the Company issued 14,079,606 shares of its Common Stock to TruPet’s members for 93.3% of the issued and outstanding membership interests of TruPet outstanding immediately prior to the TruPet Acquisition. Following the completion of the Acquisitions, the business conducted by the Company became primarily the businesses conducted by TruPet and Bona Vida, which is as an online seller of pet foods, pet nutritional products and related pet supplies and as an emerging hemp-based CBD platform focused on developing a portfolio of brand and product verticals within the animal health and wellness space, respectively. On May 6, 2019, the Company entered into executive employment agreements with each of Damian Dalla-Longa, Co-Chief Executive Officer, Lori Taylor, Co-Chief Executive Officer, and Anthony Santarsiero, President and Director of Operations, each of which is effective as of May 6, 2019. On May 10, 2019, an investor converted 689,394 shares of the Company’s Series E Convertible Preferred Stock into 682,500 shares of common stock. On May 13, 2019, the Company issued 100,000 shares of common stock to Damian Dalla-Longa, Co-Chief Executive Officer, pursuant to a change-of-control provision in the employment agreement between Mr. Dalla-Longa and Bona Vida. On May 17, 2019, the Company filed an Amended and Restated Certificate of Designations, Preferences and Rights of the Series E Convertible Preferred Stock of Better Choice Company Inc. with the Delaware Secretary of State to increase the limit on beneficial ownership of certain holders of Series E Convertible Preferred Stock. On May 21, 2019, the Board of Directors of the Company approved a change to the Company’s fiscal year end from August 31 to December 31 of each year. The fiscal year change for the Company is effective beginning with the Company’s 2019 fiscal year, which now began January 1, 2019 and ends December 31, 2019. On May 22, 2019, an investor converted 236,364 shares of the Company’s Series E Convertible Preferred Stock into 300,000 shares of common stock. On May 28, 2019, David Lelong resigned as Chief Financial Officer, President, Secretary and Treasurer of the Company, effective immediately. On May 28, 2019, Anthony Santarsiero, 35, has been appointed as President and Director of Operations of the Company. On June 10, 2019, the Company entered into a First Amendment to Registration Rights Agreement (the “Registration Rights Agreement Amendment”) with the stockholders signatory thereto, which amends the Registration Rights Agreement, dated as of May 6, 2019, by and among the Company and the stockholders named therein (the “Private Placement Investors”), entered into in connection with the previously announced private placement of shares of the Company’s commons stock and warrants to purchase common stock (the “Original Registration Rights Agreement”). Pursuant to the terms of the Original Registration Rights Agreement, the Company, among other things, granted certain registration rights to the Private Placement Investors. The Registration Rights Agreement Amendment extends the deadline by which the Company must file with the Securities and Exchange Commission (“SEC”) a Registration Statement covering the resale of the shares of the Company’s common stock purchased in the private placement, including the shares issuable upon exercise of the warrants to purchase common stock, by 42 days from July 5, 2019 to August 16, 2019, and extends the applicable deadline for seeking to have such Registration Statement declared effective by the SEC by the same amount. On June 29, 2019, the Company appointed Andreas Schulmeyer as Chief Financial Officer to serve as the Company’s principal financial officer and principal accounting officer, effective June 29, 2019, and to commence full-time employment on July 29, 2019. On July 12, 2019, the Company filed a Form 8-K disclosing the following: that as a result of the issuance of shares of our common stock pursuant to the Bona Vida Merger Agreement and TruPet Merger Agreement, a change in control from the legacy stockholders of the Company occurred on May 6, 2019; that the Bona Vida Merger and TruPet Merger are being accounted for as a reverse acquisition and recapitalization of the Company for financial accounting purposes, whereby TruPet is deemed to be the acquirer for accounting purposes, and the Company’s historical financial statements before the Acquisitions will be replaced with the historical financial statements of TruPet before the Acquisitions in future filings with the SEC; that the Company intends to appoint a new auditor for the combined entity; and that the Company also intends to file the historical financial statements of Bona Vida and TruPet, along with a pro forma presentation illustrating the effects of the Acquisitions, to comply with Rule 8-04 and Rule 8-05 of Regulation S-X and Item 9.01 of Form 8-K. On July 23, 2019, the Company filed a Form 8-K/A which included the audited financial statements of TruPet LLC as of and for the years ended December 31, 2018 and December 31, 2017 and the notes related thereto and the related independent auditor’s report of MNP LLC; the unaudited interim financial statements of TruPet LLC as of and for the three months ended March 31, 2019 and March 31, 2018 and the notes related thereto; the audited financial statements of Bona Vida, Inc. from the date of incorporation, March 29, 2018, to December 31, 2018 and the notes related thereto and the related independent auditor’s report of MNP LLC; the unaudited interim financial statements of Bona Vida, Inc. as of and for the three months ended March 31, 2019 and the notes related thereto; the audited financial statements of TruPet LLC; and the unaudited pro forma combined financial statements of Better Choice Company Inc. as of and for the three months ended March 31, 2019 and for the twelve months ended December 31, 2018 and the related notes thereto. We evaluated subsequent events after the balance sheet date through the date the financial statements were issued. We did not identify any additional material events or transactions occurring during this subsequent event reporting period that required further recognition or disclosure in these financial statements.</t>
  </si>
  <si>
    <t>Accounting Policies, by Policy (Policies)</t>
  </si>
  <si>
    <t>Basis of Accounting, Policy [Policy Text Block]</t>
  </si>
  <si>
    <t>Basis of Presentation The audited consolidated financial statements have been prepared in accordance with United States generally accepted accounting principles and applicable rules and regulations of the United States Securities and Exchange Commission (“SEC”). Effective March 15, 2019, the board of directors of the Company approved a change in our fiscal year end from August 31 to December 31. As a result of this change, we are filing this Transition Report on Form 10-KT for the four month transition period ended December 31, 2018. References to any of our previous fiscal years mean the fiscal years ending on August 31. All amounts referred to in the notes to the consolidated financial statements are in United States Dollars ($) unless stated otherwise. The consolidated financial statements include the accounts of the Company and its wholly-owned subsidiaries. All significant intercompany balances and transactions have been eliminated in consolidation.</t>
  </si>
  <si>
    <t>Use of Estimates, Policy [Policy Text Block]</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nagement utilizes various other estimates, including but not limited to determining the collectability of accounts receivable, the fair value of warrants issued, the fair value of conversion features, the recognition of revenu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t>
  </si>
  <si>
    <t>Cash and Cash Equivalents, Policy [Policy Text Block]</t>
  </si>
  <si>
    <t>Cash and Cash Equivalents 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At December 31, 2018 and August 31, 2018, the uninsured balances amounted to $95,412 and $0, respectively.</t>
  </si>
  <si>
    <t>Inventory, Policy [Policy Text Block]</t>
  </si>
  <si>
    <t>Inventory Inventory consists of finished goods and is stated at the lower of cost by the first-in, first-out method or net realizable value. The Company currently has approximately 2,432 containers of “Ultra Peak T” included in inventory at December 31, 2018 and August 31, 2018.</t>
  </si>
  <si>
    <t>Revenue [Policy Text Block]</t>
  </si>
  <si>
    <t>Revenue Recognition Adoption of ASU 2014-09, Revenue from Contracts with Customers On September 1, 2018, the Company adopted Financial Accounting Standards Board (“FASB”) Accounting Standards Codification Topic 606, Revenue from Contracts with Customers (“ASC 606”) using the modified retrospective (cumulative effect) transition method. Under this transition method, results for reporting periods beginning September 1, 2018 or later are presented under ASC 606, while prior period results continue to be reported in accordance with previous guidance. The cumulative effect of the initial application of ASC 606 was immaterial, no adjustment was recorded to the opening balance of retained earnings. The timing of revenue recognition for our revenue stream was not materially impacted by the adoption of this standard. The Company believes its business processes, systems and controls are appropriate to support recognition and disclosure under ASC 606. Overall, the adoption of ASC 606 did not have a material impact on the Company’s balance sheet, statement of operations and statement of cash flows for the period ended December 31, 2018. ASC 606 also requires additional disclosures about the nature, amount, timing and uncertainty of revenue and cash flows arising from customer contracts, including significant judgments and changes in judgments and assets recognized from costs incurred to fulfill a contract. As described below, the analysis of contracts under ASC 606 supports the recognition of revenue at a point in time, resulting in revenue recognition timing that is materially consistent with the Company’s historical practice of recognizing product revenue when title and risk of loss pass to the customer. Policy The Company recognizes revenue upon product delivery. All of our products are shipped through a third party fulfillment center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ASC 606. A five-step analysis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Contract Assets The Company does not have any contract assets such as work-in-process. All trade receivables on the Company’s balance sheet are from contracts with customers. Contract Costs Costs incurred to obtain a contract are capitalized unless short term in nature. As a practical expedient, costs to obtain a contract that are short term in nature are expensed as incurred. The Company does not have any contract costs capitalized as of December 31, 2018. Contract Liabilities - Deferred Revenue The Company’s contract liabilities may consist of advance customer payments and deferred revenue. Deferred revenue results from transactions in which the Company has been paid for products by customers, but for which all revenue recognition criteria have not yet been met. Once all revenue recognition criteria have been met, the deferred revenues are recognized.</t>
  </si>
  <si>
    <t>Income Tax, Policy [Policy Text Block]</t>
  </si>
  <si>
    <t>Income Taxes 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ccordingly, the Company would report a liability for unrecognized tax benefits resulting from uncertain tax positions taken or expected to be taken in a tax return. The Company elects to recognize any interest and penalties, if any, related to unrecognized tax benefits in tax expense. The Tax Cuts and Jobs Act (the “Tax Act”) was enacted on December 22, 2017. The Tax Act reduces the U.S. federal corporate tax rate from 35% to 21%. As of the completion of these consolidated financial statements and related disclosures, we have made a reasonable estimate of the effects of the Tax Act. This estimate incorporates assumptions made based upon the Company’s current interpretation of the Tax Act, and may change as the Company may receive additional clarification and implementation guidance and as the interpretation of the Tax Act evolves. In accordance with SEC Staff Accounting Bulletin No. 118, the Company will finalize the accounting for the effects of the Tax Act no later than the fourth quarter of fiscal year 2019. Future adjustments made to the provisional effects will be reported as a component of income tax expense in the reporting period in which any such adjustments are determined. See Note 12 for additional information. Based on the new tax law that lowers corporate tax rates, the Company revalued its deferred tax assets. Future tax benefits are expected to be lower, with the corresponding one time charge being recorded as a component of income tax expense.</t>
  </si>
  <si>
    <t>Fair Value of Financial Instruments, Policy [Policy Text Block]</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 term nature of the instruments.</t>
  </si>
  <si>
    <t>Fair Value Measurement, Policy [Policy Text Block]</t>
  </si>
  <si>
    <t>Fair Value Measurements The Company follows Accounting Standards Codification (“ASC”) 820–10 “Fair Value Measurement” of the Financial Accounting Standards Board’s (“FASB”) Accounting Standards Codification to measure the fair value of its financial instruments and disclosures about fair value of its financial instruments. ASC 820–10 establishes a framework for measuring fair value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December 31, 2018 and August 31, 2018. The respective carrying value of certain financial instruments approximated their fair values due to the short-term nature of these instruments. These financial instruments include cash, accounts payable and accrued expenses.</t>
  </si>
  <si>
    <t>Derivatives, Policy [Policy Text Block]</t>
  </si>
  <si>
    <t>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pricing model we use for determining fair value of our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see note 11). Conversion options are recorded as debt discount and are amortized as interest expense over the life of the underlying debt instrument using effective interest method.</t>
  </si>
  <si>
    <t>Earnings Per Share, Policy [Policy Text Block]</t>
  </si>
  <si>
    <t xml:space="preserve">Basic and Diluted Loss Per Share The basic net loss per common share is computed by dividing the net loss by the weighted average number of common stock outstanding. Diluted net loss per common share is computed by dividing the net loss adjusted on an “as if converted” basis, by the weighted average number of common stock outstanding plus potential dilutive securities. Following shares were not included in the calculation of diluted loss per share because the effect would be anti-dilutive.
December 31, 2018
August 31, 2018
August 31, 2017
Conversion of notes payable - 82,974 44,245
Conversion of Series B Convertible Preferred Stock - 1,046,423 -
Conversion of Series E Convertible Preferred Stock 3,681,273 - -
Options 38,462
Warrants to purchase common stock 700,000 463,631 -
4,419,735 1,593,028 44,245 </t>
  </si>
  <si>
    <t>Related Party, Policy [Policy Table Text Block]</t>
  </si>
  <si>
    <t>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are recorded at fair value of the goods or services exchanged.</t>
  </si>
  <si>
    <t>Discontinued Operations, Policy [Policy Text Block]</t>
  </si>
  <si>
    <t>Discontinued Operations ASC 360-10-45-9 requires that a long-lived asset (disposal group) to be sold shall be classified as held for sale in the period in which a set of criteria have been met, including criteria that the sale of the asset (disposal group) is probable and actions required to complete the plan indicate that it is unlikely that significant changes to the plan will be made or that the plan will be withdrawn. This criteria was achieved on August 21, 2018. Since the business was started and discontinued during the year ended August 31, 2018, there was no impact on the comparable consolidated financial statements.</t>
  </si>
  <si>
    <t>Investment, Policy [Policy Text Block]</t>
  </si>
  <si>
    <t>Investments The Company records minority interest equity investments at cost.</t>
  </si>
  <si>
    <t>New Accounting Pronouncements, Policy [Policy Text Block]</t>
  </si>
  <si>
    <t>Recently Issued Accounting Pronouncements In February 2016, FASB issued ASU No. 2016–02, “Leases (Topic 842)”, which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Company is currently evaluating the impact of the new pronouncement on its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ASU 2017-11 is effective for fiscal years, and interim periods within those years, beginning after December 15, 2018. The Company expects to implement ASU 2017-11 on January 1, 2019 and does not believe it will have a material impact on its consolidated financial statements. ASU 2018-02 - On December 22, 2017, the U.S. federal government enacted a tax bill, H.R.1, An Act to Provide for Reconciliation Pursuant to Titles II and V of the Concurrent Resolution on the Budget for Fiscal Year 2018 (the “Tax Cuts and Jobs Act”). Stakeholders raised a narrow-scope financial reporting issue that arose as a consequence of the Tax Cuts and Jobs Act of 2017. The amendments in this Update allow a reclassification from accumulated other comprehensive income to retained earnings for stranded tax effects resulting from the Tax Cuts and Jobs Act of 2017. The amendments in this Update affect any entity that is required to apply the provisions of Topic 220, Income Statement-Reporting Comprehensive Income, and has items of other comprehensive income for which the related tax effects are presented in other comprehensive income as required by the Generally Adopted Accounting Principles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is Accounting Standards Update is the final version of Proposed Accounting Standards Update 2018-210—Income Statement—Reporting Comprehensive Income (Topic 220), which has been deleted. We are currently evaluating the impact of adopting ASU 2017-13 on our consolidated financial statements. ASU 2018-05 Accounting Standards Update adds SEC paragraphs pursuant to the SEC Staff Accounting Bulletin No. 118, which expresses the view of the staff regarding application of Topic 740, Income Taxes, in the reporting period that includes December 22, 2017 - the date on which the Tax Cuts and Jobs Act was signed into law. We are currently evaluating the impact of adopting ASU 2017-13 on our consolidated financial statements. In June 2018, the FASB issued ASU 2018-07, Compensation—Stock Compensation (Topic 718): Improvements to Nonemployee Share-Based Payment Accounting, which expands the scope of Topic 718 to include share-based payment transactions for acquiring goods and services from nonemployees. The guidance is effective for public entities, certain not-for-profit entities, and certain employee benefit plans for fiscal years beginning after December 15, 2018, including interim periods within that fiscal year. For all other entities, ASU 2018-07 is effective for fiscal years beginning after December 15, 2019, and interim periods within fiscal years beginning after December 15, 2020. Early adoption is permitted, but no earlier than an entity’s adoption date of Topic 606. The Company is evaluating the impact of adopting this pronouncement. In July 2018, the FASB issued ASU 2018-10 Leases (Topic 842), Codification Improvements and ASU 2018-11 Leases (Topic 842), Targeted Improvements, to provide additional guidance for the adoption of Topic 842. ASU 2018-10 clarifies certain provisions and correct unintended applications of the guidance such as the application of implicit rate, lessee reassessment of lease classification, and certain transition adjustments that should be recognized to earnings rather than to stockholders’ equity. ASU 2018-11 provides an alternative transition method and practical expedient for separating contract components for the adoption of Topic 842. In February 2016, the FASB issued ASU 2016-02 Leases (Topic 842) which requires an entity to recognize assets and liabilities arising from a lease for both financing and operating leases with terms greater than 12 months. ASU 2018-11, ASU 2018-10 and ASU 2016-02 (collectively, “the new lease standards”) are effective for fiscal years beginning after December 15, 2018, with early adoption permitted. The Company is currently evaluating the effect the new lease standards will have on its Condensed Consolidated Financial Statements; however, the Company anticipates recognizing assets and liabilities arising from any leases that meet the requirements under the new lease standards on the adoption date and including qualitative and quantitative disclosures in the Company’s Notes to the Condensed Consolidated Financial Statements. In August 2018, the FASB issued ASU 2018-13, Fair Value Measurement (Topic 820) Changes to the Disclosure Requirements for Fair Value Measurement. The amendments in this Update modify the disclosure requirements on fair value measurements in Topic 820, Fair Value Measurement. Removal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4.
For nonpublic entities, the changes in unrealized gains and losses for the period included in earnings for recurring Level 3 fair value measurements held at the end of the reporting period.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an entity shall disclose at a minimum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impact of this ASU on the Company’s consolidated financial statements is not expected to be material.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t>
  </si>
  <si>
    <t>Note 1 - Nature of Business and Significant Accounting Policies (Tables)</t>
  </si>
  <si>
    <t>Schedule of Antidilutive Securities Excluded from Computation of Earnings Per Share [Table Text Block]</t>
  </si>
  <si>
    <t xml:space="preserve">The basic net loss per common share is computed by dividing the net loss by the weighted average number of common stock outstanding. Diluted net loss per common share is computed by dividing the net loss adjusted on an “as if converted” basis, by the weighted average number of common stock outstanding plus potential dilutive securities. Following shares were not included in the calculation of diluted loss per share because the effect would be anti-dilutive.
December 31, 2018
August 31, 2018
August 31, 2017
Conversion of notes payable - 82,974 44,245
Conversion of Series B Convertible Preferred Stock - 1,046,423 -
Conversion of Series E Convertible Preferred Stock 3,681,273 - -
Options 38,462
Warrants to purchase common stock 700,000 463,631 -
4,419,735 1,593,028 44,245 </t>
  </si>
  <si>
    <t>Note 3 - Discontinued Operations (Tables) - Yield Endurance [Member]</t>
  </si>
  <si>
    <t>Discontinued Operations in the Consolidated Statement of Operations [Member]</t>
  </si>
  <si>
    <t>Note 3 - Discontinued Operations (Tables) [Line Items]</t>
  </si>
  <si>
    <t>Disposal Groups, Including Discontinued Operations [Table Text Block]</t>
  </si>
  <si>
    <t xml:space="preserve">The following information presents the major classes of line items constituting the after-tax loss from discontinued operations in the consolidated statements of operations for the year ended August 31, 2018:
Share income $ (48,593
)
Sales, general and administrative 368,032
Interest expense – accrued interest 117,534
Interest expense – excess value of warrants 2,988,090
Interest expense – amortization of discount on note payable 5,500,000
Mark to market BTC 509,730
Mark to market derivative liability (4,051,087
)
Reserve for uncollectible note receivable 4,490,270
Gain on disposal of discontinued operations (8,038,065
)
Loss from discontinued operations, net of tax $ 1,835,911 </t>
  </si>
  <si>
    <t>Discontinue Operations in the Consolidated Balance Sheets [Member]</t>
  </si>
  <si>
    <t xml:space="preserve">The following table presents the calculation of the gain on the sale of discontinued operations:
Assets of discontinued operations disposed in sale $ (9,415
)
Liabilities of discontinued operations disposed in sale 9,648,488
Fair value of warrants to purchase 384,615 shares of common stock to buyer (1,601,008
)
Gain on disposal of discontinued operations $ 8,038,065 </t>
  </si>
  <si>
    <t>Note 6 - Accounts Payable and Accrued Liabilities (Tables)</t>
  </si>
  <si>
    <t>Schedule of Accounts Payable and Accrued Liabilities [Table Text Block]</t>
  </si>
  <si>
    <t xml:space="preserve">Accounts payable and accrued liabilities consist of the following:
December 31, 2018
August 31, 2018
August 31, 2017
Trade accounts payable $ 120,774 $ 39,052 $ 106,726
Payroll and related 17,220 15,931 9,179
Accrued interest - 51,462 16,661
$ 137,994 $ 106,445 $ 132,566 </t>
  </si>
  <si>
    <t>Note 8 - Derivative Liability (Tables)</t>
  </si>
  <si>
    <t>Fair Value, Net Derivative Asset (Liability) Measured on Recurring Basis, Unobservable Input Reconciliation [Table Text Block]</t>
  </si>
  <si>
    <t xml:space="preserve">The following schedule shows the change in fair value of the derivative liabilities for the period ended December 31, 2018, August 31, 2018 and August 31, 2017:
Derivative
Liability
Liabilities Measured at Fair Value
Balance as of August 31, 2016 $ 254,952
Issuances 685,139
Redemptions / conversions (1,015,757
)
Revaluation loss 388,544
Balance as of August 31, 2017 $ 312,878
Issuances 1,565,487
Redemptions / conversions (1,207,308
)
Reclass from sale of discontinued operations 1,601,007
Revaluation loss 45,348
Balance as of August 31, 2018 $ 2,317,412
Issuances 6,244,548
Redemptions / conversions -
Revaluation loss 1,135,345
Balance as of December 31, 2018 $ 7,379,893 </t>
  </si>
  <si>
    <t>Fair Value Measurement Inputs and Valuation Techniques [Table Text Block]</t>
  </si>
  <si>
    <t xml:space="preserve">Derivative liabilities incurred during the period ended August 31, 2018 were valued based upon the following assumptions and key inputs:
August 31,
August
Assumption
2018
2017
Expected dividends: 0
% 0
%
Expected volatility: 121.1-246.8
% 37.8-276.9
%
Expected term (years):
0.21-1.00 years
0.04-0.50 years
Risk free interest rate: 0.97-2.08.
% 0.26-0.98
%
Stock price $ 0.35-1.11 $ 0.51-1.97 </t>
  </si>
  <si>
    <t>Note 9 - Convertible Notes Payable (Tables)</t>
  </si>
  <si>
    <t>Convertible Debt [Table Text Block]</t>
  </si>
  <si>
    <t xml:space="preserve">December 31, 2018
August 31, 2018
August 31, 2017
May 2016 Convertible Notes On May 11, 2016 the Company entered into Securities Purchase Agreements with certain purchasers (“the May 2016 Convertible Noteholders”). The Company issued 3.5% original issue discount (“OID”) senior secured convertible promissory notes having an aggregate face amount of $440,000 (the “May 2016 Convertible Notes”). These notes bear interest at a rate of 10% per annum and mature in six months. The Company received cash proceeds of $424,600 net of the 3.5% original issue discount of $15,400. At the Holders option the principal and accrued interest under the Notes are convertible into common stock at a rate of $13 per share and have a full reset feature. The Notes are secured by all assets of the Company. The Company at any time may prepay in whole or in part the outstanding principal and accrued interest at 125% during the first 90 days and 130% for the period from the 91st day through maturity. During November 2016, the Company entered into forbearance agreements with the May 2016 Convertible Noteholders extending its time to pay the Notes until December 16, 2016. In December 2016, the Company entered into agreements with the May 2016 Convertible Noteholders to substantially restructure the terms of the May 2016 Convertible Notes; see January and February 2017 Convertible Notes below. During the years ended August 31, 2018 and 2017, the Company charged to interest expense the amounts of $0 and $172,735, respectively, in connection with the amortization of the discount on these notes. $ - $ - $ -
January and February 2017 Convertible Notes In December 2016, the Company entered into restructuring agreements with the May 2016 Convertible Noteholders in connection with the May 2016 Convertible Notes (see above) under the following terms: new notes (the “January and February 2017 Convertible Notes”) would be issued for the amounts due under the May 2016 Convertible Notes; penalties, fees, and accrued interest in the aggregate amount of $212,702 were added to the principal amount due under the January and February 2017 Convertible Notes; 1,346 shares of common stock were issued as a commitment fee; the January and February 2017 Convertible Notes were issued at a discount of 3.5%, bear interest at the rate of 10% per annum, are convertible at a rate of $13.00 per share, and contain a variable conversion rate whereby, should the Company subsequently sell common stock at a price less than the conversion price, the conversion price of the January and February 2017 Convertible Notes will be reduced to match the lower conversion price. In addition, the proceeds from one of the January and February 2017 Convertible Notes were used to fully redeem one of the May 2016 Convertible Notes. The aggregate original amount of principal due under the January and February 2017 Convertible Notes was $614,258. Two of the January and February 2017 Convertible Notes in the aggregate amount of $494,340 were due on March 31, 2017, and one of the January and February 2017 Convertible Notes in the amount of $119,918 was due on August 17, 2017. In April 2017, the Company received forbearance letters from the Note Purchasers of the January and February 2017 Convertible Notes that were due on March 31, 2017 to extend the due date to April 17, 2017 in exchange for principal payments in the aggregate amount of $75,000; on April 18, 2017, the Company received forbearance letters to further extend the due date to May 1, 2017 in exchange for principal payments in the aggregate amount of $45,000; and on May 1 and 2, 2017, the company entered into forbearance agreements with the holders of the January and February 2017 Convertible Notes to extend the due date to June 2, 2017. On June 5 and June 13, 2017, the Company entered into forbearance agreements with the holders of two of the three January and February 2017 Convertible Notes to extend the due dates to December 27, 2017 in exchange for increase in principal in the aggregate amount of $78,907. On August 17, 2017, the Company entered into a forbearance agreement with the holders of the third January and February Convertible Note to extend the due date to December 27, 2017 in exchange for $10. At August 31, 2017, three of the January and February 2017 Convertible Notes were outstanding in the aggregate amount of $553,976; these notes are due December 27, 2017. During the year ended December 31, 2017, the holders of the January and February 2017 Convertible Notes converted an aggregate of $33,865 in principal and $21,135 in accrued interest into 17,628 shares of common stock; the Company recorded an aggregate loss in the amount of $122,878 on these conversions. On January 17, 2018, the Note Purchasers of one of the January and February 2017 Convertible Notes in the principal amount of $241,802 purchased the remaining two January and February 2017 Convertible Notes in the aggregate principal amount of $278,309. The Company then entered into an agreement with the Note Purchasers to exchange the three January and February 2017 Convertible Notes (the “January 2018 Note Exchange”) in the aggregate principal amount of $520,111 for a new Convertible Note in the principal amount of $542,343 (the “January 2018 Convertible Note”). The Company revalued the derivative liability associated with the conversion feature associated with January and February 2017 notes and compared it with the derivative liability on the January 2018 convertible note, and recorded an expense in the amount of $396,611 related to the change in value. The Company recorded a loss in the amount of $6,409 on the January 2018 Note Exchange related to modification of notes. During the year ended August 31, 2018 and 2017, the Company charged to interest expense the amounts of $153,234 and $154,848, respectively in connection with the amortization of the discount on these notes. $ - $ - $ 553,977
December 31, 2018
August 31, 2018
August 31, 2017
November 2017 Convertible Note On November 17, 2017, the Company entered into a Securities Purchase Agreement with the Note Purchaser. The Company issued a 3.5% original issue discount (“OID”) senior secured convertible promissory note having an aggregate face amount of $250,000 (the “November 2017 Convertible Note”). This note bears interest at a rate of 10% per annum and matures in six months. The Company received cash proceeds of $241,250 net of the 3.5% original issue discount of $8,750. At the Note Purchaser’s option, the principal and accrued interest under the note are convertible into common stock at a rate of $13.00 per share and have a full reset feature. The note is secured by all assets of the Company. The Company at any time may prepay in whole or in part the outstanding principal and accrued interest at 120% during the first 90 days and 130% for the period from the 91st day through maturity. In addition, the Company granted the investor the Option to lend the Company $48,250 on or before January 15, 2018. If the Option is exercised, the Company would issue the investor a $50,000 3.5% original issue discount senior secured convertible promissory note. During the three months ended May 31, 2018, the Company accrued interest in the amount of $12,283 on this note. On May 31, 2018, the Company converted the outstanding balance of principal and interest in the amounts of $250,000 and $13,125, respectively, into a total of 265,782.83 shares of Series B Preferred Stock; the Company recorded a gain on settlement of notes payable in the amount of $130,252 in connection with this transaction. During the years ended August 31, 2018 and 2017, the Company charged to interest expense the amounts of $135,307 and $0 respectively, in connection with the amortization of the discount on these notes.
$
-
$
-
$
-
January 2018 Convertible Note On January 17, 2018, the Company entered into an agreement with the Note Purchaser to exchange the three January and February 2017 Convertible Notes for a new Convertible Note (the “January 2018 Convertible Note”). The Company exchanged outstanding principal in the amount of $520,111 and accrued interest of $15,823 for the January 2018 Convertible Note with a face amount of $542,343, and an original issue discount of $18,982; the Company revalued the derivative liability associated with the conversion feature associated with January and February 2017 notes and compared it with the derivative liability on the January 2018 convertible notes, and recorded an expense in the amount of $396,611 related to the change in value. A non-cash loss on restructuring of debt in the amount of $6,409 was recognized on this transaction during the year ended August 31, 2018. The January 2018 Convertible Note is a senior secured promissory note, bears interest at a rate of 10% per annum, and matures in 12 months. At the Note Purchaser’s option, the principal and accrued interest under the January 2018 Convertible Note are convertible into common stock at a rate of $0.78 per share and have a full reset feature. The note is secured by all assets of the Company. The Company at any time may prepay in whole or in part the outstanding principal and accrued interest at 120% during the first 90 days and 130% for the period from the 91st day through maturity. On January 29, 2018, the Note Purchaser converted $28,148 in principal and $1,808 in accrued interest into 38,405 shares of common stock. The Company recorded a loss of $351,769 on the conversion of note payable and accrued interest. During the three months ended May 31, 2018, the Company accrued interest in the amount of $13,125 on this note. On May 31, 2018, the Company converted the outstanding balance of principal and interest in the amounts of $514,195 and $18,610, respectively, into a total of 538,186.87 shares of Series B Preferred Stock; the Company recorded a gain in the amount of $933,263 on this transaction, and amortized the remaining discount in the amount of $68,855 to interest expense. During the years ended August 31, 2018 and 2017, the Company charged to interest expense the amounts of $0 and $0, respectively, in connection with the amortization of the discount on these notes.
$
-
$
-
$
-
December 31, 2018
August 31, 2018
August 31, 2017
February 2018 Convertible Note On February 15, 2018, the Company entered into a Securities Purchase Agreement with the Note Purchaser. The Company issued a 3.5% OID senior secured convertible promissory note with a face amount of $250,000 (the “February 2018 Convertible Note”). The February 2018 Convertible Note bears interest at a rate of 10% per annum and matures in nine months. The Company received cash proceeds of $241,250 net of the 3.5% original issue discount of $8,750. At the Note Purchaser’s option, the principal and accrued interest under the note are convertible into common stock at a rate of $13.00 per share and have a full reset feature. The February 2018 Convertible Note is secured by all assets of the Company. The Company at any time may prepay in whole or in part the outstanding principal and accrued interest at 120% during the first 90 days and 130% for the period from the 91st day through maturity. In addition, the Company granted the Note Purchaser 19,231 warrants to purchase 19,231 shares of the Company’s common stock with an exercise price of $0.26. The warrants have a five-year term. A derivative liability in the amount of $667,470 was created with regard to the conversion features and warrants associated with this note; $241,250 was charged to discount on notes payable, and the balance of $426,220 was charged to interest expense during the three months ended February 28, 2018. On March 26, 2018, the Company and the Note Purchaser agreed to eliminate the reset feature of this note. During the year ended August 31, 2018, the Company accrued interest in the amount of $13,681 on this note; as of August 31, 2018, principal in the amount of $250,000 was outstanding under the February 2018 Convertible Note. During the three months ended November 30, 2018, the Company accrued interest in the amount of $3,611 on this note. In October 2018, the February 2018 Convertible Note, accrued interest and warrants were converted to a new series of the Company’s preferred stock; see note 10. During the Transition Period ended December 31, 2018, the Company charged to interest expense the amounts of $16,298 in connection with the amortization of the discount on these notes. During the years ended August 31, 2018 and 2017, the Company charged to interest expense the amounts of $51,388 and $0, respectively, in connection with the amortization of the discount on these notes.
$
-
$
250,000
$
-
March 2018 Convertible Note On March 9, 2018, the Company issued a 3.5% OID senior secured convertible promissory note with a face amount of $777,202 (the “March 2018 Convertible Note”). The March 2018 Convertible Note bears interest at a rate of 10% per annum and matures in nine months. The Company received cash proceeds of $750,000 net of the 3.5% original issue discount of $27,202. At the Note Purchaser’s option, the principal and accrued interest under the note are convertible into common stock at a rate of $13.00 per share. The March 2018 Convertible Note is secured by all assets of the Company. The Company at any time may prepay in whole or in part the outstanding principal and accrued interest at 120% during the first 90 days and 130% for the period from the 91st day through maturity. In addition, the Company granted the Note Purchaser 59,785 warrants to purchase 59,785 shares of the Company’s common stock with an exercise price of $0.26. The warrants have a five-year term. A derivative liability in the amount of $771,460 was created with regard to the conversion features and warrants associated with this note, which was charged to discount on notes payable. On May 9, 2018, the Note Purchaser transferred their ownership in $497,458 of principal and $18,042 of accrued interest in the March 2018 Convertible Note to a third party. The Company revalued the derivative liability associated with the conversion feature of the March 2018 note at the time of this restructure, and recorded a gain on revaluation in the amount of $40,072. During the year ended August 31, 2018, the Company accrued interest in the amount of $37,780 on the March 2018 Convertible. As of August 31, 2018, principal in the amount of $777,202 was outstanding under the March 2018 Convertible Note. During the three months ended November 30, 2018, the Company accrued interest in the amount of $11,226 on this note. In October 2018, the March 2018 convertible note, accrued interest and warrants were converted to a new series of the Company’s preferred stock; see note 10. During the Transition Period ended December 31, 2018, the Company charged to interest expense the amounts of $102,410, in connection with the amortization of the discount on these notes. During the years ended August 31, 2018 and 2017, the Company charged to interest expense the amounts of $192,978 and $0, respectively, in connection with the amortization of the discount on these notes.
$
-
$
777,202
$
-
December 31, 2018
August 31, 2018
August 31, 2017
Total $ - $ 1,027,202 $ 553,977
Less: Unamortized discount - (752,988
) (153,234
)
Total, net of discount $ - $ 274,214 $ 400,743
Current portion $ - $ 1,027,202 $ 553,977
Long term - - -
Total $ - $ 1,027,202 $ 553,977 </t>
  </si>
  <si>
    <t>Note 10 - Stockholders' Deficit (Tables)</t>
  </si>
  <si>
    <t>Schedule of Warrants or Rights Shares Authorized, by Exercise Price Range [Table Text Block]</t>
  </si>
  <si>
    <t>The following table summarizes the significant terms of warrants outstanding at December 31, 2018:
Range of exercise Prices
Number of warrants Outstanding
Weighted average remaining contractual life (years)
Weighted average exercise price of outstanding Warrants
Number of warrants Exercisable
Weighted average exercise price of exercisable Warrants
$
3.90
700,000
1.96
$
3.90
700,000
$
3.90
Total
700,000
1.96
$
3.90
700,000
$
3.90</t>
  </si>
  <si>
    <t>Schedule of Stockholders' Equity Note, Warrants or Rights [Table Text Block]</t>
  </si>
  <si>
    <t xml:space="preserve">Transactions involving warrants are summarized as follows:
Number of
Weighted Average
Warrants
Exercise Price
Warrants outstanding at August 31, 2016 - $ -
Issued - -
Exercised - -
Cancelled / Expired - -
Warrants outstanding at August 31, 2017 - -
Issued 1,040,554 $ 0.26
Exercised -
Cancelled / Expired (576,923
) 0.26
Warrants outstanding at August 31, 2018 463,631 $ 0.26
Issued 700,000 3.90
Exercised
Cancelled / Expired (463,631
) 0.26
Warrants outstanding at December 31, 2018 700,000 $ 3.90 </t>
  </si>
  <si>
    <t>Share-based Payment Arrangement, Option, Exercise Price Range [Table Text Block]</t>
  </si>
  <si>
    <t>The following table summarizes the significant terms of options outstanding at December 31, 2018:
Weighted
Weighted
Weighted
average
average
average
exercise
exercise
Range of
Number of
remaining
price of
Number of
price of
exercise
options
contractual
outstanding
options
exercisable
prices
outstanding
life (years)
options
exercisable
options
$
6.76
38,462
4.98
$
6.76
0
N/A</t>
  </si>
  <si>
    <t>Share-based Payment Arrangement, Option, Activity [Table Text Block]</t>
  </si>
  <si>
    <t xml:space="preserve">Transactions involving options are summarized as follows:
Number of
Weighted Average
Options
Exercise Price
Options outstanding at August 31, 2016 - $ -
Granted - -
Exercised - -
Cancelled / Expired - -
Options outstanding at August 31, 2017 - $ -
Granted - -
Exercised - -
Cancelled / Expired - -
Options outstanding at August 31, 2018 - $ -
Granted 38,462 6.76
Exercised - -
Cancelled / Expired - -
Options outstanding at December 31, 2018 38,462 $ 6.76 </t>
  </si>
  <si>
    <t>Note 11 - Fair Value of Financial Instruments (Tables)</t>
  </si>
  <si>
    <t>Schedule of Fair Value, Assets and Liabilities Measured on Recurring Basis [Table Text Block]</t>
  </si>
  <si>
    <t>The following summarized the Company’s financial liabilities that are recorded at fair value on a recurring basis at December 31, 2018, August 31, 2018 and August 31, 2017.
December 31, 2018
Level 1
Level 2
Level 3
Total
Liabilities
Derivative liabilities
$
-
$
-
$
7,379,893
$
7,379,893
August 31, 2018
Level 1
Level 2
Level 3
Total
Liabilities
Derivative liabilities
$
-
$
-
$
2,317,412
$
2,317,412
August 31, 2017
Level 1
Level 2
Level 3
Total
Liabilities
Derivative liabilities
$
-
$
-
$
312,878
$
312,878</t>
  </si>
  <si>
    <t>Note 12 - Income Taxes (Tables)</t>
  </si>
  <si>
    <t>Schedule of Effective Income Tax Rate Reconciliation [Table Text Block]</t>
  </si>
  <si>
    <t xml:space="preserve">The provision (benefit) for income taxes differs from the amount of income tax determined by applying the applicable Federal statutory income tax rates (21% for the period ended December 31, 2018 and year ended August 31, 2018 and 34% for the year ended August 31, 2017) to the loss before taxes as a result of the following differences:
December 31, 2018
August 31, 2018
August 31, 2017
Federal income tax (benefit) at statutory rate $ (926,700
) $ (619,672
) $ (592,708
)
State income tax (benefit), net of Federal (441,286
) (295,082
) (191,758
)
Permanent differences – change in value of derivative liability and other 1,314,116 619,000
Effect of change in Federal statutory rate - 230,616 -
Changes in valuation allowance 53,870 65,138 784,466
Total $ - $ - $ - </t>
  </si>
  <si>
    <t>Schedule of Deferred Tax Assets and Liabilities [Table Text Block]</t>
  </si>
  <si>
    <t xml:space="preserve">Deferred income taxes include the net tax effects of net operating loss (NOL) carryforwards and the temporary differences between the carrying amounts of assets and liabilities for financial reporting purposes and the amounts used for income tax purposes. As of December 31, 2018, August 31, 2018 and August 31, 2017 significant components of the Company’s deferred tax assets are as follows:
December 31, 2018
August 31, 2018
August 31, 2017
Deferred Tax Assets (Liabilities):
Net operating loss carryforwards $ 920,390 $ 820,494 $ 741,267
Accrued compensation 39,680 44,800 54,000
Valuation allowance (960,070
) (865,294
) (795,267
)
Net deferred tax assets (liabilities) $ - $ - $ - </t>
  </si>
  <si>
    <t>Note 1 - Nature of Business and Significant Accounting Policies (Details)</t>
  </si>
  <si>
    <t>Mar. 11, 2019</t>
  </si>
  <si>
    <t>Mar. 02, 2018USD ($)</t>
  </si>
  <si>
    <t>Dec. 22, 2017</t>
  </si>
  <si>
    <t>Dec. 21, 2017</t>
  </si>
  <si>
    <t>Dec. 31, 2018USD ($)shares</t>
  </si>
  <si>
    <t>Aug. 31, 2018USD ($)shares</t>
  </si>
  <si>
    <t>Aug. 31, 2017shares</t>
  </si>
  <si>
    <t>Apr. 22, 2019shares</t>
  </si>
  <si>
    <t>Dec. 31, 2017shares</t>
  </si>
  <si>
    <t>Note 1 - Nature of Business and Significant Accounting Policies (Details) [Line Items]</t>
  </si>
  <si>
    <t>BTC Value</t>
  </si>
  <si>
    <t>Common Stock, Conversion Basis</t>
  </si>
  <si>
    <t>each outstanding share of common stock of Sport Endurance, Inc. converted into one share of common stock of Better Choice Company Inc. and each outstanding share of Series E Convertible Preferred Stock (the &amp;#x201c;Series E&amp;#x201d;) of Sport Endurance, Inc. converted into one share of Series E Convertible Preferred Stock&amp;#xa0;of Better Choice Company Inc</t>
  </si>
  <si>
    <t>Common Stock, Shares Authorized | shares</t>
  </si>
  <si>
    <t>Preferred Stock, Shares Authorized | shares</t>
  </si>
  <si>
    <t>Cash, FDIC Insured Amount</t>
  </si>
  <si>
    <t>Cash, Uninsured Amount</t>
  </si>
  <si>
    <t>Effective Income Tax Rate Reconciliation, at Federal Statutory Income Tax Rate, Percent</t>
  </si>
  <si>
    <t>21.00%</t>
  </si>
  <si>
    <t>35.00%</t>
  </si>
  <si>
    <t>34.00%</t>
  </si>
  <si>
    <t>Ultra Peak T [Member]</t>
  </si>
  <si>
    <t>Inventory, Number of Containers</t>
  </si>
  <si>
    <t>Note 1 - Nature of Business and Significant Accounting Policies (Details) - Schedule of Antidilutive Securities Excluded from Computation of Earnings Per Share - shares</t>
  </si>
  <si>
    <t>Antidilutive Securities Excluded from Computation of Earnings Per Share [Line Items]</t>
  </si>
  <si>
    <t>Antidilutive Securities Excluded from Computation of Earnings Per Share, Amount</t>
  </si>
  <si>
    <t>Convertible Debt Securities [Member]</t>
  </si>
  <si>
    <t>Conversion of Series B Convertible Preferred Stock [Member]</t>
  </si>
  <si>
    <t>Conversion of Series E Convertible Preferred Stock [Member]</t>
  </si>
  <si>
    <t>Share-based Payment Arrangement, Option [Member]</t>
  </si>
  <si>
    <t>Warrant [Member]</t>
  </si>
  <si>
    <t>Note 2 - Going Concern (Details) - USD ($)</t>
  </si>
  <si>
    <t>May 06, 2019</t>
  </si>
  <si>
    <t>Apr. 25, 2019</t>
  </si>
  <si>
    <t>Dec. 12, 2018</t>
  </si>
  <si>
    <t>Jul. 01, 2019</t>
  </si>
  <si>
    <t>Dec. 17, 2018</t>
  </si>
  <si>
    <t>Jan. 04, 2017</t>
  </si>
  <si>
    <t>Aug. 31, 2016</t>
  </si>
  <si>
    <t>Note 2 - Going Concern (Details) [Line Items]</t>
  </si>
  <si>
    <t>Net Income (Loss) Attributable to Parent</t>
  </si>
  <si>
    <t>Retained Earnings (Accumulated Deficit)</t>
  </si>
  <si>
    <t>Working Capital (Deficit)</t>
  </si>
  <si>
    <t>Shares Issued, Price Per Share (in Dollars per share)</t>
  </si>
  <si>
    <t>Class of Warrant or Right, Exercise Price of Warrants or Rights (in Dollars per share)</t>
  </si>
  <si>
    <t>Warrants and Rights Outstanding, Term</t>
  </si>
  <si>
    <t>2 years</t>
  </si>
  <si>
    <t>Proceeds from Issuance or Sale of Equity</t>
  </si>
  <si>
    <t>Equity Method Investment, Ownership Percentage</t>
  </si>
  <si>
    <t>6.70%</t>
  </si>
  <si>
    <t>Stock Issued During Period, Shares, Acquisitions (in Shares)</t>
  </si>
  <si>
    <t>Common Stock, Par or Stated Value Per Share (in Dollars per share)</t>
  </si>
  <si>
    <t>Cash and Cash Equivalents, at Carrying Value</t>
  </si>
  <si>
    <t>Subsequent Event [Member]</t>
  </si>
  <si>
    <t>Private Placement, Shares (in Shares)</t>
  </si>
  <si>
    <t>Private Placement, Warrants (in Shares)</t>
  </si>
  <si>
    <t>24 months</t>
  </si>
  <si>
    <t>Debt Instrument, Face Amount</t>
  </si>
  <si>
    <t>Subsequent Event [Member] | TruPet LLC [Member]</t>
  </si>
  <si>
    <t>93.30%</t>
  </si>
  <si>
    <t>Subsequent Event [Member] | Bona vida [Member]</t>
  </si>
  <si>
    <t>Note 3 - Discontinued Operations (Details) - Yield Endurance [Member] - USD ($) $ in Millions</t>
  </si>
  <si>
    <t>1 Months Ended</t>
  </si>
  <si>
    <t>Aug. 20, 2018</t>
  </si>
  <si>
    <t>Aug. 21, 2018</t>
  </si>
  <si>
    <t>Note 3 - Discontinued Operations (Details) [Line Items]</t>
  </si>
  <si>
    <t>Guaranty Liabilities</t>
  </si>
  <si>
    <t>Restructuring Agreement, Terms</t>
  </si>
  <si>
    <t>Pursuant to the terms of the Restructuring Agreement, the parties agreed to modify the terms of the Former Agreements by (a) assigning to Madison all of the capital stock of Yield to provide for the continuation of the business of Yield as a subsidiary of Madison, (b) terminating the Guaranty Agreement by and between the Company and Prism, and (c) canceling 576,923 of the 961,538 warrants issued to Prism in connection with the NPA. On the Effective Date, the Company transferred its capital stock of Yield to Madison (the &amp;#x201c;Transfer&amp;#x201d;) and terminated the Guaranty Agreement, thus, the Company&amp;#x2019;s liability for the Senior Note, as defined below, issued pursuant to the NPA, was extinguished upon the Transfer.</t>
  </si>
  <si>
    <t>Warrants Cancelled</t>
  </si>
  <si>
    <t>Note 3 - Discontinued Operations (Details) - Disposal Groups, Including Discontinued Operations - Yield Endurance [Member] - Discontinued Operations [Member]</t>
  </si>
  <si>
    <t>Aug. 31, 2018USD ($)</t>
  </si>
  <si>
    <t>Income Statement, Balance Sheet and Additional Disclosures by Disposal Groups, Including Discontinued Operations [Line Items]</t>
  </si>
  <si>
    <t>Share income</t>
  </si>
  <si>
    <t>Sales, general and administrative</t>
  </si>
  <si>
    <t>Interest expense – accrued interest</t>
  </si>
  <si>
    <t>Interest expense – excess value of warrants</t>
  </si>
  <si>
    <t>Interest expense – amortization of discount on note payable</t>
  </si>
  <si>
    <t>Mark to market BTC</t>
  </si>
  <si>
    <t>Mark to market derivative liability</t>
  </si>
  <si>
    <t>Reserve for uncollectible note receivable</t>
  </si>
  <si>
    <t>Gain on disposal of discontinued operations</t>
  </si>
  <si>
    <t>Loss from discontinued operations, net of tax</t>
  </si>
  <si>
    <t>Note 3 - Discontinued Operations (Details) - Disposal Groups, Including Discontinued Operations - Yield Endurance [Member]</t>
  </si>
  <si>
    <t>Dec. 31, 2018USD ($)</t>
  </si>
  <si>
    <t>Assets of discontinued operations disposed in sale</t>
  </si>
  <si>
    <t>Liabilities of discontinued operations disposed in sale</t>
  </si>
  <si>
    <t>Fair value of warrants to purchase 384,615 shares of common stock to buyer</t>
  </si>
  <si>
    <t>Note 3 - Discontinued Operations (Details) - Disposal Groups, Including Discontinued Operations (Parentheticals)</t>
  </si>
  <si>
    <t>Dec. 31, 2018shares</t>
  </si>
  <si>
    <t>Yield Endurance [Member]</t>
  </si>
  <si>
    <t>Shares of common</t>
  </si>
  <si>
    <t>Note 4 - Investment in TruPet (Details) - USD ($)</t>
  </si>
  <si>
    <t>Payments to Acquire Equity Method Investments (in Dollars)</t>
  </si>
  <si>
    <t>Business Acquisition, Percentage of Voting Interests Acquired</t>
  </si>
  <si>
    <t>Note 5 - Dividends Payable (Details) - USD ($)</t>
  </si>
  <si>
    <t>Oct. 22, 2018</t>
  </si>
  <si>
    <t>May 30, 2018</t>
  </si>
  <si>
    <t>Note 5 - Dividends Payable (Details) [Line Items]</t>
  </si>
  <si>
    <t>Stock Issued During Period, Shares, New Issues (in Shares)</t>
  </si>
  <si>
    <t>Preferred Stock, Par or Stated Value Per Share (in Dollars per share)</t>
  </si>
  <si>
    <t>Stock Issued During Period, Value, New Issues</t>
  </si>
  <si>
    <t>Preferred Stock, Dividend Rate, Percentage</t>
  </si>
  <si>
    <t>10.00%</t>
  </si>
  <si>
    <t>Dividends Payable, Current</t>
  </si>
  <si>
    <t>Note 6 - Accounts Payable and Accrued Liabilities (Details) - Schedule of Accounts Payable and Accrued Liabilities - USD ($)</t>
  </si>
  <si>
    <t>Schedule of Accounts Payable and Accrued Liabilities [Abstract]</t>
  </si>
  <si>
    <t>Trade accounts payable</t>
  </si>
  <si>
    <t>Payroll and related</t>
  </si>
  <si>
    <t>Accrued interest</t>
  </si>
  <si>
    <t>Note 7 - Related Party Transactions (Details) - Chief Executive Officer [Member] - USD ($)</t>
  </si>
  <si>
    <t>Feb. 01, 2016</t>
  </si>
  <si>
    <t>Note 7 - Related Party Transactions (Details) [Line Items]</t>
  </si>
  <si>
    <t>Employment Agreement, Annual Salary</t>
  </si>
  <si>
    <t>Proceeds from Related Party Debt</t>
  </si>
  <si>
    <t>Imputed Interest</t>
  </si>
  <si>
    <t>Salary and Wage, Officer, Excluding Cost of Good and Service Sold</t>
  </si>
  <si>
    <t>Increase (Decrease) in Accrued Salaries</t>
  </si>
  <si>
    <t>Due to Officers or Stockholders, Current</t>
  </si>
  <si>
    <t>Interest Expense, Related Party</t>
  </si>
  <si>
    <t>Due to Related Parties</t>
  </si>
  <si>
    <t>Principal [Member]</t>
  </si>
  <si>
    <t>Repayments of Related Party Debt</t>
  </si>
  <si>
    <t>Interest [Member]</t>
  </si>
  <si>
    <t>Note 8 - Derivative Liability (Details)</t>
  </si>
  <si>
    <t>Jan. 08, 2019shares</t>
  </si>
  <si>
    <t>Dec. 12, 2018USD ($)$ / sharesshares</t>
  </si>
  <si>
    <t>Dec. 31, 2018USD ($)$ / sharesshares</t>
  </si>
  <si>
    <t>Dec. 31, 2017USD ($)</t>
  </si>
  <si>
    <t>Aug. 31, 2018USD ($)$ / sharesshares</t>
  </si>
  <si>
    <t>Aug. 31, 2017USD ($)$ / sharesshares</t>
  </si>
  <si>
    <t>Dec. 31, 2019</t>
  </si>
  <si>
    <t>Note 8 - Derivative Liability (Details) [Line Items]</t>
  </si>
  <si>
    <t>Stock Issued During Period, Shares, New Issues (in Shares) | shares</t>
  </si>
  <si>
    <t>Class of Warrant or Rights, Granted (in Shares) | shares</t>
  </si>
  <si>
    <t>Proceeds from Issuance or Sale of Equity (in Dollars) | $</t>
  </si>
  <si>
    <t>Share Price (in Dollars per share)</t>
  </si>
  <si>
    <t>Minimum [Member]</t>
  </si>
  <si>
    <t>Maximum [Member]</t>
  </si>
  <si>
    <t>Measurement Input, Price Volatility [Member] | Minimum [Member]</t>
  </si>
  <si>
    <t>Derivative Liability, Measurement Input</t>
  </si>
  <si>
    <t>Measurement Input, Price Volatility [Member] | Maximum [Member]</t>
  </si>
  <si>
    <t>Event Probability [Member] | Minimum [Member]</t>
  </si>
  <si>
    <t>Event Probability [Member] | Maximum [Member]</t>
  </si>
  <si>
    <t>Event Probability [Member] | Forecast [Member]</t>
  </si>
  <si>
    <t>Option to Force Early Exercise [Member]</t>
  </si>
  <si>
    <t>Note 8 - Derivative Liability (Details) - Fair Value, Derivative Liability Measured on Recurring Basis, Unobservable Input Reconciliation - USD ($)</t>
  </si>
  <si>
    <t>Liabilities Measured at Fair Value</t>
  </si>
  <si>
    <t>Balance</t>
  </si>
  <si>
    <t>Issuances</t>
  </si>
  <si>
    <t>Conversions / redemptions</t>
  </si>
  <si>
    <t>Reclass from sale of discontinued operations</t>
  </si>
  <si>
    <t>Revaluation (gain) loss</t>
  </si>
  <si>
    <t>Note 8 - Derivative Liability (Details) - Fair Value Measurements, Recurring, Valuation Techniques - $ / shares</t>
  </si>
  <si>
    <t>Fair Value Measurement Inputs and Valuation Techniques [Line Items]</t>
  </si>
  <si>
    <t>Expected dividends:</t>
  </si>
  <si>
    <t>0.00%</t>
  </si>
  <si>
    <t>Stock price (in Dollars per share)</t>
  </si>
  <si>
    <t>Expected volatility:</t>
  </si>
  <si>
    <t>121.10%</t>
  </si>
  <si>
    <t>37.80%</t>
  </si>
  <si>
    <t>Expected term (years):</t>
  </si>
  <si>
    <t>76 days</t>
  </si>
  <si>
    <t>14 days</t>
  </si>
  <si>
    <t>Risk free interest rate:</t>
  </si>
  <si>
    <t>0.97%</t>
  </si>
  <si>
    <t>0.26%</t>
  </si>
  <si>
    <t>246.80%</t>
  </si>
  <si>
    <t>276.90%</t>
  </si>
  <si>
    <t>1 year</t>
  </si>
  <si>
    <t>6 months</t>
  </si>
  <si>
    <t>2.08%</t>
  </si>
  <si>
    <t>0.98%</t>
  </si>
  <si>
    <t>Note 9 - Convertible Notes Payable (Details) - Prism Note [Member]</t>
  </si>
  <si>
    <t>Mar. 31, 2018USD ($)</t>
  </si>
  <si>
    <t>Note 9 - Convertible Notes Payable (Details) [Line Items]</t>
  </si>
  <si>
    <t>Debt Instrument, Original Issue Discount, Percentage</t>
  </si>
  <si>
    <t>Debt Instrument, Face Amount (in Dollars)</t>
  </si>
  <si>
    <t>Debt Instrument, Term</t>
  </si>
  <si>
    <t>30 years</t>
  </si>
  <si>
    <t>Debt Instrument, Interest Rate, Stated Percentage</t>
  </si>
  <si>
    <t>Note 9 - Convertible Notes Payable  (Details) - Convertible Debt - USD ($)</t>
  </si>
  <si>
    <t>Note 9 - Convertible Notes Payable (Details) - Convertible Debt [Line Items]</t>
  </si>
  <si>
    <t>Convertible debt</t>
  </si>
  <si>
    <t>Less: Unamortized discount</t>
  </si>
  <si>
    <t>Total, net of discount</t>
  </si>
  <si>
    <t>Current portion</t>
  </si>
  <si>
    <t>Long term</t>
  </si>
  <si>
    <t>May 2016 Convertible Notes [Member]</t>
  </si>
  <si>
    <t>Convertible Debt [Member] | January and February 2017 Convertible Notes [Member]</t>
  </si>
  <si>
    <t>Convertible Debt [Member] | November 2017 Convertible Note [Member]</t>
  </si>
  <si>
    <t>Convertible Debt [Member] | January 2018 Convertible Note [Member]</t>
  </si>
  <si>
    <t>Convertible Debt [Member] | February 2018 Convertible Note [Member]</t>
  </si>
  <si>
    <t>Convertible Debt [Member] | March 2018 Convertible Note [Member]</t>
  </si>
  <si>
    <t>Note 9 - Convertible Notes Payable  (Details) - Convertible Debt (Parentheticals) - USD ($)</t>
  </si>
  <si>
    <t>Note 9 - Convertible Notes Payable (Details) - Convertible Debt (Parentheticals) [Line Items]</t>
  </si>
  <si>
    <t>Discount</t>
  </si>
  <si>
    <t>3.50%</t>
  </si>
  <si>
    <t>Original Amount</t>
  </si>
  <si>
    <t>Original issue discount</t>
  </si>
  <si>
    <t>Interest rate</t>
  </si>
  <si>
    <t>Conversion terms</t>
  </si>
  <si>
    <t>At the Holders option the principal and accrued interest under the Notes are convertible into common stock at a rate of $13 per share and have a full reset feature</t>
  </si>
  <si>
    <t>Repayments of debt</t>
  </si>
  <si>
    <t>The Company at any time may prepay in whole or in part the outstanding principal and accrued interest at 125% during the first 90 days and 130% for the period from the 91st day through maturity.</t>
  </si>
  <si>
    <t>Amortization of discount</t>
  </si>
  <si>
    <t>contain a variable conversion rate whereby, should the Company subsequently sell common stock at a price less than the conversion price, the conversion price of the January and February 2017 Convertible Notes will be reduced to match the lower conversion price. In addition, the proceeds from one of the January and February 2017 Convertible Notes were used to fully redeem one of the May 2016 Convertible Notes</t>
  </si>
  <si>
    <t>Added to Principal Amount</t>
  </si>
  <si>
    <t>Rate (in Dollars per share)</t>
  </si>
  <si>
    <t>Convertible Notes</t>
  </si>
  <si>
    <t>Payments</t>
  </si>
  <si>
    <t>Converted, shares (in Shares)</t>
  </si>
  <si>
    <t>Loss on conversion</t>
  </si>
  <si>
    <t>Debt Instument, Description</t>
  </si>
  <si>
    <t>On January 17, 2018, the Note Purchasers of one of the January and February 2017 Convertible Notes in the principal amount of $241,802  purchased the remaining two January and February 2017 Convertible Notes in the aggregate principal amount of $278,309. The Company then entered into an agreement with the Note Purchasers to exchange the three January and February 2017 Convertible Notes (the "January 2018 Note Exchange") in the aggregate principal amount of $520,111 for a new Convertible Note in the principal amount of $542,343 (the "January 2018 Convertible Note").</t>
  </si>
  <si>
    <t>Change in value for derivative</t>
  </si>
  <si>
    <t>Loss on Debt</t>
  </si>
  <si>
    <t>The Company at any time may prepay in whole or in part the outstanding principal and accrued interest at 120% during the first 90 days and 130% for the period from the 91st day through maturity.</t>
  </si>
  <si>
    <t>Issuance Date</t>
  </si>
  <si>
    <t>Nov. 17,
		2017</t>
  </si>
  <si>
    <t>Mature</t>
  </si>
  <si>
    <t>Cash proceeds</t>
  </si>
  <si>
    <t>Jan. 17,
		2018</t>
  </si>
  <si>
    <t>12 months</t>
  </si>
  <si>
    <t>Interest Expense</t>
  </si>
  <si>
    <t>The Company at any time may prepay in whole or in part the outstanding principal and accrued interest at 120% during the first 90 days and 130% for the period from the 91st day through maturity</t>
  </si>
  <si>
    <t>Feb. 15,
		2018</t>
  </si>
  <si>
    <t>9 months</t>
  </si>
  <si>
    <t>Warrants granted (in Shares)</t>
  </si>
  <si>
    <t>Warrant exercise price (in Dollars per share)</t>
  </si>
  <si>
    <t>Warrant term</t>
  </si>
  <si>
    <t>5 months</t>
  </si>
  <si>
    <t>Derivative Liability</t>
  </si>
  <si>
    <t>Interest expense, other</t>
  </si>
  <si>
    <t xml:space="preserve"> The Company at any time may prepay in whole or in part the outstanding principal and accrued interest at 120% during the first 90 days and 130% for the period from the 91st day through maturity.</t>
  </si>
  <si>
    <t>Mar. 9,
		2018</t>
  </si>
  <si>
    <t>Three Months Ended May 31, 2018 [Member] | Convertible Debt [Member] | January 2018 Convertible Note [Member]</t>
  </si>
  <si>
    <t>Principal [Member] | Convertible Debt [Member] | January and February 2017 Convertible Notes [Member]</t>
  </si>
  <si>
    <t>Converted amount</t>
  </si>
  <si>
    <t>Principal [Member] | Convertible Debt [Member] | November 2017 Convertible Note [Member]</t>
  </si>
  <si>
    <t>Principal [Member] | Convertible Debt [Member] | January 2018 Convertible Note [Member]</t>
  </si>
  <si>
    <t>Interest [Member] | Convertible Debt [Member] | January and February 2017 Convertible Notes [Member]</t>
  </si>
  <si>
    <t>Interest [Member] | Convertible Debt [Member] | November 2017 Convertible Note [Member]</t>
  </si>
  <si>
    <t>Interest [Member] | Convertible Debt [Member] | January 2018 Convertible Note [Member]</t>
  </si>
  <si>
    <t>Conversion January 29, 2018 [Member] | Convertible Debt [Member] | January 2018 Convertible Note [Member]</t>
  </si>
  <si>
    <t>Conversion January 29, 2018 [Member] | Convertible Debt [Member] | January 2018 Convertible Note [Member] | Principal [Member]</t>
  </si>
  <si>
    <t>Conversion January 29, 2018 [Member] | Convertible Debt [Member] | January 2018 Convertible Note [Member] | Interest [Member]</t>
  </si>
  <si>
    <t>Gain on Revaluation [Member] | Convertible Debt [Member] | March 2018 Convertible Note [Member]</t>
  </si>
  <si>
    <t>Extension to April 17, 2017 [Member] | Convertible Debt [Member] | January and February 2017 Convertible Notes [Member]</t>
  </si>
  <si>
    <t>Extended Maturity [Member] | Convertible Debt [Member] | January and February 2017 Convertible Notes [Member]</t>
  </si>
  <si>
    <t>Convertible Debt, Option [Member] | Convertible Debt [Member] | November 2017 Convertible Note [Member]</t>
  </si>
  <si>
    <t>Discount from Derivative [Member] | Convertible Debt [Member] | February 2018 Convertible Note [Member]</t>
  </si>
  <si>
    <t>Two Notes [Member] | Convertible Debt [Member] | January and February 2017 Convertible Notes [Member]</t>
  </si>
  <si>
    <t>Notes</t>
  </si>
  <si>
    <t>Due</t>
  </si>
  <si>
    <t>Mar. 31,
		2017</t>
  </si>
  <si>
    <t>One Note [Member] | Convertible Debt [Member] | January and February 2017 Convertible Notes [Member]</t>
  </si>
  <si>
    <t>Aug. 17,
		2017</t>
  </si>
  <si>
    <t>Note 10 - Stockholders' Deficit (Details)</t>
  </si>
  <si>
    <t>Jan. 08, 2019USD ($)shares</t>
  </si>
  <si>
    <t>Dec. 21, 2018USD ($)$ / sharesshares</t>
  </si>
  <si>
    <t>Nov. 28, 2018USD ($)shares</t>
  </si>
  <si>
    <t>Oct. 22, 2018USD ($)$ / sharesshares</t>
  </si>
  <si>
    <t>May 31, 2018shares</t>
  </si>
  <si>
    <t>May 30, 2018USD ($)$ / sharesshares</t>
  </si>
  <si>
    <t>Jan. 29, 2018USD ($)shares</t>
  </si>
  <si>
    <t>Nov. 16, 2017USD ($)shares</t>
  </si>
  <si>
    <t>Sep. 28, 2017USD ($)shares</t>
  </si>
  <si>
    <t>Jun. 02, 2017USD ($)shares</t>
  </si>
  <si>
    <t>May 02, 2017USD ($)shares</t>
  </si>
  <si>
    <t>Jan. 04, 2017USD ($)$ / sharesshares</t>
  </si>
  <si>
    <t>Dec. 31, 2017USD ($)shares</t>
  </si>
  <si>
    <t>Note 10 - Stockholders' Deficit (Details) [Line Items]</t>
  </si>
  <si>
    <t>Preferred Stock, Shares Authorized</t>
  </si>
  <si>
    <t>Preferred Stock, Par or Stated Value Per Share (in Dollars per share) | $ / shares</t>
  </si>
  <si>
    <t>Debt Conversion, Converted Instrument, Shares Issued</t>
  </si>
  <si>
    <t>Dividends, Preferred Stock (in Dollars) | $</t>
  </si>
  <si>
    <t>Stock Issued During Period, Shares, New Issues</t>
  </si>
  <si>
    <t>Debt Conversion, Original Debt, Amount (in Dollars) | $</t>
  </si>
  <si>
    <t>Class of Warrant or Rights Cancelled or Expired</t>
  </si>
  <si>
    <t>Embedded Derivative, No Longer Bifurcated, Amount Reclassified to Stockholders' Equity (in Dollars) | $</t>
  </si>
  <si>
    <t>Stock Issued During Period, Value, New Issues (in Dollars) | $</t>
  </si>
  <si>
    <t>Gains (Losses) on Restructuring of Debt (in Dollars) | $</t>
  </si>
  <si>
    <t>Common Stock, Shares Authorized</t>
  </si>
  <si>
    <t>Common Stock, Par or Stated Value Per Share (in Dollars per share) | $ / shares</t>
  </si>
  <si>
    <t>Common Stock, Shares, Issued</t>
  </si>
  <si>
    <t>Common Stock, Shares, Outstanding</t>
  </si>
  <si>
    <t>Stock Repurchased During Period, Shares</t>
  </si>
  <si>
    <t>Number of Shareholders</t>
  </si>
  <si>
    <t>Stock Repurchased During Period, Value (in Dollars) | $</t>
  </si>
  <si>
    <t>Number of Units Sold</t>
  </si>
  <si>
    <t>Unit, Description</t>
  </si>
  <si>
    <t>each unit consisting of (i) one share of the Company&amp;#x2019;s common stock, par value $0.001 per share and (ii) a warrant to purchase one half of a share of Common Stock</t>
  </si>
  <si>
    <t>Unit Price per Unit (in Dollars per share) | $ / shares</t>
  </si>
  <si>
    <t>Payments of Stock Issuance Costs (in Dollars) | $</t>
  </si>
  <si>
    <t>Proceeds from Sale of Stock, Net (in Dollars) | $</t>
  </si>
  <si>
    <t>Class of Warrant or Right, Exercise Price of Warrants or Rights (in Dollars per share) | $ / shares</t>
  </si>
  <si>
    <t>Stock Issued During Period, Shares, Other</t>
  </si>
  <si>
    <t>Stock Issued During Period, Value, Other (in Dollars) | $</t>
  </si>
  <si>
    <t>Shares Issued, Price Per Share (in Dollars per share) | $ / shares</t>
  </si>
  <si>
    <t>Class of Warrant or Rights, Granted</t>
  </si>
  <si>
    <t>Class of Warrant or Rights, Outstanding Intrinsic Value (in Dollars) | $</t>
  </si>
  <si>
    <t>Share Price (in Dollars per share) | $ / shares</t>
  </si>
  <si>
    <t>Share-based Compensation Arrangements by Share-based Payment Award, Options, Grants in Period, Weighted Average Exercise Price (in Dollars per share) | $ / shares</t>
  </si>
  <si>
    <t>Share-based Compensation Arrangement by Share-based Payment Award, Options, Outstanding, Intrinsic Value (in Dollars) | $</t>
  </si>
  <si>
    <t>Share-based Compensation Arrangement by Share-based Payment Award, Options, Exercisable, Intrinsic Value (in Dollars) | $</t>
  </si>
  <si>
    <t>Warrants Issued with Debt [Member]</t>
  </si>
  <si>
    <t>Discontinued Operations [Member]</t>
  </si>
  <si>
    <t>Share-based Compensation Arrangement by Share-based Payment Award, Options, Grants in Period, Net of Forfeitures</t>
  </si>
  <si>
    <t>Share-based Compensation Arrangement by Share-based Payment Award, Expiration Period</t>
  </si>
  <si>
    <t>5 years</t>
  </si>
  <si>
    <t>Share-based Compensation Arrangement by Share-based Payment Award, Award Vesting Period</t>
  </si>
  <si>
    <t>APIC, Share-based Payment Arrangement, Option, Increase for Cost Recognition (in Dollars) | $</t>
  </si>
  <si>
    <t>Share-based Payment Arrangement, Option [Member] | Board of Directors Chairman [Member]</t>
  </si>
  <si>
    <t>Share-based Payment Arrangement, Option [Member] | Chief Financial Officer [Member]</t>
  </si>
  <si>
    <t>Preferred Stock, Shares Outstanding</t>
  </si>
  <si>
    <t>Convertible Preferred Stock, Conversion Rate (in Dollars per share) | $ / shares</t>
  </si>
  <si>
    <t>Convertible Preferred Stock, Terms of Conversion</t>
  </si>
  <si>
    <t>Under certain default condition, the Series B Convertible Preferred Stock is subject to mandatory redemption at 125%, and the conversion price resets to 75% of the market price of the Company&amp;#x2019;s common stock</t>
  </si>
  <si>
    <t>Preferred Stock, Amount of Preferred Dividends in Arrears (in Dollars) | $</t>
  </si>
  <si>
    <t>Conversion of Stock, Shares Converted</t>
  </si>
  <si>
    <t>Under certain default condition, the Series E Convertible Preferred Stock is subject to mandatory redemption at 125%, and the conversion price resets to 75% of the market price of the Company&amp;#x2019;s common stock</t>
  </si>
  <si>
    <t>Series E Preferred Stock [Member] | Principal [Member]</t>
  </si>
  <si>
    <t>Series E Preferred Stock [Member] | Interest [Member]</t>
  </si>
  <si>
    <t>Note 10 - Stockholders'  Deficit (Details) - Schedule of Warrants or Rights Shares Authorized, by Exercise Price Range - $ / shares</t>
  </si>
  <si>
    <t>Note 10 - Stockholders' Deficit (Details) - Schedule of Warrants or Rights Shares Authorized, by Exercise Price Range [Line Items]</t>
  </si>
  <si>
    <t>Range of exercise Prices</t>
  </si>
  <si>
    <t>Number of warrants Outstanding (in Shares)</t>
  </si>
  <si>
    <t>Weighted average remaining contractual life</t>
  </si>
  <si>
    <t>1 year 350 days</t>
  </si>
  <si>
    <t>Weighted average exercise price of outstanding Warrants</t>
  </si>
  <si>
    <t>Number of warrants Exercisable (in Shares)</t>
  </si>
  <si>
    <t>Weighted average exercise price of exercisable Warrants</t>
  </si>
  <si>
    <t>Warrants at $0.01 [Member]</t>
  </si>
  <si>
    <t>Note 10 - Stockholders'  Deficit (Details) - Schedule of Stockholders' Equity Note, Warrants or Rights - $ / shares</t>
  </si>
  <si>
    <t>Schedule of Stockholders' Equity Note, Warrants or Rights [Abstract]</t>
  </si>
  <si>
    <t>Warrants outstanding, Number of Warrants</t>
  </si>
  <si>
    <t>Warrants outstanding, Weighted Average Exercise Price</t>
  </si>
  <si>
    <t>Granted, Number of Warrants</t>
  </si>
  <si>
    <t>Granted, Weighted Average Exercise Price</t>
  </si>
  <si>
    <t>Exercised, Number of Warrants</t>
  </si>
  <si>
    <t>Exercised, Weighted Average Exercise Price</t>
  </si>
  <si>
    <t>Cancelled / Expired, Number of Warrants</t>
  </si>
  <si>
    <t>Cancelled / Expired, Weighted Average Exercise Price</t>
  </si>
  <si>
    <t>Note 10 - Stockholders'  Deficit (Details) - Schedule of Share-based Compensation, Shares Authorized under Stock Option Plans</t>
  </si>
  <si>
    <t>Dec. 31, 2018$ / sharesshares</t>
  </si>
  <si>
    <t>Schedule of Share-based Compensation, Shares Authorized under Stock Option Plans [Abstract]</t>
  </si>
  <si>
    <t>Range of exercise prices</t>
  </si>
  <si>
    <t>Number of options outstanding (in Shares) (in Shares) | shares</t>
  </si>
  <si>
    <t>4 years 357 days</t>
  </si>
  <si>
    <t>Weighted average exercise price of outstanding options</t>
  </si>
  <si>
    <t>number of options exercisable (in Shares) | shares</t>
  </si>
  <si>
    <t>Weighted average exercise price of exercisable options</t>
  </si>
  <si>
    <t>Note 10 - Stockholders'  Deficit (Details) - Share-based Compensation, Stock Options, Activity - $ / shares</t>
  </si>
  <si>
    <t>Share-based Compensation, Stock Options, Activity [Abstract]</t>
  </si>
  <si>
    <t>Options outstanding, Number of Options</t>
  </si>
  <si>
    <t>Options outstanding, Weighted Average Exercise Price</t>
  </si>
  <si>
    <t>Granted, Number of Options</t>
  </si>
  <si>
    <t>Exercised, Number of Options</t>
  </si>
  <si>
    <t>Cancelled / Expired, Number of Options</t>
  </si>
  <si>
    <t>Note 11 - Fair Value of Financial Instruments (Details) - Schedule of Fair Value, Liabilities Measured on Recurring Basis - USD ($)</t>
  </si>
  <si>
    <t>Note 11 - Fair Value of Financial Instruments (Details) - Schedule of Fair Value, Liabilities Measured on Recurring Basis [Line Items]</t>
  </si>
  <si>
    <t>Derivative liabilities</t>
  </si>
  <si>
    <t>Fair Value, Inputs, Level 1 [Member]</t>
  </si>
  <si>
    <t>Fair Value, Inputs, Level 2 [Member]</t>
  </si>
  <si>
    <t>Fair Value, Inputs, Level 3 [Member]</t>
  </si>
  <si>
    <t>Note 12 - Income Taxes (Details) - USD ($)</t>
  </si>
  <si>
    <t>Operating Loss Carryforwards (in Dollars)</t>
  </si>
  <si>
    <t>Note 12 - Income Taxes (Details) - Schedule of Effective Income Tax Rate Reconciliation - USD ($)</t>
  </si>
  <si>
    <t>Schedule of Effective Income Tax Rate Reconciliation [Abstract]</t>
  </si>
  <si>
    <t>Federal income tax (benefit) at statutory rate</t>
  </si>
  <si>
    <t>State income tax (benefit), net of Federal</t>
  </si>
  <si>
    <t>Permanent differences – change in value of derivative liability and other</t>
  </si>
  <si>
    <t>Effect of change in Federal statutory rate</t>
  </si>
  <si>
    <t>Changes in valuation allowance</t>
  </si>
  <si>
    <t>Note 12 - Income Taxes (Details) - Schedule of Deferred Tax Assets and Liabilities - USD ($)</t>
  </si>
  <si>
    <t>Deferred Tax Assets (Liabilities):</t>
  </si>
  <si>
    <t>Net operating loss carryforwards</t>
  </si>
  <si>
    <t>Accrued compensation</t>
  </si>
  <si>
    <t>Valuation allowance</t>
  </si>
  <si>
    <t>Net deferred tax assets (liabilities)</t>
  </si>
  <si>
    <t>Note 13 - Subsequent Events (Details) - Subsequent Event [Member] - USD ($)</t>
  </si>
  <si>
    <t>May 31, 2019</t>
  </si>
  <si>
    <t>May 13, 2019</t>
  </si>
  <si>
    <t>May 10, 2019</t>
  </si>
  <si>
    <t>May 02, 2019</t>
  </si>
  <si>
    <t>Apr. 29, 2019</t>
  </si>
  <si>
    <t>Apr. 01, 2019</t>
  </si>
  <si>
    <t>Mar. 15, 2019</t>
  </si>
  <si>
    <t>Mar. 08, 2019</t>
  </si>
  <si>
    <t>Feb. 22, 2019</t>
  </si>
  <si>
    <t>Feb. 11, 2019</t>
  </si>
  <si>
    <t>Feb. 06, 2019</t>
  </si>
  <si>
    <t>Feb. 01, 2019</t>
  </si>
  <si>
    <t>Jan. 18, 2019</t>
  </si>
  <si>
    <t>Jan. 17, 2019</t>
  </si>
  <si>
    <t>Jan. 08, 2019</t>
  </si>
  <si>
    <t>Jan. 31, 2019</t>
  </si>
  <si>
    <t>Apr. 22, 2019</t>
  </si>
  <si>
    <t>Note 13 - Subsequent Events (Details) [Line Items]</t>
  </si>
  <si>
    <t>Stock Issued During Period, Value, New Issues (in Dollars)</t>
  </si>
  <si>
    <t>Conversion of Stock, Shares Issued</t>
  </si>
  <si>
    <t>Subsequent Event, Description</t>
  </si>
  <si>
    <t>four holders of the Series E Convertible Preferred Stock, in exchange for $10 each (a total of $40), agreed to waive the right to receive any dividends which would accrue on the Series E for a one year period beginning on October 22, 2018</t>
  </si>
  <si>
    <t>Stockholders' Equity, Reverse Stock Split</t>
  </si>
  <si>
    <t>1 for 26 reverse split</t>
  </si>
  <si>
    <t>Stock Issued During Period, Shares, Rounding up, Reverse Stock Splits</t>
  </si>
  <si>
    <t>Private Placement, Shares</t>
  </si>
  <si>
    <t>Private Placement, Warrants</t>
  </si>
  <si>
    <t>Proceeds from Issuance or Sale of Equity (in Dollars)</t>
  </si>
  <si>
    <t>Share-based Compensation Arrangement by Share-based Payment Award, Description</t>
  </si>
  <si>
    <t>The 2019 Plan authorizes the issuance of (i) 6,000,000 shares of common stock plus (ii) an annual increase on the first day of each calendar year beginning on January 1, 2020 and ending on and including January 1, 2029, equal to the lesser of (A) 10% of the shares of common stock outstanding (on an as-converted basis) on the last day of the immediately preceding fiscal year and (B) such smaller number of shares of common stock as determined by the Board.</t>
  </si>
  <si>
    <t>Share-based Compensation Arrangement by Share-based Payment Award, Number of Shares Authorized</t>
  </si>
  <si>
    <t>Share-based Compensation Arrangement by Share-based Payment Award, Award Vesting Rights</t>
  </si>
  <si>
    <t>vest and become exercisable monthly over 2 years in equal installments of 1/24 each month.</t>
  </si>
  <si>
    <t>3.70%</t>
  </si>
  <si>
    <t>Debt Instrument, Fee Amount (in Dollars)</t>
  </si>
  <si>
    <t>Debt Instrument, Fee</t>
  </si>
  <si>
    <t>The Company is also required to pay a late charge equal to 5% of the aggregate amount of any payments of principal and/or interest that are paid more than 10 days after the due date.</t>
  </si>
  <si>
    <t>Canadian Investment Banker [Member]</t>
  </si>
  <si>
    <t>Stock Issued During Period, Shares, Issued for Services</t>
  </si>
  <si>
    <t>The 2019 Equity Incentive Plan [Member]</t>
  </si>
  <si>
    <t>Common Stock, Number of Shares with Potential Issuance</t>
  </si>
  <si>
    <t>TruPet LLC [Member]</t>
  </si>
  <si>
    <t>Stock Issued During Period, Shares, Acquisitions</t>
  </si>
  <si>
    <t>Bona vida [Member]</t>
  </si>
  <si>
    <t>Chief Executive Officer [Member]</t>
  </si>
  <si>
    <t>Stock Repurchased During Period, Value (in Dollars)</t>
  </si>
  <si>
    <t>38.00%</t>
  </si>
  <si>
    <t>Share-based Compensation Arrangement by Share-based Payment Award, Options, Grants in Period, Gross</t>
  </si>
  <si>
    <t>Chief Financial Officer [Member]</t>
  </si>
  <si>
    <t>Director [Member]</t>
  </si>
  <si>
    <t>Common Class A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42220235</v>
      </c>
    </row>
    <row r="8" spans="1:4">
      <c r="A8" s="4" t="s">
        <v>13</v>
      </c>
      <c r="D8" s="6" t="n">
        <v>185397432</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5</v>
      </c>
    </row>
    <row r="22" spans="1:4">
      <c r="A22" s="4" t="s">
        <v>36</v>
      </c>
      <c r="B2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77</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77</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5</v>
      </c>
      <c r="B1" s="2" t="s">
        <v>77</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77</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77</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77</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77</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77</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77</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77</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v>
      </c>
      <c r="B1" s="2" t="s">
        <v>2</v>
      </c>
      <c r="C1" s="2" t="s">
        <v>38</v>
      </c>
      <c r="D1" s="2" t="s">
        <v>39</v>
      </c>
    </row>
    <row r="2" spans="1:4">
      <c r="A2" s="3" t="s">
        <v>40</v>
      </c>
    </row>
    <row r="3" spans="1:4">
      <c r="A3" s="4" t="s">
        <v>41</v>
      </c>
      <c r="B3" s="6" t="n">
        <v>355104</v>
      </c>
      <c r="C3" s="6" t="n">
        <v>199674</v>
      </c>
      <c r="D3" s="6" t="n">
        <v>1442</v>
      </c>
    </row>
    <row r="4" spans="1:4">
      <c r="A4" s="4" t="s">
        <v>42</v>
      </c>
      <c r="B4" s="5" t="n">
        <v>9402</v>
      </c>
      <c r="C4" s="5" t="n">
        <v>9402</v>
      </c>
      <c r="D4" s="5" t="n">
        <v>14882</v>
      </c>
    </row>
    <row r="5" spans="1:4">
      <c r="A5" s="4" t="s">
        <v>43</v>
      </c>
      <c r="B5" s="5" t="n">
        <v>364506</v>
      </c>
      <c r="C5" s="5" t="n">
        <v>209076</v>
      </c>
      <c r="D5" s="5" t="n">
        <v>16324</v>
      </c>
    </row>
    <row r="6" spans="1:4">
      <c r="A6" s="4" t="s">
        <v>44</v>
      </c>
      <c r="B6" s="5" t="n">
        <v>2200000</v>
      </c>
      <c r="C6" s="5" t="n">
        <v>0</v>
      </c>
      <c r="D6" s="5" t="n">
        <v>0</v>
      </c>
    </row>
    <row r="7" spans="1:4">
      <c r="A7" s="4" t="s">
        <v>45</v>
      </c>
      <c r="B7" s="5" t="n">
        <v>2564506</v>
      </c>
      <c r="C7" s="5" t="n">
        <v>209076</v>
      </c>
      <c r="D7" s="5" t="n">
        <v>16324</v>
      </c>
    </row>
    <row r="8" spans="1:4">
      <c r="A8" s="3" t="s">
        <v>46</v>
      </c>
    </row>
    <row r="9" spans="1:4">
      <c r="A9" s="4" t="s">
        <v>47</v>
      </c>
      <c r="B9" s="5" t="n">
        <v>137994</v>
      </c>
      <c r="C9" s="5" t="n">
        <v>106445</v>
      </c>
      <c r="D9" s="5" t="n">
        <v>132566</v>
      </c>
    </row>
    <row r="10" spans="1:4">
      <c r="A10" s="4" t="s">
        <v>48</v>
      </c>
      <c r="B10" s="5" t="n">
        <v>53501</v>
      </c>
      <c r="C10" s="5" t="n">
        <v>20280</v>
      </c>
    </row>
    <row r="11" spans="1:4">
      <c r="A11" s="4" t="s">
        <v>49</v>
      </c>
      <c r="B11" s="5" t="n">
        <v>7379893</v>
      </c>
      <c r="C11" s="5" t="n">
        <v>2317412</v>
      </c>
      <c r="D11" s="5" t="n">
        <v>312878</v>
      </c>
    </row>
    <row r="12" spans="1:4">
      <c r="A12" s="4" t="s">
        <v>50</v>
      </c>
      <c r="B12" s="5" t="n">
        <v>124000</v>
      </c>
      <c r="C12" s="5" t="n">
        <v>140000</v>
      </c>
      <c r="D12" s="5" t="n">
        <v>120000</v>
      </c>
    </row>
    <row r="13" spans="1:4">
      <c r="A13" s="4" t="s">
        <v>51</v>
      </c>
      <c r="B13" s="5" t="n">
        <v>0</v>
      </c>
      <c r="C13" s="5" t="n">
        <v>0</v>
      </c>
      <c r="D13" s="5" t="n">
        <v>233011</v>
      </c>
    </row>
    <row r="14" spans="1:4">
      <c r="A14" s="4" t="s">
        <v>52</v>
      </c>
      <c r="B14" s="5" t="n">
        <v>0</v>
      </c>
      <c r="C14" s="5" t="n">
        <v>274214</v>
      </c>
      <c r="D14" s="5" t="n">
        <v>400743</v>
      </c>
    </row>
    <row r="15" spans="1:4">
      <c r="A15" s="4" t="s">
        <v>53</v>
      </c>
      <c r="B15" s="5" t="n">
        <v>7695388</v>
      </c>
      <c r="C15" s="5" t="n">
        <v>2858351</v>
      </c>
      <c r="D15" s="5" t="n">
        <v>1199198</v>
      </c>
    </row>
    <row r="16" spans="1:4">
      <c r="A16" s="4" t="s">
        <v>54</v>
      </c>
      <c r="B16" s="4" t="s">
        <v>55</v>
      </c>
      <c r="C16" s="4" t="s">
        <v>55</v>
      </c>
      <c r="D16" s="4" t="s">
        <v>55</v>
      </c>
    </row>
    <row r="17" spans="1:4">
      <c r="A17" s="4" t="s">
        <v>56</v>
      </c>
      <c r="B17" s="5" t="n">
        <v>3416</v>
      </c>
      <c r="C17" s="5" t="n">
        <v>3065</v>
      </c>
      <c r="D17" s="5" t="n">
        <v>3009</v>
      </c>
    </row>
    <row r="18" spans="1:4">
      <c r="A18" s="4" t="s">
        <v>57</v>
      </c>
      <c r="B18" s="5" t="n">
        <v>5335004</v>
      </c>
      <c r="C18" s="5" t="n">
        <v>3406146</v>
      </c>
      <c r="D18" s="5" t="n">
        <v>1927960</v>
      </c>
    </row>
    <row r="19" spans="1:4">
      <c r="A19" s="4" t="s">
        <v>58</v>
      </c>
      <c r="B19" s="5" t="n">
        <v>0</v>
      </c>
      <c r="C19" s="5" t="n">
        <v>0</v>
      </c>
      <c r="D19" s="5" t="n">
        <v>-5372</v>
      </c>
    </row>
    <row r="20" spans="1:4">
      <c r="A20" s="4" t="s">
        <v>59</v>
      </c>
      <c r="B20" s="5" t="n">
        <v>-10472149</v>
      </c>
      <c r="C20" s="5" t="n">
        <v>6059291</v>
      </c>
      <c r="D20" s="5" t="n">
        <v>-3108472</v>
      </c>
    </row>
    <row r="21" spans="1:4">
      <c r="A21" s="4" t="s">
        <v>60</v>
      </c>
      <c r="B21" s="5" t="n">
        <v>-5130882</v>
      </c>
      <c r="C21" s="5" t="n">
        <v>-2649275</v>
      </c>
      <c r="D21" s="5" t="n">
        <v>-1182874</v>
      </c>
    </row>
    <row r="22" spans="1:4">
      <c r="A22" s="4" t="s">
        <v>61</v>
      </c>
      <c r="B22" s="5" t="n">
        <v>2564506</v>
      </c>
      <c r="C22" s="5" t="n">
        <v>209076</v>
      </c>
      <c r="D22" s="5" t="n">
        <v>16324</v>
      </c>
    </row>
    <row r="23" spans="1:4">
      <c r="A23" s="4" t="s">
        <v>62</v>
      </c>
    </row>
    <row r="24" spans="1:4">
      <c r="A24" s="3" t="s">
        <v>46</v>
      </c>
    </row>
    <row r="25" spans="1:4">
      <c r="A25" s="4" t="s">
        <v>63</v>
      </c>
      <c r="B25" s="5" t="n">
        <v>1</v>
      </c>
      <c r="C25" s="5" t="n">
        <v>1</v>
      </c>
      <c r="D25" s="5" t="n">
        <v>1</v>
      </c>
    </row>
    <row r="26" spans="1:4">
      <c r="A26" s="4" t="s">
        <v>64</v>
      </c>
    </row>
    <row r="27" spans="1:4">
      <c r="A27" s="3" t="s">
        <v>46</v>
      </c>
    </row>
    <row r="28" spans="1:4">
      <c r="A28" s="4" t="s">
        <v>48</v>
      </c>
      <c r="C28" s="5" t="n">
        <v>20280</v>
      </c>
    </row>
    <row r="29" spans="1:4">
      <c r="A29" s="4" t="s">
        <v>63</v>
      </c>
      <c r="B29" s="5" t="n">
        <v>0</v>
      </c>
      <c r="C29" s="5" t="n">
        <v>804</v>
      </c>
      <c r="D29" s="5" t="n">
        <v>0</v>
      </c>
    </row>
    <row r="30" spans="1:4">
      <c r="A30" s="4" t="s">
        <v>65</v>
      </c>
    </row>
    <row r="31" spans="1:4">
      <c r="A31" s="3" t="s">
        <v>46</v>
      </c>
    </row>
    <row r="32" spans="1:4">
      <c r="A32" s="4" t="s">
        <v>48</v>
      </c>
      <c r="B32" s="5" t="n">
        <v>53501</v>
      </c>
    </row>
    <row r="33" spans="1:4">
      <c r="A33" s="4" t="s">
        <v>63</v>
      </c>
      <c r="B33" s="6" t="n">
        <v>2846</v>
      </c>
      <c r="C33" s="6" t="n">
        <v>0</v>
      </c>
      <c r="D3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77</v>
      </c>
    </row>
    <row r="2" spans="1:2">
      <c r="B2" s="2" t="s">
        <v>2</v>
      </c>
    </row>
    <row r="3" spans="1:2">
      <c r="A3" s="3" t="s">
        <v>186</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77</v>
      </c>
    </row>
    <row r="2" spans="1:2">
      <c r="B2" s="2" t="s">
        <v>2</v>
      </c>
    </row>
    <row r="3" spans="1:2">
      <c r="A3" s="3" t="s">
        <v>186</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77</v>
      </c>
    </row>
    <row r="2" spans="1:2">
      <c r="B2" s="2" t="s">
        <v>2</v>
      </c>
    </row>
    <row r="3" spans="1:2">
      <c r="A3" s="4" t="s">
        <v>270</v>
      </c>
    </row>
    <row r="4" spans="1:2">
      <c r="A4" s="3" t="s">
        <v>271</v>
      </c>
    </row>
    <row r="5" spans="1:2">
      <c r="A5" s="4" t="s">
        <v>272</v>
      </c>
      <c r="B5" s="4" t="s">
        <v>273</v>
      </c>
    </row>
    <row r="6" spans="1:2">
      <c r="A6" s="4" t="s">
        <v>274</v>
      </c>
    </row>
    <row r="7" spans="1:2">
      <c r="A7" s="3" t="s">
        <v>271</v>
      </c>
    </row>
    <row r="8" spans="1:2">
      <c r="A8" s="4" t="s">
        <v>272</v>
      </c>
      <c r="B8"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77</v>
      </c>
    </row>
    <row r="2" spans="1:2">
      <c r="B2" s="2" t="s">
        <v>2</v>
      </c>
    </row>
    <row r="3" spans="1:2">
      <c r="A3" s="3" t="s">
        <v>206</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77</v>
      </c>
    </row>
    <row r="2" spans="1:2">
      <c r="B2" s="2" t="s">
        <v>2</v>
      </c>
    </row>
    <row r="3" spans="1:2">
      <c r="A3" s="3" t="s">
        <v>21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77</v>
      </c>
    </row>
    <row r="2" spans="1:2">
      <c r="B2" s="2" t="s">
        <v>2</v>
      </c>
    </row>
    <row r="3" spans="1:2">
      <c r="A3" s="3" t="s">
        <v>218</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77</v>
      </c>
    </row>
    <row r="2" spans="1:2">
      <c r="B2" s="2" t="s">
        <v>2</v>
      </c>
    </row>
    <row r="3" spans="1:2">
      <c r="A3" s="3" t="s">
        <v>222</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77</v>
      </c>
    </row>
    <row r="2" spans="1:2">
      <c r="B2" s="2" t="s">
        <v>2</v>
      </c>
    </row>
    <row r="3" spans="1:2">
      <c r="A3" s="3" t="s">
        <v>226</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77</v>
      </c>
    </row>
    <row r="2" spans="1:2">
      <c r="B2" s="2" t="s">
        <v>2</v>
      </c>
    </row>
    <row r="3" spans="1:2">
      <c r="A3" s="3" t="s">
        <v>23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14"/>
    <col customWidth="1" max="6" min="6" width="27"/>
    <col customWidth="1" max="7" min="7" width="27"/>
    <col customWidth="1" max="8" min="8" width="20"/>
    <col customWidth="1" max="9" min="9" width="20"/>
    <col customWidth="1" max="10" min="10" width="20"/>
  </cols>
  <sheetData>
    <row r="1" spans="1:10">
      <c r="A1" s="1" t="s">
        <v>304</v>
      </c>
      <c r="B1" s="2" t="s">
        <v>305</v>
      </c>
      <c r="C1" s="2" t="s">
        <v>306</v>
      </c>
      <c r="D1" s="2" t="s">
        <v>307</v>
      </c>
      <c r="E1" s="2" t="s">
        <v>308</v>
      </c>
      <c r="F1" s="2" t="s">
        <v>309</v>
      </c>
      <c r="G1" s="2" t="s">
        <v>310</v>
      </c>
      <c r="H1" s="2" t="s">
        <v>311</v>
      </c>
      <c r="I1" s="2" t="s">
        <v>312</v>
      </c>
      <c r="J1" s="2" t="s">
        <v>313</v>
      </c>
    </row>
    <row r="2" spans="1:10">
      <c r="A2" s="3" t="s">
        <v>314</v>
      </c>
    </row>
    <row r="3" spans="1:10">
      <c r="A3" s="4" t="s">
        <v>315</v>
      </c>
      <c r="C3" s="6" t="n">
        <v>5000000</v>
      </c>
    </row>
    <row r="4" spans="1:10">
      <c r="A4" s="4" t="s">
        <v>316</v>
      </c>
      <c r="B4" s="4" t="s">
        <v>317</v>
      </c>
    </row>
    <row r="5" spans="1:10">
      <c r="A5" s="4" t="s">
        <v>318</v>
      </c>
      <c r="F5" s="5" t="n">
        <v>580000000</v>
      </c>
      <c r="G5" s="5" t="n">
        <v>580000000</v>
      </c>
      <c r="H5" s="5" t="n">
        <v>580000000</v>
      </c>
      <c r="I5" s="5" t="n">
        <v>88000000</v>
      </c>
    </row>
    <row r="6" spans="1:10">
      <c r="A6" s="4" t="s">
        <v>319</v>
      </c>
      <c r="F6" s="5" t="n">
        <v>20000000</v>
      </c>
      <c r="I6" s="5" t="n">
        <v>4000000</v>
      </c>
      <c r="J6" s="5" t="n">
        <v>20000000</v>
      </c>
    </row>
    <row r="7" spans="1:10">
      <c r="A7" s="4" t="s">
        <v>320</v>
      </c>
      <c r="F7" s="6" t="n">
        <v>250000</v>
      </c>
    </row>
    <row r="8" spans="1:10">
      <c r="A8" s="4" t="s">
        <v>321</v>
      </c>
      <c r="F8" s="6" t="n">
        <v>95412</v>
      </c>
      <c r="G8" s="6" t="n">
        <v>0</v>
      </c>
    </row>
    <row r="9" spans="1:10">
      <c r="A9" s="4" t="s">
        <v>322</v>
      </c>
      <c r="D9" s="4" t="s">
        <v>323</v>
      </c>
      <c r="E9" s="4" t="s">
        <v>324</v>
      </c>
      <c r="G9" s="4" t="s">
        <v>323</v>
      </c>
      <c r="H9" s="4" t="s">
        <v>325</v>
      </c>
    </row>
    <row r="10" spans="1:10">
      <c r="A10" s="4" t="s">
        <v>326</v>
      </c>
    </row>
    <row r="11" spans="1:10">
      <c r="A11" s="3" t="s">
        <v>314</v>
      </c>
    </row>
    <row r="12" spans="1:10">
      <c r="A12" s="4" t="s">
        <v>327</v>
      </c>
      <c r="F12" s="5" t="n">
        <v>2432</v>
      </c>
      <c r="G12" s="5" t="n">
        <v>24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66</v>
      </c>
      <c r="B1" s="2" t="s">
        <v>2</v>
      </c>
      <c r="C1" s="2" t="s">
        <v>38</v>
      </c>
      <c r="D1" s="2" t="s">
        <v>39</v>
      </c>
    </row>
    <row r="2" spans="1:4">
      <c r="A2" s="4" t="s">
        <v>67</v>
      </c>
      <c r="B2" s="6" t="n">
        <v>0</v>
      </c>
      <c r="C2" s="6" t="n">
        <v>752990</v>
      </c>
      <c r="D2" s="6" t="n">
        <v>153234</v>
      </c>
    </row>
    <row r="3" spans="1:4">
      <c r="A3" s="4" t="s">
        <v>68</v>
      </c>
      <c r="B3" s="7" t="n">
        <v>0.001</v>
      </c>
      <c r="D3" s="7" t="n">
        <v>0.001</v>
      </c>
    </row>
    <row r="4" spans="1:4">
      <c r="A4" s="4" t="s">
        <v>69</v>
      </c>
      <c r="B4" s="5" t="n">
        <v>20000000</v>
      </c>
    </row>
    <row r="5" spans="1:4">
      <c r="A5" s="4" t="s">
        <v>70</v>
      </c>
      <c r="B5" s="7" t="n">
        <v>0.001</v>
      </c>
      <c r="C5" s="7" t="n">
        <v>0.001</v>
      </c>
      <c r="D5" s="7" t="n">
        <v>0.001</v>
      </c>
    </row>
    <row r="6" spans="1:4">
      <c r="A6" s="4" t="s">
        <v>71</v>
      </c>
      <c r="B6" s="5" t="n">
        <v>580000000</v>
      </c>
      <c r="C6" s="5" t="n">
        <v>580000000</v>
      </c>
      <c r="D6" s="5" t="n">
        <v>580000000</v>
      </c>
    </row>
    <row r="7" spans="1:4">
      <c r="A7" s="4" t="s">
        <v>72</v>
      </c>
      <c r="B7" s="5" t="n">
        <v>3415859</v>
      </c>
      <c r="C7" s="5" t="n">
        <v>3064763</v>
      </c>
      <c r="D7" s="5" t="n">
        <v>3008730</v>
      </c>
    </row>
    <row r="8" spans="1:4">
      <c r="A8" s="4" t="s">
        <v>73</v>
      </c>
      <c r="B8" s="5" t="n">
        <v>3415859</v>
      </c>
      <c r="C8" s="5" t="n">
        <v>3064763</v>
      </c>
      <c r="D8" s="5" t="n">
        <v>3008730</v>
      </c>
    </row>
    <row r="9" spans="1:4">
      <c r="A9" s="4" t="s">
        <v>62</v>
      </c>
    </row>
    <row r="10" spans="1:4">
      <c r="A10" s="4" t="s">
        <v>68</v>
      </c>
      <c r="B10" s="7" t="n">
        <v>0.001</v>
      </c>
      <c r="C10" s="7" t="n">
        <v>0.001</v>
      </c>
      <c r="D10" s="7" t="n">
        <v>0.001</v>
      </c>
    </row>
    <row r="11" spans="1:4">
      <c r="A11" s="4" t="s">
        <v>69</v>
      </c>
      <c r="B11" s="5" t="n">
        <v>1000</v>
      </c>
      <c r="C11" s="5" t="n">
        <v>1000</v>
      </c>
      <c r="D11" s="5" t="n">
        <v>1000</v>
      </c>
    </row>
    <row r="12" spans="1:4">
      <c r="A12" s="4" t="s">
        <v>74</v>
      </c>
      <c r="B12" s="5" t="n">
        <v>1000</v>
      </c>
      <c r="C12" s="5" t="n">
        <v>1000</v>
      </c>
      <c r="D12" s="5" t="n">
        <v>1000</v>
      </c>
    </row>
    <row r="13" spans="1:4">
      <c r="A13" s="4" t="s">
        <v>75</v>
      </c>
      <c r="B13" s="5" t="n">
        <v>1000</v>
      </c>
      <c r="C13" s="5" t="n">
        <v>1000</v>
      </c>
      <c r="D13" s="5" t="n">
        <v>1000</v>
      </c>
    </row>
    <row r="14" spans="1:4">
      <c r="A14" s="4" t="s">
        <v>64</v>
      </c>
    </row>
    <row r="15" spans="1:4">
      <c r="A15" s="4" t="s">
        <v>68</v>
      </c>
      <c r="B15" s="7" t="n">
        <v>0.001</v>
      </c>
      <c r="C15" s="7" t="n">
        <v>0.001</v>
      </c>
      <c r="D15" s="7" t="n">
        <v>0.001</v>
      </c>
    </row>
    <row r="16" spans="1:4">
      <c r="A16" s="4" t="s">
        <v>69</v>
      </c>
      <c r="B16" s="5" t="n">
        <v>805000</v>
      </c>
      <c r="C16" s="5" t="n">
        <v>805000</v>
      </c>
      <c r="D16" s="5" t="n">
        <v>805000</v>
      </c>
    </row>
    <row r="17" spans="1:4">
      <c r="A17" s="4" t="s">
        <v>74</v>
      </c>
      <c r="B17" s="5" t="n">
        <v>0</v>
      </c>
      <c r="C17" s="8" t="n">
        <v>803969.73</v>
      </c>
      <c r="D17" s="5" t="n">
        <v>0</v>
      </c>
    </row>
    <row r="18" spans="1:4">
      <c r="A18" s="4" t="s">
        <v>75</v>
      </c>
      <c r="B18" s="5" t="n">
        <v>0</v>
      </c>
      <c r="C18" s="8" t="n">
        <v>803969.73</v>
      </c>
      <c r="D18" s="5" t="n">
        <v>0</v>
      </c>
    </row>
    <row r="19" spans="1:4">
      <c r="A19" s="4" t="s">
        <v>65</v>
      </c>
    </row>
    <row r="20" spans="1:4">
      <c r="A20" s="4" t="s">
        <v>68</v>
      </c>
      <c r="B20" s="7" t="n">
        <v>0.001</v>
      </c>
      <c r="C20" s="7" t="n">
        <v>0.001</v>
      </c>
      <c r="D20" s="7" t="n">
        <v>0.001</v>
      </c>
    </row>
    <row r="21" spans="1:4">
      <c r="A21" s="4" t="s">
        <v>69</v>
      </c>
      <c r="B21" s="5" t="n">
        <v>2900000</v>
      </c>
      <c r="C21" s="5" t="n">
        <v>2900000</v>
      </c>
      <c r="D21" s="5" t="n">
        <v>2900000</v>
      </c>
    </row>
    <row r="22" spans="1:4">
      <c r="A22" s="4" t="s">
        <v>74</v>
      </c>
      <c r="B22" s="8" t="n">
        <v>2846355.54</v>
      </c>
      <c r="C22" s="5" t="n">
        <v>0</v>
      </c>
      <c r="D22" s="5" t="n">
        <v>0</v>
      </c>
    </row>
    <row r="23" spans="1:4">
      <c r="A23" s="4" t="s">
        <v>75</v>
      </c>
      <c r="B23" s="8" t="n">
        <v>2846355.54</v>
      </c>
      <c r="C23" s="5" t="n">
        <v>0</v>
      </c>
      <c r="D2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8</v>
      </c>
      <c r="B1" s="2" t="s">
        <v>77</v>
      </c>
      <c r="C1" s="2" t="s">
        <v>1</v>
      </c>
    </row>
    <row r="2" spans="1:4">
      <c r="B2" s="2" t="s">
        <v>2</v>
      </c>
      <c r="C2" s="2" t="s">
        <v>38</v>
      </c>
      <c r="D2" s="2" t="s">
        <v>39</v>
      </c>
    </row>
    <row r="3" spans="1:4">
      <c r="A3" s="3" t="s">
        <v>329</v>
      </c>
    </row>
    <row r="4" spans="1:4">
      <c r="A4" s="4" t="s">
        <v>330</v>
      </c>
      <c r="B4" s="5" t="n">
        <v>4419735</v>
      </c>
      <c r="C4" s="5" t="n">
        <v>1593028</v>
      </c>
      <c r="D4" s="5" t="n">
        <v>44245</v>
      </c>
    </row>
    <row r="5" spans="1:4">
      <c r="A5" s="4" t="s">
        <v>331</v>
      </c>
    </row>
    <row r="6" spans="1:4">
      <c r="A6" s="3" t="s">
        <v>329</v>
      </c>
    </row>
    <row r="7" spans="1:4">
      <c r="A7" s="4" t="s">
        <v>330</v>
      </c>
      <c r="B7" s="5" t="n">
        <v>0</v>
      </c>
      <c r="C7" s="5" t="n">
        <v>82974</v>
      </c>
      <c r="D7" s="5" t="n">
        <v>44245</v>
      </c>
    </row>
    <row r="8" spans="1:4">
      <c r="A8" s="4" t="s">
        <v>332</v>
      </c>
    </row>
    <row r="9" spans="1:4">
      <c r="A9" s="3" t="s">
        <v>329</v>
      </c>
    </row>
    <row r="10" spans="1:4">
      <c r="A10" s="4" t="s">
        <v>330</v>
      </c>
      <c r="B10" s="5" t="n">
        <v>0</v>
      </c>
      <c r="C10" s="5" t="n">
        <v>1046423</v>
      </c>
      <c r="D10" s="5" t="n">
        <v>0</v>
      </c>
    </row>
    <row r="11" spans="1:4">
      <c r="A11" s="4" t="s">
        <v>333</v>
      </c>
    </row>
    <row r="12" spans="1:4">
      <c r="A12" s="3" t="s">
        <v>329</v>
      </c>
    </row>
    <row r="13" spans="1:4">
      <c r="A13" s="4" t="s">
        <v>330</v>
      </c>
      <c r="B13" s="5" t="n">
        <v>3681273</v>
      </c>
      <c r="C13" s="5" t="n">
        <v>0</v>
      </c>
      <c r="D13" s="5" t="n">
        <v>0</v>
      </c>
    </row>
    <row r="14" spans="1:4">
      <c r="A14" s="4" t="s">
        <v>334</v>
      </c>
    </row>
    <row r="15" spans="1:4">
      <c r="A15" s="3" t="s">
        <v>329</v>
      </c>
    </row>
    <row r="16" spans="1:4">
      <c r="A16" s="4" t="s">
        <v>330</v>
      </c>
      <c r="B16" s="5" t="n">
        <v>38462</v>
      </c>
      <c r="C16" s="5" t="n">
        <v>0</v>
      </c>
    </row>
    <row r="17" spans="1:4">
      <c r="A17" s="4" t="s">
        <v>335</v>
      </c>
    </row>
    <row r="18" spans="1:4">
      <c r="A18" s="3" t="s">
        <v>329</v>
      </c>
    </row>
    <row r="19" spans="1:4">
      <c r="A19" s="4" t="s">
        <v>330</v>
      </c>
      <c r="B19" s="5" t="n">
        <v>700000</v>
      </c>
      <c r="C19" s="5" t="n">
        <v>463631</v>
      </c>
      <c r="D19" s="5" t="n">
        <v>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36</v>
      </c>
      <c r="B1" s="2" t="s">
        <v>337</v>
      </c>
      <c r="C1" s="2" t="s">
        <v>338</v>
      </c>
      <c r="D1" s="2" t="s">
        <v>339</v>
      </c>
      <c r="E1" s="2" t="s">
        <v>2</v>
      </c>
      <c r="F1" s="2" t="s">
        <v>78</v>
      </c>
      <c r="G1" s="2" t="s">
        <v>38</v>
      </c>
      <c r="H1" s="2" t="s">
        <v>39</v>
      </c>
      <c r="I1" s="2" t="s">
        <v>340</v>
      </c>
      <c r="J1" s="2" t="s">
        <v>341</v>
      </c>
      <c r="K1" s="2" t="s">
        <v>342</v>
      </c>
      <c r="L1" s="2" t="s">
        <v>343</v>
      </c>
    </row>
    <row r="2" spans="1:12">
      <c r="A2" s="3" t="s">
        <v>344</v>
      </c>
    </row>
    <row r="3" spans="1:12">
      <c r="A3" s="4" t="s">
        <v>345</v>
      </c>
      <c r="E3" s="6" t="n">
        <v>-4412858</v>
      </c>
      <c r="F3" s="6" t="n">
        <v>-403212</v>
      </c>
      <c r="G3" s="6" t="n">
        <v>-2950819</v>
      </c>
      <c r="H3" s="6" t="n">
        <v>-1743258</v>
      </c>
    </row>
    <row r="4" spans="1:12">
      <c r="A4" s="4" t="s">
        <v>346</v>
      </c>
      <c r="E4" s="5" t="n">
        <v>-10472149</v>
      </c>
      <c r="G4" s="5" t="n">
        <v>6059291</v>
      </c>
      <c r="H4" s="5" t="n">
        <v>-3108472</v>
      </c>
    </row>
    <row r="5" spans="1:12">
      <c r="A5" s="4" t="s">
        <v>347</v>
      </c>
      <c r="E5" s="6" t="n">
        <v>-7330882</v>
      </c>
    </row>
    <row r="6" spans="1:12">
      <c r="A6" s="4" t="s">
        <v>348</v>
      </c>
      <c r="K6" s="9" t="n">
        <v>46.8</v>
      </c>
    </row>
    <row r="7" spans="1:12">
      <c r="A7" s="4" t="s">
        <v>349</v>
      </c>
      <c r="D7" s="9" t="n">
        <v>3.9</v>
      </c>
      <c r="E7" s="9" t="n">
        <v>3.9</v>
      </c>
    </row>
    <row r="8" spans="1:12">
      <c r="A8" s="4" t="s">
        <v>350</v>
      </c>
      <c r="D8" s="4" t="s">
        <v>351</v>
      </c>
    </row>
    <row r="9" spans="1:12">
      <c r="A9" s="4" t="s">
        <v>352</v>
      </c>
      <c r="D9" s="6" t="n">
        <v>2779840</v>
      </c>
      <c r="E9" s="6" t="n">
        <v>2607099</v>
      </c>
      <c r="F9" s="5" t="n">
        <v>0</v>
      </c>
      <c r="G9" s="6" t="n">
        <v>0</v>
      </c>
      <c r="H9" s="6" t="n">
        <v>0</v>
      </c>
    </row>
    <row r="10" spans="1:12">
      <c r="A10" s="4" t="s">
        <v>353</v>
      </c>
      <c r="J10" s="4" t="s">
        <v>354</v>
      </c>
    </row>
    <row r="11" spans="1:12">
      <c r="A11" s="4" t="s">
        <v>355</v>
      </c>
      <c r="B11" s="5" t="n">
        <v>14079606</v>
      </c>
    </row>
    <row r="12" spans="1:12">
      <c r="A12" s="4" t="s">
        <v>356</v>
      </c>
      <c r="E12" s="7" t="n">
        <v>0.001</v>
      </c>
      <c r="G12" s="7" t="n">
        <v>0.001</v>
      </c>
      <c r="H12" s="7" t="n">
        <v>0.001</v>
      </c>
    </row>
    <row r="13" spans="1:12">
      <c r="A13" s="4" t="s">
        <v>357</v>
      </c>
      <c r="E13" s="6" t="n">
        <v>355104</v>
      </c>
      <c r="F13" s="6" t="n">
        <v>73642</v>
      </c>
      <c r="G13" s="6" t="n">
        <v>199674</v>
      </c>
      <c r="H13" s="6" t="n">
        <v>1442</v>
      </c>
      <c r="L13" s="6" t="n">
        <v>10197</v>
      </c>
    </row>
    <row r="14" spans="1:12">
      <c r="A14" s="4" t="s">
        <v>358</v>
      </c>
    </row>
    <row r="15" spans="1:12">
      <c r="A15" s="3" t="s">
        <v>344</v>
      </c>
    </row>
    <row r="16" spans="1:12">
      <c r="A16" s="4" t="s">
        <v>359</v>
      </c>
      <c r="B16" s="5" t="n">
        <v>5744991</v>
      </c>
      <c r="C16" s="5" t="n">
        <v>4946640</v>
      </c>
    </row>
    <row r="17" spans="1:12">
      <c r="A17" s="4" t="s">
        <v>348</v>
      </c>
      <c r="B17" s="6" t="n">
        <v>3</v>
      </c>
      <c r="C17" s="6" t="n">
        <v>3</v>
      </c>
    </row>
    <row r="18" spans="1:12">
      <c r="A18" s="4" t="s">
        <v>360</v>
      </c>
      <c r="B18" s="5" t="n">
        <v>5744991</v>
      </c>
      <c r="C18" s="5" t="n">
        <v>4946640</v>
      </c>
    </row>
    <row r="19" spans="1:12">
      <c r="A19" s="4" t="s">
        <v>349</v>
      </c>
      <c r="B19" s="9" t="n">
        <v>4.25</v>
      </c>
      <c r="C19" s="9" t="n">
        <v>4.25</v>
      </c>
    </row>
    <row r="20" spans="1:12">
      <c r="A20" s="4" t="s">
        <v>350</v>
      </c>
      <c r="B20" s="4" t="s">
        <v>361</v>
      </c>
      <c r="C20" s="4" t="s">
        <v>361</v>
      </c>
    </row>
    <row r="21" spans="1:12">
      <c r="A21" s="4" t="s">
        <v>352</v>
      </c>
      <c r="B21" s="6" t="n">
        <v>17200000</v>
      </c>
    </row>
    <row r="22" spans="1:12">
      <c r="A22" s="4" t="s">
        <v>362</v>
      </c>
      <c r="B22" s="6" t="n">
        <v>6200000</v>
      </c>
    </row>
    <row r="23" spans="1:12">
      <c r="A23" s="4" t="s">
        <v>357</v>
      </c>
      <c r="I23" s="6" t="n">
        <v>10739705</v>
      </c>
    </row>
    <row r="24" spans="1:12">
      <c r="A24" s="4" t="s">
        <v>363</v>
      </c>
    </row>
    <row r="25" spans="1:12">
      <c r="A25" s="3" t="s">
        <v>344</v>
      </c>
    </row>
    <row r="26" spans="1:12">
      <c r="A26" s="4" t="s">
        <v>353</v>
      </c>
      <c r="B26" s="4" t="s">
        <v>364</v>
      </c>
    </row>
    <row r="27" spans="1:12">
      <c r="A27" s="4" t="s">
        <v>355</v>
      </c>
      <c r="B27" s="5" t="n">
        <v>14079606</v>
      </c>
    </row>
    <row r="28" spans="1:12">
      <c r="A28" s="4" t="s">
        <v>365</v>
      </c>
    </row>
    <row r="29" spans="1:12">
      <c r="A29" s="3" t="s">
        <v>344</v>
      </c>
    </row>
    <row r="30" spans="1:12">
      <c r="A30" s="4" t="s">
        <v>349</v>
      </c>
      <c r="B30" s="9" t="n">
        <v>0.75</v>
      </c>
    </row>
    <row r="31" spans="1:12">
      <c r="A31" s="4" t="s">
        <v>355</v>
      </c>
      <c r="B31" s="5" t="n">
        <v>18003273</v>
      </c>
    </row>
    <row r="32" spans="1:12">
      <c r="A32" s="4" t="s">
        <v>356</v>
      </c>
      <c r="B32" s="7" t="n">
        <v>0.0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66</v>
      </c>
      <c r="B1" s="2" t="s">
        <v>367</v>
      </c>
    </row>
    <row r="2" spans="1:3">
      <c r="B2" s="2" t="s">
        <v>368</v>
      </c>
      <c r="C2" s="2" t="s">
        <v>369</v>
      </c>
    </row>
    <row r="3" spans="1:3">
      <c r="A3" s="3" t="s">
        <v>370</v>
      </c>
    </row>
    <row r="4" spans="1:3">
      <c r="A4" s="4" t="s">
        <v>371</v>
      </c>
      <c r="C4" s="10" t="n">
        <v>5.5</v>
      </c>
    </row>
    <row r="5" spans="1:3">
      <c r="A5" s="4" t="s">
        <v>372</v>
      </c>
      <c r="B5" s="4" t="s">
        <v>373</v>
      </c>
    </row>
    <row r="6" spans="1:3">
      <c r="A6" s="4" t="s">
        <v>374</v>
      </c>
      <c r="B6" s="5" t="n">
        <v>5769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76</v>
      </c>
    </row>
    <row r="3" spans="1:2">
      <c r="A3" s="3" t="s">
        <v>377</v>
      </c>
    </row>
    <row r="4" spans="1:2">
      <c r="A4" s="4" t="s">
        <v>378</v>
      </c>
      <c r="B4" s="6" t="n">
        <v>-48593</v>
      </c>
    </row>
    <row r="5" spans="1:2">
      <c r="A5" s="4" t="s">
        <v>379</v>
      </c>
      <c r="B5" s="5" t="n">
        <v>368032</v>
      </c>
    </row>
    <row r="6" spans="1:2">
      <c r="A6" s="4" t="s">
        <v>380</v>
      </c>
      <c r="B6" s="5" t="n">
        <v>117534</v>
      </c>
    </row>
    <row r="7" spans="1:2">
      <c r="A7" s="4" t="s">
        <v>381</v>
      </c>
      <c r="B7" s="5" t="n">
        <v>2988090</v>
      </c>
    </row>
    <row r="8" spans="1:2">
      <c r="A8" s="4" t="s">
        <v>382</v>
      </c>
      <c r="B8" s="5" t="n">
        <v>5500000</v>
      </c>
    </row>
    <row r="9" spans="1:2">
      <c r="A9" s="4" t="s">
        <v>383</v>
      </c>
      <c r="B9" s="5" t="n">
        <v>509730</v>
      </c>
    </row>
    <row r="10" spans="1:2">
      <c r="A10" s="4" t="s">
        <v>384</v>
      </c>
      <c r="B10" s="5" t="n">
        <v>-4051087</v>
      </c>
    </row>
    <row r="11" spans="1:2">
      <c r="A11" s="4" t="s">
        <v>385</v>
      </c>
      <c r="B11" s="5" t="n">
        <v>4490270</v>
      </c>
    </row>
    <row r="12" spans="1:2">
      <c r="A12" s="4" t="s">
        <v>386</v>
      </c>
      <c r="B12" s="5" t="n">
        <v>-8038065</v>
      </c>
    </row>
    <row r="13" spans="1:2">
      <c r="A13" s="4" t="s">
        <v>387</v>
      </c>
      <c r="B13" s="6" t="n">
        <v>18359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77</v>
      </c>
    </row>
    <row r="2" spans="1:2">
      <c r="B2" s="2" t="s">
        <v>389</v>
      </c>
    </row>
    <row r="3" spans="1:2">
      <c r="A3" s="3" t="s">
        <v>377</v>
      </c>
    </row>
    <row r="4" spans="1:2">
      <c r="A4" s="4" t="s">
        <v>390</v>
      </c>
      <c r="B4" s="6" t="n">
        <v>-9415</v>
      </c>
    </row>
    <row r="5" spans="1:2">
      <c r="A5" s="4" t="s">
        <v>391</v>
      </c>
      <c r="B5" s="5" t="n">
        <v>9648488</v>
      </c>
    </row>
    <row r="6" spans="1:2">
      <c r="A6" s="4" t="s">
        <v>392</v>
      </c>
      <c r="B6" s="5" t="n">
        <v>-1601008</v>
      </c>
    </row>
    <row r="7" spans="1:2">
      <c r="A7" s="4" t="s">
        <v>386</v>
      </c>
      <c r="B7" s="6" t="n">
        <v>80380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93</v>
      </c>
      <c r="B1" s="2" t="s">
        <v>77</v>
      </c>
    </row>
    <row r="2" spans="1:2">
      <c r="B2" s="2" t="s">
        <v>394</v>
      </c>
    </row>
    <row r="3" spans="1:2">
      <c r="A3" s="4" t="s">
        <v>395</v>
      </c>
    </row>
    <row r="4" spans="1:2">
      <c r="A4" s="3" t="s">
        <v>377</v>
      </c>
    </row>
    <row r="5" spans="1:2">
      <c r="A5" s="4" t="s">
        <v>396</v>
      </c>
      <c r="B5" s="5" t="n">
        <v>3846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2"/>
    <col customWidth="1" max="2" min="2" width="13"/>
    <col customWidth="1" max="3" min="3" width="14"/>
    <col customWidth="1" max="4" min="4" width="14"/>
    <col customWidth="1" max="5" min="5" width="14"/>
    <col customWidth="1" max="6" min="6" width="14"/>
    <col customWidth="1" max="7" min="7" width="14"/>
  </cols>
  <sheetData>
    <row r="1" spans="1:7">
      <c r="A1" s="1" t="s">
        <v>397</v>
      </c>
      <c r="B1" s="2" t="s">
        <v>337</v>
      </c>
      <c r="C1" s="2" t="s">
        <v>341</v>
      </c>
      <c r="D1" s="2" t="s">
        <v>2</v>
      </c>
      <c r="E1" s="2" t="s">
        <v>78</v>
      </c>
      <c r="F1" s="2" t="s">
        <v>38</v>
      </c>
      <c r="G1" s="2" t="s">
        <v>39</v>
      </c>
    </row>
    <row r="2" spans="1:7">
      <c r="A2" s="3" t="s">
        <v>198</v>
      </c>
    </row>
    <row r="3" spans="1:7">
      <c r="A3" s="4" t="s">
        <v>398</v>
      </c>
      <c r="C3" s="6" t="n">
        <v>2200000</v>
      </c>
      <c r="D3" s="6" t="n">
        <v>2200000</v>
      </c>
      <c r="E3" s="6" t="n">
        <v>0</v>
      </c>
      <c r="F3" s="6" t="n">
        <v>0</v>
      </c>
      <c r="G3" s="6" t="n">
        <v>0</v>
      </c>
    </row>
    <row r="4" spans="1:7">
      <c r="A4" s="4" t="s">
        <v>353</v>
      </c>
      <c r="C4" s="4" t="s">
        <v>354</v>
      </c>
    </row>
    <row r="5" spans="1:7">
      <c r="A5" s="4" t="s">
        <v>399</v>
      </c>
      <c r="B5" s="4" t="s">
        <v>364</v>
      </c>
    </row>
    <row r="6" spans="1:7">
      <c r="A6" s="4" t="s">
        <v>355</v>
      </c>
      <c r="B6" s="5" t="n">
        <v>140796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0"/>
    <col customWidth="1" max="2" min="2" width="14"/>
    <col customWidth="1" max="3" min="3" width="13"/>
    <col customWidth="1" max="4" min="4" width="14"/>
    <col customWidth="1" max="5" min="5" width="14"/>
    <col customWidth="1" max="6" min="6" width="14"/>
  </cols>
  <sheetData>
    <row r="1" spans="1:6">
      <c r="A1" s="1" t="s">
        <v>400</v>
      </c>
      <c r="B1" s="2" t="s">
        <v>401</v>
      </c>
      <c r="C1" s="2" t="s">
        <v>402</v>
      </c>
      <c r="D1" s="2" t="s">
        <v>2</v>
      </c>
      <c r="E1" s="2" t="s">
        <v>38</v>
      </c>
      <c r="F1" s="2" t="s">
        <v>39</v>
      </c>
    </row>
    <row r="2" spans="1:6">
      <c r="A2" s="4" t="s">
        <v>64</v>
      </c>
    </row>
    <row r="3" spans="1:6">
      <c r="A3" s="3" t="s">
        <v>403</v>
      </c>
    </row>
    <row r="4" spans="1:6">
      <c r="A4" s="4" t="s">
        <v>404</v>
      </c>
      <c r="C4" s="8" t="n">
        <v>803969.73</v>
      </c>
    </row>
    <row r="5" spans="1:6">
      <c r="A5" s="4" t="s">
        <v>405</v>
      </c>
      <c r="C5" s="9" t="n">
        <v>0.99</v>
      </c>
      <c r="D5" s="7" t="n">
        <v>0.001</v>
      </c>
      <c r="E5" s="7" t="n">
        <v>0.001</v>
      </c>
      <c r="F5" s="7" t="n">
        <v>0.001</v>
      </c>
    </row>
    <row r="6" spans="1:6">
      <c r="A6" s="4" t="s">
        <v>406</v>
      </c>
      <c r="C6" s="6" t="n">
        <v>795930</v>
      </c>
    </row>
    <row r="7" spans="1:6">
      <c r="A7" s="4" t="s">
        <v>407</v>
      </c>
      <c r="C7" s="4" t="s">
        <v>408</v>
      </c>
    </row>
    <row r="8" spans="1:6">
      <c r="A8" s="4" t="s">
        <v>409</v>
      </c>
      <c r="B8" s="6" t="n">
        <v>31619</v>
      </c>
      <c r="E8" s="6" t="n">
        <v>20280</v>
      </c>
    </row>
    <row r="9" spans="1:6">
      <c r="A9" s="4" t="s">
        <v>65</v>
      </c>
    </row>
    <row r="10" spans="1:6">
      <c r="A10" s="3" t="s">
        <v>403</v>
      </c>
    </row>
    <row r="11" spans="1:6">
      <c r="A11" s="4" t="s">
        <v>404</v>
      </c>
      <c r="B11" s="8" t="n">
        <v>2846355.54</v>
      </c>
    </row>
    <row r="12" spans="1:6">
      <c r="A12" s="4" t="s">
        <v>405</v>
      </c>
      <c r="B12" s="9" t="n">
        <v>0.99</v>
      </c>
      <c r="D12" s="7" t="n">
        <v>0.001</v>
      </c>
      <c r="E12" s="7" t="n">
        <v>0.001</v>
      </c>
      <c r="F12" s="7" t="n">
        <v>0.001</v>
      </c>
    </row>
    <row r="13" spans="1:6">
      <c r="A13" s="4" t="s">
        <v>406</v>
      </c>
      <c r="B13" s="6" t="n">
        <v>2022766</v>
      </c>
    </row>
    <row r="14" spans="1:6">
      <c r="A14" s="4" t="s">
        <v>407</v>
      </c>
      <c r="B14" s="4" t="s">
        <v>408</v>
      </c>
    </row>
    <row r="15" spans="1:6">
      <c r="A15" s="4" t="s">
        <v>409</v>
      </c>
      <c r="D15" s="6" t="n">
        <v>535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2</v>
      </c>
      <c r="C1" s="2" t="s">
        <v>38</v>
      </c>
      <c r="D1" s="2" t="s">
        <v>39</v>
      </c>
    </row>
    <row r="2" spans="1:4">
      <c r="A2" s="3" t="s">
        <v>411</v>
      </c>
    </row>
    <row r="3" spans="1:4">
      <c r="A3" s="4" t="s">
        <v>412</v>
      </c>
      <c r="B3" s="6" t="n">
        <v>120774</v>
      </c>
      <c r="C3" s="6" t="n">
        <v>39052</v>
      </c>
      <c r="D3" s="6" t="n">
        <v>106726</v>
      </c>
    </row>
    <row r="4" spans="1:4">
      <c r="A4" s="4" t="s">
        <v>413</v>
      </c>
      <c r="B4" s="5" t="n">
        <v>17220</v>
      </c>
      <c r="C4" s="5" t="n">
        <v>15931</v>
      </c>
      <c r="D4" s="5" t="n">
        <v>9179</v>
      </c>
    </row>
    <row r="5" spans="1:4">
      <c r="A5" s="4" t="s">
        <v>414</v>
      </c>
      <c r="B5" s="5" t="n">
        <v>0</v>
      </c>
      <c r="C5" s="5" t="n">
        <v>51462</v>
      </c>
      <c r="D5" s="5" t="n">
        <v>16661</v>
      </c>
    </row>
    <row r="6" spans="1:4">
      <c r="B6" s="6" t="n">
        <v>137994</v>
      </c>
      <c r="C6" s="6" t="n">
        <v>106445</v>
      </c>
      <c r="D6" s="6" t="n">
        <v>1325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5</v>
      </c>
      <c r="B1" s="2" t="s">
        <v>416</v>
      </c>
      <c r="C1" s="2" t="s">
        <v>2</v>
      </c>
      <c r="D1" s="2" t="s">
        <v>38</v>
      </c>
      <c r="E1" s="2" t="s">
        <v>39</v>
      </c>
    </row>
    <row r="2" spans="1:5">
      <c r="A2" s="3" t="s">
        <v>417</v>
      </c>
    </row>
    <row r="3" spans="1:5">
      <c r="A3" s="4" t="s">
        <v>418</v>
      </c>
      <c r="B3" s="6" t="n">
        <v>96000</v>
      </c>
    </row>
    <row r="4" spans="1:5">
      <c r="A4" s="4" t="s">
        <v>419</v>
      </c>
      <c r="D4" s="6" t="n">
        <v>35500</v>
      </c>
      <c r="E4" s="6" t="n">
        <v>231000</v>
      </c>
    </row>
    <row r="5" spans="1:5">
      <c r="A5" s="4" t="s">
        <v>420</v>
      </c>
      <c r="E5" s="6" t="n">
        <v>2011</v>
      </c>
    </row>
    <row r="6" spans="1:5">
      <c r="A6" s="4" t="s">
        <v>421</v>
      </c>
      <c r="C6" s="6" t="n">
        <v>16000</v>
      </c>
      <c r="D6" s="5" t="n">
        <v>76000</v>
      </c>
    </row>
    <row r="7" spans="1:5">
      <c r="A7" s="4" t="s">
        <v>422</v>
      </c>
      <c r="C7" s="5" t="n">
        <v>32000</v>
      </c>
      <c r="D7" s="5" t="n">
        <v>20000</v>
      </c>
    </row>
    <row r="8" spans="1:5">
      <c r="A8" s="4" t="s">
        <v>423</v>
      </c>
      <c r="C8" s="6" t="n">
        <v>124000</v>
      </c>
      <c r="D8" s="5" t="n">
        <v>140000</v>
      </c>
    </row>
    <row r="9" spans="1:5">
      <c r="A9" s="4" t="s">
        <v>424</v>
      </c>
      <c r="D9" s="5" t="n">
        <v>2291</v>
      </c>
    </row>
    <row r="10" spans="1:5">
      <c r="A10" s="4" t="s">
        <v>425</v>
      </c>
      <c r="D10" s="5" t="n">
        <v>0</v>
      </c>
    </row>
    <row r="11" spans="1:5">
      <c r="A11" s="4" t="s">
        <v>426</v>
      </c>
    </row>
    <row r="12" spans="1:5">
      <c r="A12" s="3" t="s">
        <v>417</v>
      </c>
    </row>
    <row r="13" spans="1:5">
      <c r="A13" s="4" t="s">
        <v>427</v>
      </c>
      <c r="D13" s="5" t="n">
        <v>266500</v>
      </c>
    </row>
    <row r="14" spans="1:5">
      <c r="A14" s="4" t="s">
        <v>428</v>
      </c>
    </row>
    <row r="15" spans="1:5">
      <c r="A15" s="3" t="s">
        <v>417</v>
      </c>
    </row>
    <row r="16" spans="1:5">
      <c r="A16" s="4" t="s">
        <v>427</v>
      </c>
      <c r="D16" s="6" t="n">
        <v>43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6</v>
      </c>
      <c r="B1" s="2" t="s">
        <v>77</v>
      </c>
      <c r="D1" s="2" t="s">
        <v>1</v>
      </c>
    </row>
    <row r="2" spans="1:5">
      <c r="B2" s="2" t="s">
        <v>2</v>
      </c>
      <c r="C2" s="2" t="s">
        <v>78</v>
      </c>
      <c r="D2" s="2" t="s">
        <v>38</v>
      </c>
      <c r="E2" s="2" t="s">
        <v>39</v>
      </c>
    </row>
    <row r="3" spans="1:5">
      <c r="A3" s="4" t="s">
        <v>79</v>
      </c>
      <c r="B3" s="6" t="n">
        <v>0</v>
      </c>
      <c r="C3" s="6" t="n">
        <v>214</v>
      </c>
      <c r="D3" s="6" t="n">
        <v>475</v>
      </c>
      <c r="E3" s="6" t="n">
        <v>1734</v>
      </c>
    </row>
    <row r="4" spans="1:5">
      <c r="A4" s="4" t="s">
        <v>80</v>
      </c>
      <c r="B4" s="5" t="n">
        <v>0</v>
      </c>
      <c r="C4" s="5" t="n">
        <v>27</v>
      </c>
      <c r="D4" s="5" t="n">
        <v>211</v>
      </c>
      <c r="E4" s="5" t="n">
        <v>334</v>
      </c>
    </row>
    <row r="5" spans="1:5">
      <c r="A5" s="4" t="s">
        <v>81</v>
      </c>
      <c r="B5" s="5" t="n">
        <v>0</v>
      </c>
      <c r="C5" s="5" t="n">
        <v>187</v>
      </c>
      <c r="D5" s="5" t="n">
        <v>264</v>
      </c>
      <c r="E5" s="5" t="n">
        <v>1400</v>
      </c>
    </row>
    <row r="6" spans="1:5">
      <c r="A6" s="3" t="s">
        <v>82</v>
      </c>
    </row>
    <row r="7" spans="1:5">
      <c r="A7" s="4" t="s">
        <v>83</v>
      </c>
      <c r="B7" s="5" t="n">
        <v>292060</v>
      </c>
      <c r="C7" s="5" t="n">
        <v>105734</v>
      </c>
      <c r="D7" s="5" t="n">
        <v>528151</v>
      </c>
      <c r="E7" s="5" t="n">
        <v>525438</v>
      </c>
    </row>
    <row r="8" spans="1:5">
      <c r="A8" s="4" t="s">
        <v>84</v>
      </c>
      <c r="B8" s="5" t="n">
        <v>292060</v>
      </c>
      <c r="C8" s="5" t="n">
        <v>105734</v>
      </c>
      <c r="D8" s="5" t="n">
        <v>528151</v>
      </c>
      <c r="E8" s="5" t="n">
        <v>525438</v>
      </c>
    </row>
    <row r="9" spans="1:5">
      <c r="A9" s="4" t="s">
        <v>85</v>
      </c>
      <c r="B9" s="5" t="n">
        <v>-292060</v>
      </c>
      <c r="C9" s="5" t="n">
        <v>-105547</v>
      </c>
      <c r="D9" s="5" t="n">
        <v>-527887</v>
      </c>
      <c r="E9" s="5" t="n">
        <v>-524038</v>
      </c>
    </row>
    <row r="10" spans="1:5">
      <c r="A10" s="3" t="s">
        <v>86</v>
      </c>
    </row>
    <row r="11" spans="1:5">
      <c r="A11" s="4" t="s">
        <v>87</v>
      </c>
      <c r="B11" s="5" t="n">
        <v>-14184</v>
      </c>
      <c r="C11" s="5" t="n">
        <v>-24221</v>
      </c>
      <c r="D11" s="5" t="n">
        <v>-111407</v>
      </c>
      <c r="E11" s="5" t="n">
        <v>-48372</v>
      </c>
    </row>
    <row r="12" spans="1:5">
      <c r="A12" s="4" t="s">
        <v>88</v>
      </c>
      <c r="B12" s="5" t="n">
        <v>0</v>
      </c>
      <c r="C12" s="5" t="n">
        <v>-1516</v>
      </c>
      <c r="D12" s="5" t="n">
        <v>-2291</v>
      </c>
      <c r="E12" s="5" t="n">
        <v>-2011</v>
      </c>
    </row>
    <row r="13" spans="1:5">
      <c r="A13" s="4" t="s">
        <v>89</v>
      </c>
      <c r="B13" s="5" t="n">
        <v>-118708</v>
      </c>
      <c r="C13" s="5" t="n">
        <v>-177573</v>
      </c>
      <c r="D13" s="5" t="n">
        <v>-532907</v>
      </c>
      <c r="E13" s="5" t="n">
        <v>-780293</v>
      </c>
    </row>
    <row r="14" spans="1:5">
      <c r="A14" s="4" t="s">
        <v>90</v>
      </c>
      <c r="B14" s="5" t="n">
        <v>0</v>
      </c>
      <c r="C14" s="5" t="n">
        <v>0</v>
      </c>
      <c r="D14" s="5" t="n">
        <v>-447680</v>
      </c>
      <c r="E14" s="5" t="n">
        <v>0</v>
      </c>
    </row>
    <row r="15" spans="1:5">
      <c r="A15" s="4" t="s">
        <v>91</v>
      </c>
      <c r="B15" s="5" t="n">
        <v>472267</v>
      </c>
      <c r="C15" s="5" t="n">
        <v>0</v>
      </c>
      <c r="D15" s="5" t="n">
        <v>1033669</v>
      </c>
      <c r="E15" s="5" t="n">
        <v>0</v>
      </c>
    </row>
    <row r="16" spans="1:5">
      <c r="A16" s="4" t="s">
        <v>92</v>
      </c>
      <c r="B16" s="5" t="n">
        <v>0</v>
      </c>
      <c r="C16" s="5" t="n">
        <v>-122878</v>
      </c>
      <c r="D16" s="5" t="n">
        <v>-6409</v>
      </c>
      <c r="E16" s="5" t="n">
        <v>0</v>
      </c>
    </row>
    <row r="17" spans="1:5">
      <c r="A17" s="4" t="s">
        <v>93</v>
      </c>
      <c r="B17" s="5" t="n">
        <v>0</v>
      </c>
      <c r="C17" s="5" t="n">
        <v>0</v>
      </c>
      <c r="D17" s="5" t="n">
        <v>-474648</v>
      </c>
      <c r="E17" s="5" t="n">
        <v>0</v>
      </c>
    </row>
    <row r="18" spans="1:5">
      <c r="A18" s="4" t="s">
        <v>94</v>
      </c>
      <c r="B18" s="5" t="n">
        <v>-3638849</v>
      </c>
      <c r="C18" s="5" t="n">
        <v>0</v>
      </c>
      <c r="D18" s="5" t="n">
        <v>0</v>
      </c>
      <c r="E18" s="5" t="n">
        <v>0</v>
      </c>
    </row>
    <row r="19" spans="1:5">
      <c r="A19" s="4" t="s">
        <v>95</v>
      </c>
      <c r="B19" s="5" t="n">
        <v>-821324</v>
      </c>
      <c r="C19" s="5" t="n">
        <v>28523</v>
      </c>
      <c r="D19" s="5" t="n">
        <v>-45348</v>
      </c>
      <c r="E19" s="5" t="n">
        <v>-388544</v>
      </c>
    </row>
    <row r="20" spans="1:5">
      <c r="A20" s="4" t="s">
        <v>96</v>
      </c>
      <c r="B20" s="5" t="n">
        <v>-4120798</v>
      </c>
      <c r="C20" s="5" t="n">
        <v>-297665</v>
      </c>
      <c r="D20" s="5" t="n">
        <v>-587021</v>
      </c>
      <c r="E20" s="5" t="n">
        <v>-1219220</v>
      </c>
    </row>
    <row r="21" spans="1:5">
      <c r="A21" s="4" t="s">
        <v>97</v>
      </c>
      <c r="B21" s="5" t="n">
        <v>-4412858</v>
      </c>
      <c r="C21" s="5" t="n">
        <v>-403212</v>
      </c>
      <c r="D21" s="5" t="n">
        <v>-1114908</v>
      </c>
      <c r="E21" s="5" t="n">
        <v>-1743258</v>
      </c>
    </row>
    <row r="22" spans="1:5">
      <c r="A22" s="4" t="s">
        <v>98</v>
      </c>
      <c r="B22" s="5" t="n">
        <v>0</v>
      </c>
      <c r="C22" s="5" t="n">
        <v>0</v>
      </c>
      <c r="D22" s="5" t="n">
        <v>0</v>
      </c>
      <c r="E22" s="5" t="n">
        <v>0</v>
      </c>
    </row>
    <row r="23" spans="1:5">
      <c r="A23" s="4" t="s">
        <v>99</v>
      </c>
      <c r="B23" s="5" t="n">
        <v>-4412858</v>
      </c>
      <c r="C23" s="5" t="n">
        <v>-403212</v>
      </c>
      <c r="D23" s="5" t="n">
        <v>-1114908</v>
      </c>
      <c r="E23" s="5" t="n">
        <v>-1743258</v>
      </c>
    </row>
    <row r="24" spans="1:5">
      <c r="A24" s="4" t="s">
        <v>100</v>
      </c>
      <c r="B24" s="5" t="n">
        <v>0</v>
      </c>
      <c r="C24" s="5" t="n">
        <v>0</v>
      </c>
      <c r="D24" s="5" t="n">
        <v>-1835911</v>
      </c>
      <c r="E24" s="5" t="n">
        <v>0</v>
      </c>
    </row>
    <row r="25" spans="1:5">
      <c r="A25" s="4" t="s">
        <v>101</v>
      </c>
      <c r="B25" s="5" t="n">
        <v>-4412858</v>
      </c>
      <c r="C25" s="5" t="n">
        <v>-403212</v>
      </c>
      <c r="D25" s="5" t="n">
        <v>-2950819</v>
      </c>
      <c r="E25" s="5" t="n">
        <v>-1743258</v>
      </c>
    </row>
    <row r="26" spans="1:5">
      <c r="A26" s="4" t="s">
        <v>102</v>
      </c>
      <c r="B26" s="5" t="n">
        <v>-64840</v>
      </c>
      <c r="C26" s="5" t="n">
        <v>0</v>
      </c>
      <c r="D26" s="5" t="n">
        <v>-20280</v>
      </c>
      <c r="E26" s="5" t="n">
        <v>0</v>
      </c>
    </row>
    <row r="27" spans="1:5">
      <c r="A27" s="4" t="s">
        <v>103</v>
      </c>
      <c r="B27" s="6" t="n">
        <v>-4477698</v>
      </c>
      <c r="C27" s="6" t="n">
        <v>-403212</v>
      </c>
      <c r="D27" s="6" t="n">
        <v>-2971099</v>
      </c>
      <c r="E27" s="6" t="n">
        <v>-1743258</v>
      </c>
    </row>
    <row r="28" spans="1:5">
      <c r="A28" s="4" t="s">
        <v>104</v>
      </c>
      <c r="B28" s="9" t="n">
        <v>-1.47</v>
      </c>
      <c r="C28" s="9" t="n">
        <v>-0.13</v>
      </c>
      <c r="D28" s="9" t="n">
        <v>-0.37</v>
      </c>
      <c r="E28" s="9" t="n">
        <v>-0.58</v>
      </c>
    </row>
    <row r="29" spans="1:5">
      <c r="A29" s="4" t="s">
        <v>105</v>
      </c>
      <c r="B29" s="5" t="n">
        <v>0</v>
      </c>
      <c r="C29" s="5" t="n">
        <v>0</v>
      </c>
      <c r="D29" s="8" t="n">
        <v>-0.6</v>
      </c>
      <c r="E29" s="5" t="n">
        <v>0</v>
      </c>
    </row>
    <row r="30" spans="1:5">
      <c r="A30" s="4" t="s">
        <v>106</v>
      </c>
      <c r="B30" s="9" t="n">
        <v>-1.49</v>
      </c>
      <c r="C30" s="9" t="n">
        <v>-0.13</v>
      </c>
      <c r="D30" s="9" t="n">
        <v>-0.98</v>
      </c>
      <c r="E30" s="9" t="n">
        <v>-0.58</v>
      </c>
    </row>
    <row r="31" spans="1:5">
      <c r="A31" s="4" t="s">
        <v>107</v>
      </c>
      <c r="B31" s="5" t="n">
        <v>2999076</v>
      </c>
      <c r="C31" s="5" t="n">
        <v>3018450</v>
      </c>
      <c r="D31" s="5" t="n">
        <v>3046232</v>
      </c>
      <c r="E31" s="5" t="n">
        <v>2996871</v>
      </c>
    </row>
    <row r="32" spans="1:5">
      <c r="A32" s="4" t="s">
        <v>108</v>
      </c>
      <c r="B32" s="5" t="n">
        <v>2999076</v>
      </c>
      <c r="C32" s="5" t="n">
        <v>3018450</v>
      </c>
      <c r="D32" s="5" t="n">
        <v>3046232</v>
      </c>
      <c r="E32" s="5" t="n">
        <v>29968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21"/>
    <col customWidth="1" max="6" min="6" width="37"/>
    <col customWidth="1" max="7" min="7" width="37"/>
    <col customWidth="1" max="8" min="8" width="14"/>
  </cols>
  <sheetData>
    <row r="1" spans="1:8">
      <c r="A1" s="1" t="s">
        <v>429</v>
      </c>
      <c r="B1" s="2" t="s">
        <v>430</v>
      </c>
      <c r="C1" s="2" t="s">
        <v>431</v>
      </c>
      <c r="D1" s="2" t="s">
        <v>432</v>
      </c>
      <c r="E1" s="2" t="s">
        <v>433</v>
      </c>
      <c r="F1" s="2" t="s">
        <v>434</v>
      </c>
      <c r="G1" s="2" t="s">
        <v>435</v>
      </c>
      <c r="H1" s="2" t="s">
        <v>436</v>
      </c>
    </row>
    <row r="2" spans="1:8">
      <c r="A2" s="3" t="s">
        <v>437</v>
      </c>
    </row>
    <row r="3" spans="1:8">
      <c r="A3" s="4" t="s">
        <v>438</v>
      </c>
      <c r="B3" s="5" t="n">
        <v>25641</v>
      </c>
      <c r="C3" s="5" t="n">
        <v>1400000</v>
      </c>
      <c r="D3" s="5" t="n">
        <v>1400000</v>
      </c>
    </row>
    <row r="4" spans="1:8">
      <c r="A4" s="4" t="s">
        <v>439</v>
      </c>
      <c r="C4" s="5" t="n">
        <v>700000</v>
      </c>
      <c r="D4" s="5" t="n">
        <v>700000</v>
      </c>
      <c r="F4" s="5" t="n">
        <v>1040554</v>
      </c>
      <c r="G4" s="5" t="n">
        <v>0</v>
      </c>
    </row>
    <row r="5" spans="1:8">
      <c r="A5" s="4" t="s">
        <v>349</v>
      </c>
      <c r="C5" s="9" t="n">
        <v>3.9</v>
      </c>
      <c r="D5" s="9" t="n">
        <v>3.9</v>
      </c>
    </row>
    <row r="6" spans="1:8">
      <c r="A6" s="4" t="s">
        <v>440</v>
      </c>
      <c r="C6" s="6" t="n">
        <v>2779840</v>
      </c>
      <c r="D6" s="6" t="n">
        <v>2607099</v>
      </c>
      <c r="E6" s="6" t="n">
        <v>0</v>
      </c>
      <c r="F6" s="6" t="n">
        <v>0</v>
      </c>
      <c r="G6" s="6" t="n">
        <v>0</v>
      </c>
    </row>
    <row r="7" spans="1:8">
      <c r="A7" s="4" t="s">
        <v>441</v>
      </c>
      <c r="D7" s="9" t="n">
        <v>11.18</v>
      </c>
    </row>
    <row r="8" spans="1:8">
      <c r="A8" s="4" t="s">
        <v>442</v>
      </c>
    </row>
    <row r="9" spans="1:8">
      <c r="A9" s="3" t="s">
        <v>437</v>
      </c>
    </row>
    <row r="10" spans="1:8">
      <c r="A10" s="4" t="s">
        <v>441</v>
      </c>
      <c r="D10" s="8" t="n">
        <v>6.76</v>
      </c>
      <c r="F10" s="9" t="n">
        <v>0.35</v>
      </c>
      <c r="G10" s="9" t="n">
        <v>0.51</v>
      </c>
    </row>
    <row r="11" spans="1:8">
      <c r="A11" s="4" t="s">
        <v>443</v>
      </c>
    </row>
    <row r="12" spans="1:8">
      <c r="A12" s="3" t="s">
        <v>437</v>
      </c>
    </row>
    <row r="13" spans="1:8">
      <c r="A13" s="4" t="s">
        <v>441</v>
      </c>
      <c r="D13" s="9" t="n">
        <v>11.18</v>
      </c>
      <c r="F13" s="9" t="n">
        <v>1.11</v>
      </c>
      <c r="G13" s="9" t="n">
        <v>1.97</v>
      </c>
    </row>
    <row r="14" spans="1:8">
      <c r="A14" s="4" t="s">
        <v>444</v>
      </c>
    </row>
    <row r="15" spans="1:8">
      <c r="A15" s="3" t="s">
        <v>437</v>
      </c>
    </row>
    <row r="16" spans="1:8">
      <c r="A16" s="4" t="s">
        <v>445</v>
      </c>
      <c r="D16" s="11" t="n">
        <v>198.1</v>
      </c>
    </row>
    <row r="17" spans="1:8">
      <c r="A17" s="4" t="s">
        <v>446</v>
      </c>
    </row>
    <row r="18" spans="1:8">
      <c r="A18" s="3" t="s">
        <v>437</v>
      </c>
    </row>
    <row r="19" spans="1:8">
      <c r="A19" s="4" t="s">
        <v>445</v>
      </c>
      <c r="D19" s="12" t="n">
        <v>2.078</v>
      </c>
    </row>
    <row r="20" spans="1:8">
      <c r="A20" s="4" t="s">
        <v>447</v>
      </c>
    </row>
    <row r="21" spans="1:8">
      <c r="A21" s="3" t="s">
        <v>437</v>
      </c>
    </row>
    <row r="22" spans="1:8">
      <c r="A22" s="4" t="s">
        <v>445</v>
      </c>
      <c r="D22" s="8" t="n">
        <v>0.85</v>
      </c>
    </row>
    <row r="23" spans="1:8">
      <c r="A23" s="4" t="s">
        <v>448</v>
      </c>
    </row>
    <row r="24" spans="1:8">
      <c r="A24" s="3" t="s">
        <v>437</v>
      </c>
    </row>
    <row r="25" spans="1:8">
      <c r="A25" s="4" t="s">
        <v>445</v>
      </c>
      <c r="D25" s="8" t="n">
        <v>0.95</v>
      </c>
    </row>
    <row r="26" spans="1:8">
      <c r="A26" s="4" t="s">
        <v>449</v>
      </c>
    </row>
    <row r="27" spans="1:8">
      <c r="A27" s="3" t="s">
        <v>437</v>
      </c>
    </row>
    <row r="28" spans="1:8">
      <c r="A28" s="4" t="s">
        <v>445</v>
      </c>
      <c r="H28" s="8" t="n">
        <v>0.5</v>
      </c>
    </row>
    <row r="29" spans="1:8">
      <c r="A29" s="4" t="s">
        <v>450</v>
      </c>
    </row>
    <row r="30" spans="1:8">
      <c r="A30" s="3" t="s">
        <v>437</v>
      </c>
    </row>
    <row r="31" spans="1:8">
      <c r="A31" s="4" t="s">
        <v>445</v>
      </c>
      <c r="H31"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1</v>
      </c>
      <c r="B1" s="2" t="s">
        <v>77</v>
      </c>
      <c r="C1" s="2" t="s">
        <v>1</v>
      </c>
    </row>
    <row r="2" spans="1:4">
      <c r="B2" s="2" t="s">
        <v>2</v>
      </c>
      <c r="C2" s="2" t="s">
        <v>38</v>
      </c>
      <c r="D2" s="2" t="s">
        <v>39</v>
      </c>
    </row>
    <row r="3" spans="1:4">
      <c r="A3" s="3" t="s">
        <v>452</v>
      </c>
    </row>
    <row r="4" spans="1:4">
      <c r="A4" s="4" t="s">
        <v>453</v>
      </c>
      <c r="B4" s="6" t="n">
        <v>2317412</v>
      </c>
      <c r="C4" s="6" t="n">
        <v>312878</v>
      </c>
      <c r="D4" s="6" t="n">
        <v>254952</v>
      </c>
    </row>
    <row r="5" spans="1:4">
      <c r="A5" s="4" t="s">
        <v>454</v>
      </c>
      <c r="B5" s="5" t="n">
        <v>6244548</v>
      </c>
      <c r="C5" s="5" t="n">
        <v>1565487</v>
      </c>
      <c r="D5" s="5" t="n">
        <v>685139</v>
      </c>
    </row>
    <row r="6" spans="1:4">
      <c r="A6" s="4" t="s">
        <v>455</v>
      </c>
      <c r="B6" s="5" t="n">
        <v>0</v>
      </c>
      <c r="C6" s="5" t="n">
        <v>-1207308</v>
      </c>
      <c r="D6" s="5" t="n">
        <v>-1015757</v>
      </c>
    </row>
    <row r="7" spans="1:4">
      <c r="A7" s="4" t="s">
        <v>456</v>
      </c>
      <c r="C7" s="5" t="n">
        <v>1601007</v>
      </c>
    </row>
    <row r="8" spans="1:4">
      <c r="A8" s="4" t="s">
        <v>457</v>
      </c>
      <c r="B8" s="5" t="n">
        <v>1135345</v>
      </c>
      <c r="C8" s="5" t="n">
        <v>45348</v>
      </c>
      <c r="D8" s="5" t="n">
        <v>388544</v>
      </c>
    </row>
    <row r="9" spans="1:4">
      <c r="A9" s="4" t="s">
        <v>453</v>
      </c>
      <c r="B9" s="6" t="n">
        <v>7379893</v>
      </c>
      <c r="C9" s="6" t="n">
        <v>2317412</v>
      </c>
      <c r="D9" s="6" t="n">
        <v>312878</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38</v>
      </c>
      <c r="C2" s="2" t="s">
        <v>39</v>
      </c>
      <c r="D2" s="2" t="s">
        <v>2</v>
      </c>
    </row>
    <row r="3" spans="1:4">
      <c r="A3" s="3" t="s">
        <v>459</v>
      </c>
    </row>
    <row r="4" spans="1:4">
      <c r="A4" s="4" t="s">
        <v>460</v>
      </c>
      <c r="B4" s="4" t="s">
        <v>461</v>
      </c>
      <c r="C4" s="4" t="s">
        <v>461</v>
      </c>
    </row>
    <row r="5" spans="1:4">
      <c r="A5" s="4" t="s">
        <v>462</v>
      </c>
      <c r="D5" s="9" t="n">
        <v>11.18</v>
      </c>
    </row>
    <row r="6" spans="1:4">
      <c r="A6" s="4" t="s">
        <v>442</v>
      </c>
    </row>
    <row r="7" spans="1:4">
      <c r="A7" s="3" t="s">
        <v>459</v>
      </c>
    </row>
    <row r="8" spans="1:4">
      <c r="A8" s="4" t="s">
        <v>463</v>
      </c>
      <c r="B8" s="4" t="s">
        <v>464</v>
      </c>
      <c r="C8" s="4" t="s">
        <v>465</v>
      </c>
    </row>
    <row r="9" spans="1:4">
      <c r="A9" s="4" t="s">
        <v>466</v>
      </c>
      <c r="B9" s="4" t="s">
        <v>467</v>
      </c>
      <c r="C9" s="4" t="s">
        <v>468</v>
      </c>
    </row>
    <row r="10" spans="1:4">
      <c r="A10" s="4" t="s">
        <v>469</v>
      </c>
      <c r="B10" s="4" t="s">
        <v>470</v>
      </c>
      <c r="C10" s="4" t="s">
        <v>471</v>
      </c>
    </row>
    <row r="11" spans="1:4">
      <c r="A11" s="4" t="s">
        <v>462</v>
      </c>
      <c r="B11" s="9" t="n">
        <v>0.35</v>
      </c>
      <c r="C11" s="9" t="n">
        <v>0.51</v>
      </c>
      <c r="D11" s="8" t="n">
        <v>6.76</v>
      </c>
    </row>
    <row r="12" spans="1:4">
      <c r="A12" s="4" t="s">
        <v>443</v>
      </c>
    </row>
    <row r="13" spans="1:4">
      <c r="A13" s="3" t="s">
        <v>459</v>
      </c>
    </row>
    <row r="14" spans="1:4">
      <c r="A14" s="4" t="s">
        <v>463</v>
      </c>
      <c r="B14" s="4" t="s">
        <v>472</v>
      </c>
      <c r="C14" s="4" t="s">
        <v>473</v>
      </c>
    </row>
    <row r="15" spans="1:4">
      <c r="A15" s="4" t="s">
        <v>466</v>
      </c>
      <c r="B15" s="4" t="s">
        <v>474</v>
      </c>
      <c r="C15" s="4" t="s">
        <v>475</v>
      </c>
    </row>
    <row r="16" spans="1:4">
      <c r="A16" s="4" t="s">
        <v>469</v>
      </c>
      <c r="B16" s="4" t="s">
        <v>476</v>
      </c>
      <c r="C16" s="4" t="s">
        <v>477</v>
      </c>
    </row>
    <row r="17" spans="1:4">
      <c r="A17" s="4" t="s">
        <v>462</v>
      </c>
      <c r="B17" s="9" t="n">
        <v>1.11</v>
      </c>
      <c r="C17" s="9" t="n">
        <v>1.97</v>
      </c>
      <c r="D17" s="9" t="n">
        <v>11.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478</v>
      </c>
      <c r="B1" s="2" t="s">
        <v>367</v>
      </c>
    </row>
    <row r="2" spans="1:2">
      <c r="B2" s="2" t="s">
        <v>479</v>
      </c>
    </row>
    <row r="3" spans="1:2">
      <c r="A3" s="3" t="s">
        <v>480</v>
      </c>
    </row>
    <row r="4" spans="1:2">
      <c r="A4" s="4" t="s">
        <v>481</v>
      </c>
      <c r="B4" s="4" t="s">
        <v>408</v>
      </c>
    </row>
    <row r="5" spans="1:2">
      <c r="A5" s="4" t="s">
        <v>482</v>
      </c>
      <c r="B5" s="6" t="n">
        <v>5500000</v>
      </c>
    </row>
    <row r="6" spans="1:2">
      <c r="A6" s="4" t="s">
        <v>483</v>
      </c>
      <c r="B6" s="4" t="s">
        <v>484</v>
      </c>
    </row>
    <row r="7" spans="1:2">
      <c r="A7" s="4" t="s">
        <v>485</v>
      </c>
      <c r="B7"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38</v>
      </c>
      <c r="D1" s="2" t="s">
        <v>39</v>
      </c>
    </row>
    <row r="2" spans="1:4">
      <c r="A2" s="3" t="s">
        <v>487</v>
      </c>
    </row>
    <row r="3" spans="1:4">
      <c r="A3" s="4" t="s">
        <v>488</v>
      </c>
      <c r="B3" s="6" t="n">
        <v>0</v>
      </c>
      <c r="C3" s="6" t="n">
        <v>1027202</v>
      </c>
      <c r="D3" s="6" t="n">
        <v>553977</v>
      </c>
    </row>
    <row r="4" spans="1:4">
      <c r="A4" s="4" t="s">
        <v>489</v>
      </c>
      <c r="B4" s="5" t="n">
        <v>0</v>
      </c>
      <c r="C4" s="5" t="n">
        <v>-752988</v>
      </c>
      <c r="D4" s="5" t="n">
        <v>-153234</v>
      </c>
    </row>
    <row r="5" spans="1:4">
      <c r="A5" s="4" t="s">
        <v>490</v>
      </c>
      <c r="B5" s="5" t="n">
        <v>0</v>
      </c>
      <c r="C5" s="5" t="n">
        <v>274214</v>
      </c>
      <c r="D5" s="5" t="n">
        <v>400743</v>
      </c>
    </row>
    <row r="6" spans="1:4">
      <c r="A6" s="4" t="s">
        <v>491</v>
      </c>
      <c r="B6" s="5" t="n">
        <v>0</v>
      </c>
      <c r="C6" s="5" t="n">
        <v>1027202</v>
      </c>
      <c r="D6" s="5" t="n">
        <v>553977</v>
      </c>
    </row>
    <row r="7" spans="1:4">
      <c r="A7" s="4" t="s">
        <v>492</v>
      </c>
      <c r="B7" s="5" t="n">
        <v>0</v>
      </c>
      <c r="C7" s="5" t="n">
        <v>0</v>
      </c>
      <c r="D7" s="5" t="n">
        <v>0</v>
      </c>
    </row>
    <row r="8" spans="1:4">
      <c r="A8" s="4" t="s">
        <v>118</v>
      </c>
      <c r="B8" s="5" t="n">
        <v>0</v>
      </c>
      <c r="C8" s="5" t="n">
        <v>1027202</v>
      </c>
      <c r="D8" s="5" t="n">
        <v>553977</v>
      </c>
    </row>
    <row r="9" spans="1:4">
      <c r="A9" s="4" t="s">
        <v>493</v>
      </c>
    </row>
    <row r="10" spans="1:4">
      <c r="A10" s="3" t="s">
        <v>487</v>
      </c>
    </row>
    <row r="11" spans="1:4">
      <c r="A11" s="4" t="s">
        <v>488</v>
      </c>
      <c r="B11" s="5" t="n">
        <v>0</v>
      </c>
      <c r="C11" s="5" t="n">
        <v>0</v>
      </c>
      <c r="D11" s="5" t="n">
        <v>0</v>
      </c>
    </row>
    <row r="12" spans="1:4">
      <c r="A12" s="4" t="s">
        <v>494</v>
      </c>
    </row>
    <row r="13" spans="1:4">
      <c r="A13" s="3" t="s">
        <v>487</v>
      </c>
    </row>
    <row r="14" spans="1:4">
      <c r="A14" s="4" t="s">
        <v>488</v>
      </c>
      <c r="B14" s="5" t="n">
        <v>0</v>
      </c>
      <c r="C14" s="5" t="n">
        <v>0</v>
      </c>
      <c r="D14" s="5" t="n">
        <v>553977</v>
      </c>
    </row>
    <row r="15" spans="1:4">
      <c r="A15" s="4" t="s">
        <v>495</v>
      </c>
    </row>
    <row r="16" spans="1:4">
      <c r="A16" s="3" t="s">
        <v>487</v>
      </c>
    </row>
    <row r="17" spans="1:4">
      <c r="A17" s="4" t="s">
        <v>488</v>
      </c>
      <c r="B17" s="5" t="n">
        <v>0</v>
      </c>
      <c r="C17" s="5" t="n">
        <v>0</v>
      </c>
      <c r="D17" s="5" t="n">
        <v>0</v>
      </c>
    </row>
    <row r="18" spans="1:4">
      <c r="A18" s="4" t="s">
        <v>496</v>
      </c>
    </row>
    <row r="19" spans="1:4">
      <c r="A19" s="3" t="s">
        <v>487</v>
      </c>
    </row>
    <row r="20" spans="1:4">
      <c r="A20" s="4" t="s">
        <v>488</v>
      </c>
      <c r="B20" s="5" t="n">
        <v>0</v>
      </c>
      <c r="C20" s="5" t="n">
        <v>0</v>
      </c>
      <c r="D20" s="5" t="n">
        <v>0</v>
      </c>
    </row>
    <row r="21" spans="1:4">
      <c r="A21" s="4" t="s">
        <v>497</v>
      </c>
    </row>
    <row r="22" spans="1:4">
      <c r="A22" s="3" t="s">
        <v>487</v>
      </c>
    </row>
    <row r="23" spans="1:4">
      <c r="A23" s="4" t="s">
        <v>488</v>
      </c>
      <c r="B23" s="5" t="n">
        <v>0</v>
      </c>
      <c r="C23" s="5" t="n">
        <v>250000</v>
      </c>
      <c r="D23" s="5" t="n">
        <v>0</v>
      </c>
    </row>
    <row r="24" spans="1:4">
      <c r="A24" s="4" t="s">
        <v>498</v>
      </c>
    </row>
    <row r="25" spans="1:4">
      <c r="A25" s="3" t="s">
        <v>487</v>
      </c>
    </row>
    <row r="26" spans="1:4">
      <c r="A26" s="4" t="s">
        <v>488</v>
      </c>
      <c r="B26" s="6" t="n">
        <v>0</v>
      </c>
      <c r="C26" s="6" t="n">
        <v>777202</v>
      </c>
      <c r="D26"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99</v>
      </c>
      <c r="B1" s="2" t="s">
        <v>77</v>
      </c>
      <c r="C1" s="2" t="s">
        <v>1</v>
      </c>
    </row>
    <row r="2" spans="1:4">
      <c r="B2" s="2" t="s">
        <v>2</v>
      </c>
      <c r="C2" s="2" t="s">
        <v>38</v>
      </c>
      <c r="D2" s="2" t="s">
        <v>39</v>
      </c>
    </row>
    <row r="3" spans="1:4">
      <c r="A3" s="4" t="s">
        <v>493</v>
      </c>
    </row>
    <row r="4" spans="1:4">
      <c r="A4" s="3" t="s">
        <v>500</v>
      </c>
    </row>
    <row r="5" spans="1:4">
      <c r="A5" s="4" t="s">
        <v>501</v>
      </c>
      <c r="C5" s="4" t="s">
        <v>502</v>
      </c>
      <c r="D5" s="4" t="s">
        <v>502</v>
      </c>
    </row>
    <row r="6" spans="1:4">
      <c r="A6" s="4" t="s">
        <v>503</v>
      </c>
      <c r="C6" s="6" t="n">
        <v>440000</v>
      </c>
      <c r="D6" s="6" t="n">
        <v>440000</v>
      </c>
    </row>
    <row r="7" spans="1:4">
      <c r="A7" s="4" t="s">
        <v>504</v>
      </c>
      <c r="C7" s="6" t="n">
        <v>15400</v>
      </c>
      <c r="D7" s="6" t="n">
        <v>15400</v>
      </c>
    </row>
    <row r="8" spans="1:4">
      <c r="A8" s="4" t="s">
        <v>505</v>
      </c>
      <c r="C8" s="4" t="s">
        <v>408</v>
      </c>
      <c r="D8" s="4" t="s">
        <v>408</v>
      </c>
    </row>
    <row r="9" spans="1:4">
      <c r="A9" s="4" t="s">
        <v>506</v>
      </c>
      <c r="C9" s="4" t="s">
        <v>507</v>
      </c>
      <c r="D9" s="4" t="s">
        <v>507</v>
      </c>
    </row>
    <row r="10" spans="1:4">
      <c r="A10" s="4" t="s">
        <v>508</v>
      </c>
      <c r="C10" s="4" t="s">
        <v>509</v>
      </c>
      <c r="D10" s="4" t="s">
        <v>509</v>
      </c>
    </row>
    <row r="11" spans="1:4">
      <c r="A11" s="4" t="s">
        <v>510</v>
      </c>
      <c r="C11" s="6" t="n">
        <v>0</v>
      </c>
      <c r="D11" s="6" t="n">
        <v>172735</v>
      </c>
    </row>
    <row r="12" spans="1:4">
      <c r="A12" s="4" t="s">
        <v>494</v>
      </c>
    </row>
    <row r="13" spans="1:4">
      <c r="A13" s="3" t="s">
        <v>500</v>
      </c>
    </row>
    <row r="14" spans="1:4">
      <c r="A14" s="4" t="s">
        <v>501</v>
      </c>
      <c r="B14" s="4" t="s">
        <v>502</v>
      </c>
      <c r="C14" s="4" t="s">
        <v>502</v>
      </c>
    </row>
    <row r="15" spans="1:4">
      <c r="A15" s="4" t="s">
        <v>503</v>
      </c>
      <c r="B15" s="6" t="n">
        <v>614258</v>
      </c>
      <c r="C15" s="6" t="n">
        <v>614258</v>
      </c>
    </row>
    <row r="16" spans="1:4">
      <c r="A16" s="4" t="s">
        <v>505</v>
      </c>
      <c r="B16" s="4" t="s">
        <v>408</v>
      </c>
      <c r="C16" s="4" t="s">
        <v>408</v>
      </c>
    </row>
    <row r="17" spans="1:4">
      <c r="A17" s="4" t="s">
        <v>506</v>
      </c>
      <c r="B17" s="4" t="s">
        <v>511</v>
      </c>
      <c r="C17" s="4" t="s">
        <v>511</v>
      </c>
    </row>
    <row r="18" spans="1:4">
      <c r="A18" s="4" t="s">
        <v>512</v>
      </c>
      <c r="B18" s="6" t="n">
        <v>212702</v>
      </c>
      <c r="C18" s="6" t="n">
        <v>212702</v>
      </c>
    </row>
    <row r="19" spans="1:4">
      <c r="A19" s="4" t="s">
        <v>513</v>
      </c>
      <c r="B19" s="6" t="n">
        <v>13</v>
      </c>
      <c r="C19" s="6" t="n">
        <v>13</v>
      </c>
    </row>
    <row r="20" spans="1:4">
      <c r="A20" s="4" t="s">
        <v>514</v>
      </c>
      <c r="B20" s="6" t="n">
        <v>553976</v>
      </c>
    </row>
    <row r="21" spans="1:4">
      <c r="A21" s="4" t="s">
        <v>515</v>
      </c>
      <c r="C21" s="6" t="n">
        <v>45000</v>
      </c>
    </row>
    <row r="22" spans="1:4">
      <c r="A22" s="4" t="s">
        <v>516</v>
      </c>
      <c r="B22" s="5" t="n">
        <v>17628</v>
      </c>
    </row>
    <row r="23" spans="1:4">
      <c r="A23" s="4" t="s">
        <v>517</v>
      </c>
      <c r="B23" s="6" t="n">
        <v>122878</v>
      </c>
    </row>
    <row r="24" spans="1:4">
      <c r="A24" s="4" t="s">
        <v>518</v>
      </c>
      <c r="B24" s="4" t="s">
        <v>519</v>
      </c>
    </row>
    <row r="25" spans="1:4">
      <c r="A25" s="4" t="s">
        <v>520</v>
      </c>
      <c r="B25" s="6" t="n">
        <v>396611</v>
      </c>
    </row>
    <row r="26" spans="1:4">
      <c r="A26" s="4" t="s">
        <v>521</v>
      </c>
      <c r="B26" s="6" t="n">
        <v>6409</v>
      </c>
    </row>
    <row r="27" spans="1:4">
      <c r="A27" s="4" t="s">
        <v>495</v>
      </c>
    </row>
    <row r="28" spans="1:4">
      <c r="A28" s="3" t="s">
        <v>500</v>
      </c>
    </row>
    <row r="29" spans="1:4">
      <c r="A29" s="4" t="s">
        <v>501</v>
      </c>
      <c r="B29" s="4" t="s">
        <v>502</v>
      </c>
      <c r="C29" s="4" t="s">
        <v>502</v>
      </c>
    </row>
    <row r="30" spans="1:4">
      <c r="A30" s="4" t="s">
        <v>503</v>
      </c>
      <c r="B30" s="6" t="n">
        <v>250000</v>
      </c>
      <c r="C30" s="6" t="n">
        <v>250000</v>
      </c>
    </row>
    <row r="31" spans="1:4">
      <c r="A31" s="4" t="s">
        <v>504</v>
      </c>
      <c r="B31" s="6" t="n">
        <v>8750</v>
      </c>
      <c r="C31" s="6" t="n">
        <v>8750</v>
      </c>
    </row>
    <row r="32" spans="1:4">
      <c r="A32" s="4" t="s">
        <v>505</v>
      </c>
      <c r="B32" s="4" t="s">
        <v>408</v>
      </c>
      <c r="C32" s="4" t="s">
        <v>408</v>
      </c>
    </row>
    <row r="33" spans="1:4">
      <c r="A33" s="4" t="s">
        <v>508</v>
      </c>
      <c r="B33" s="4" t="s">
        <v>522</v>
      </c>
      <c r="C33" s="4" t="s">
        <v>522</v>
      </c>
    </row>
    <row r="34" spans="1:4">
      <c r="A34" s="4" t="s">
        <v>513</v>
      </c>
      <c r="B34" s="6" t="n">
        <v>13</v>
      </c>
      <c r="C34" s="6" t="n">
        <v>13</v>
      </c>
    </row>
    <row r="35" spans="1:4">
      <c r="A35" s="4" t="s">
        <v>516</v>
      </c>
      <c r="B35" s="8" t="n">
        <v>265782.83</v>
      </c>
    </row>
    <row r="36" spans="1:4">
      <c r="A36" s="4" t="s">
        <v>521</v>
      </c>
      <c r="C36" s="6" t="n">
        <v>130252</v>
      </c>
      <c r="D36" s="6" t="n">
        <v>0</v>
      </c>
    </row>
    <row r="37" spans="1:4">
      <c r="A37" s="4" t="s">
        <v>523</v>
      </c>
      <c r="B37" s="4" t="s">
        <v>524</v>
      </c>
      <c r="C37" s="4" t="s">
        <v>524</v>
      </c>
    </row>
    <row r="38" spans="1:4">
      <c r="A38" s="4" t="s">
        <v>525</v>
      </c>
      <c r="B38" s="4" t="s">
        <v>475</v>
      </c>
      <c r="C38" s="4" t="s">
        <v>475</v>
      </c>
    </row>
    <row r="39" spans="1:4">
      <c r="A39" s="4" t="s">
        <v>526</v>
      </c>
      <c r="B39" s="6" t="n">
        <v>241250</v>
      </c>
      <c r="C39" s="6" t="n">
        <v>241250</v>
      </c>
    </row>
    <row r="40" spans="1:4">
      <c r="A40" s="4" t="s">
        <v>496</v>
      </c>
    </row>
    <row r="41" spans="1:4">
      <c r="A41" s="3" t="s">
        <v>500</v>
      </c>
    </row>
    <row r="42" spans="1:4">
      <c r="A42" s="4" t="s">
        <v>503</v>
      </c>
      <c r="B42" s="5" t="n">
        <v>542343</v>
      </c>
    </row>
    <row r="43" spans="1:4">
      <c r="A43" s="4" t="s">
        <v>504</v>
      </c>
      <c r="B43" s="6" t="n">
        <v>18982</v>
      </c>
    </row>
    <row r="44" spans="1:4">
      <c r="A44" s="4" t="s">
        <v>505</v>
      </c>
      <c r="B44" s="4" t="s">
        <v>408</v>
      </c>
      <c r="C44" s="4" t="s">
        <v>408</v>
      </c>
    </row>
    <row r="45" spans="1:4">
      <c r="A45" s="4" t="s">
        <v>508</v>
      </c>
      <c r="B45" s="4" t="s">
        <v>522</v>
      </c>
      <c r="C45" s="4" t="s">
        <v>522</v>
      </c>
    </row>
    <row r="46" spans="1:4">
      <c r="A46" s="4" t="s">
        <v>513</v>
      </c>
      <c r="B46" s="9" t="n">
        <v>0.78</v>
      </c>
      <c r="C46" s="9" t="n">
        <v>0.78</v>
      </c>
    </row>
    <row r="47" spans="1:4">
      <c r="A47" s="4" t="s">
        <v>516</v>
      </c>
      <c r="B47" s="8" t="n">
        <v>538186.87</v>
      </c>
    </row>
    <row r="48" spans="1:4">
      <c r="A48" s="4" t="s">
        <v>517</v>
      </c>
      <c r="B48" s="6" t="n">
        <v>-933263</v>
      </c>
    </row>
    <row r="49" spans="1:4">
      <c r="A49" s="4" t="s">
        <v>521</v>
      </c>
      <c r="B49" s="6" t="n">
        <v>6409</v>
      </c>
    </row>
    <row r="50" spans="1:4">
      <c r="A50" s="4" t="s">
        <v>523</v>
      </c>
      <c r="B50" s="4" t="s">
        <v>527</v>
      </c>
      <c r="C50" s="4" t="s">
        <v>527</v>
      </c>
    </row>
    <row r="51" spans="1:4">
      <c r="A51" s="4" t="s">
        <v>525</v>
      </c>
      <c r="B51" s="4" t="s">
        <v>528</v>
      </c>
      <c r="C51" s="4" t="s">
        <v>528</v>
      </c>
    </row>
    <row r="52" spans="1:4">
      <c r="A52" s="4" t="s">
        <v>529</v>
      </c>
      <c r="B52" s="6" t="n">
        <v>68855</v>
      </c>
    </row>
    <row r="53" spans="1:4">
      <c r="A53" s="4" t="s">
        <v>497</v>
      </c>
    </row>
    <row r="54" spans="1:4">
      <c r="A54" s="3" t="s">
        <v>500</v>
      </c>
    </row>
    <row r="55" spans="1:4">
      <c r="A55" s="4" t="s">
        <v>501</v>
      </c>
      <c r="B55" s="4" t="s">
        <v>502</v>
      </c>
      <c r="C55" s="4" t="s">
        <v>502</v>
      </c>
    </row>
    <row r="56" spans="1:4">
      <c r="A56" s="4" t="s">
        <v>503</v>
      </c>
      <c r="B56" s="6" t="n">
        <v>250000</v>
      </c>
      <c r="C56" s="6" t="n">
        <v>250000</v>
      </c>
    </row>
    <row r="57" spans="1:4">
      <c r="A57" s="4" t="s">
        <v>504</v>
      </c>
      <c r="B57" s="6" t="n">
        <v>8750</v>
      </c>
    </row>
    <row r="58" spans="1:4">
      <c r="A58" s="4" t="s">
        <v>505</v>
      </c>
      <c r="B58" s="4" t="s">
        <v>408</v>
      </c>
      <c r="C58" s="4" t="s">
        <v>408</v>
      </c>
    </row>
    <row r="59" spans="1:4">
      <c r="A59" s="4" t="s">
        <v>508</v>
      </c>
      <c r="B59" s="4" t="s">
        <v>530</v>
      </c>
      <c r="C59" s="4" t="s">
        <v>530</v>
      </c>
    </row>
    <row r="60" spans="1:4">
      <c r="A60" s="4" t="s">
        <v>510</v>
      </c>
      <c r="B60" s="6" t="n">
        <v>16298</v>
      </c>
      <c r="C60" s="6" t="n">
        <v>0</v>
      </c>
    </row>
    <row r="61" spans="1:4">
      <c r="A61" s="4" t="s">
        <v>513</v>
      </c>
      <c r="B61" s="6" t="n">
        <v>13</v>
      </c>
      <c r="C61" s="6" t="n">
        <v>13</v>
      </c>
    </row>
    <row r="62" spans="1:4">
      <c r="A62" s="4" t="s">
        <v>523</v>
      </c>
      <c r="B62" s="4" t="s">
        <v>531</v>
      </c>
      <c r="C62" s="4" t="s">
        <v>531</v>
      </c>
    </row>
    <row r="63" spans="1:4">
      <c r="A63" s="4" t="s">
        <v>525</v>
      </c>
      <c r="B63" s="4" t="s">
        <v>532</v>
      </c>
      <c r="C63" s="4" t="s">
        <v>532</v>
      </c>
    </row>
    <row r="64" spans="1:4">
      <c r="A64" s="4" t="s">
        <v>526</v>
      </c>
      <c r="B64" s="6" t="n">
        <v>241250</v>
      </c>
    </row>
    <row r="65" spans="1:4">
      <c r="A65" s="4" t="s">
        <v>529</v>
      </c>
      <c r="B65" s="6" t="n">
        <v>13681</v>
      </c>
    </row>
    <row r="66" spans="1:4">
      <c r="A66" s="4" t="s">
        <v>533</v>
      </c>
      <c r="B66" s="5" t="n">
        <v>19231</v>
      </c>
    </row>
    <row r="67" spans="1:4">
      <c r="A67" s="4" t="s">
        <v>534</v>
      </c>
      <c r="B67" s="9" t="n">
        <v>0.26</v>
      </c>
    </row>
    <row r="68" spans="1:4">
      <c r="A68" s="4" t="s">
        <v>535</v>
      </c>
      <c r="B68" s="4" t="s">
        <v>536</v>
      </c>
    </row>
    <row r="69" spans="1:4">
      <c r="A69" s="4" t="s">
        <v>537</v>
      </c>
      <c r="B69" s="6" t="n">
        <v>667470</v>
      </c>
    </row>
    <row r="70" spans="1:4">
      <c r="A70" s="4" t="s">
        <v>538</v>
      </c>
      <c r="B70" s="6" t="n">
        <v>426220</v>
      </c>
    </row>
    <row r="71" spans="1:4">
      <c r="A71" s="4" t="s">
        <v>498</v>
      </c>
    </row>
    <row r="72" spans="1:4">
      <c r="A72" s="3" t="s">
        <v>500</v>
      </c>
    </row>
    <row r="73" spans="1:4">
      <c r="A73" s="4" t="s">
        <v>501</v>
      </c>
      <c r="B73" s="4" t="s">
        <v>502</v>
      </c>
    </row>
    <row r="74" spans="1:4">
      <c r="A74" s="4" t="s">
        <v>503</v>
      </c>
      <c r="B74" s="6" t="n">
        <v>777202</v>
      </c>
    </row>
    <row r="75" spans="1:4">
      <c r="A75" s="4" t="s">
        <v>504</v>
      </c>
      <c r="B75" s="6" t="n">
        <v>27202</v>
      </c>
    </row>
    <row r="76" spans="1:4">
      <c r="A76" s="4" t="s">
        <v>505</v>
      </c>
      <c r="B76" s="4" t="s">
        <v>408</v>
      </c>
    </row>
    <row r="77" spans="1:4">
      <c r="A77" s="4" t="s">
        <v>508</v>
      </c>
      <c r="B77" s="4" t="s">
        <v>539</v>
      </c>
    </row>
    <row r="78" spans="1:4">
      <c r="A78" s="4" t="s">
        <v>510</v>
      </c>
      <c r="B78" s="6" t="n">
        <v>102410</v>
      </c>
      <c r="C78" s="6" t="n">
        <v>0</v>
      </c>
    </row>
    <row r="79" spans="1:4">
      <c r="A79" s="4" t="s">
        <v>513</v>
      </c>
      <c r="B79" s="6" t="n">
        <v>13</v>
      </c>
    </row>
    <row r="80" spans="1:4">
      <c r="A80" s="4" t="s">
        <v>523</v>
      </c>
      <c r="B80" s="4" t="s">
        <v>540</v>
      </c>
    </row>
    <row r="81" spans="1:4">
      <c r="A81" s="4" t="s">
        <v>525</v>
      </c>
      <c r="B81" s="4" t="s">
        <v>532</v>
      </c>
    </row>
    <row r="82" spans="1:4">
      <c r="A82" s="4" t="s">
        <v>526</v>
      </c>
      <c r="B82" s="6" t="n">
        <v>750000</v>
      </c>
    </row>
    <row r="83" spans="1:4">
      <c r="A83" s="4" t="s">
        <v>529</v>
      </c>
      <c r="B83" s="6" t="n">
        <v>37780</v>
      </c>
    </row>
    <row r="84" spans="1:4">
      <c r="A84" s="4" t="s">
        <v>533</v>
      </c>
      <c r="B84" s="5" t="n">
        <v>59785</v>
      </c>
    </row>
    <row r="85" spans="1:4">
      <c r="A85" s="4" t="s">
        <v>534</v>
      </c>
      <c r="B85" s="9" t="n">
        <v>0.26</v>
      </c>
    </row>
    <row r="86" spans="1:4">
      <c r="A86" s="4" t="s">
        <v>535</v>
      </c>
      <c r="B86" s="4" t="s">
        <v>536</v>
      </c>
    </row>
    <row r="87" spans="1:4">
      <c r="A87" s="4" t="s">
        <v>537</v>
      </c>
      <c r="B87" s="6" t="n">
        <v>771460</v>
      </c>
    </row>
    <row r="88" spans="1:4">
      <c r="A88" s="4" t="s">
        <v>541</v>
      </c>
    </row>
    <row r="89" spans="1:4">
      <c r="A89" s="3" t="s">
        <v>500</v>
      </c>
    </row>
    <row r="90" spans="1:4">
      <c r="A90" s="4" t="s">
        <v>529</v>
      </c>
      <c r="B90" s="5" t="n">
        <v>13125</v>
      </c>
    </row>
    <row r="91" spans="1:4">
      <c r="A91" s="4" t="s">
        <v>542</v>
      </c>
    </row>
    <row r="92" spans="1:4">
      <c r="A92" s="3" t="s">
        <v>500</v>
      </c>
    </row>
    <row r="93" spans="1:4">
      <c r="A93" s="4" t="s">
        <v>543</v>
      </c>
      <c r="B93" s="5" t="n">
        <v>33865</v>
      </c>
    </row>
    <row r="94" spans="1:4">
      <c r="A94" s="4" t="s">
        <v>544</v>
      </c>
    </row>
    <row r="95" spans="1:4">
      <c r="A95" s="3" t="s">
        <v>500</v>
      </c>
    </row>
    <row r="96" spans="1:4">
      <c r="A96" s="4" t="s">
        <v>543</v>
      </c>
      <c r="B96" s="5" t="n">
        <v>250000</v>
      </c>
    </row>
    <row r="97" spans="1:4">
      <c r="A97" s="4" t="s">
        <v>545</v>
      </c>
    </row>
    <row r="98" spans="1:4">
      <c r="A98" s="3" t="s">
        <v>500</v>
      </c>
    </row>
    <row r="99" spans="1:4">
      <c r="A99" s="4" t="s">
        <v>543</v>
      </c>
      <c r="B99" s="5" t="n">
        <v>514195</v>
      </c>
    </row>
    <row r="100" spans="1:4">
      <c r="A100" s="4" t="s">
        <v>546</v>
      </c>
    </row>
    <row r="101" spans="1:4">
      <c r="A101" s="3" t="s">
        <v>500</v>
      </c>
    </row>
    <row r="102" spans="1:4">
      <c r="A102" s="4" t="s">
        <v>543</v>
      </c>
      <c r="B102" s="5" t="n">
        <v>21135</v>
      </c>
    </row>
    <row r="103" spans="1:4">
      <c r="A103" s="4" t="s">
        <v>547</v>
      </c>
    </row>
    <row r="104" spans="1:4">
      <c r="A104" s="3" t="s">
        <v>500</v>
      </c>
    </row>
    <row r="105" spans="1:4">
      <c r="A105" s="4" t="s">
        <v>543</v>
      </c>
      <c r="B105" s="5" t="n">
        <v>13125</v>
      </c>
    </row>
    <row r="106" spans="1:4">
      <c r="A106" s="4" t="s">
        <v>548</v>
      </c>
    </row>
    <row r="107" spans="1:4">
      <c r="A107" s="3" t="s">
        <v>500</v>
      </c>
    </row>
    <row r="108" spans="1:4">
      <c r="A108" s="4" t="s">
        <v>543</v>
      </c>
      <c r="B108" s="6" t="n">
        <v>18610</v>
      </c>
    </row>
    <row r="109" spans="1:4">
      <c r="A109" s="4" t="s">
        <v>549</v>
      </c>
    </row>
    <row r="110" spans="1:4">
      <c r="A110" s="3" t="s">
        <v>500</v>
      </c>
    </row>
    <row r="111" spans="1:4">
      <c r="A111" s="4" t="s">
        <v>516</v>
      </c>
      <c r="B111" s="5" t="n">
        <v>38405</v>
      </c>
    </row>
    <row r="112" spans="1:4">
      <c r="A112" s="4" t="s">
        <v>517</v>
      </c>
      <c r="B112" s="6" t="n">
        <v>351769</v>
      </c>
    </row>
    <row r="113" spans="1:4">
      <c r="A113" s="4" t="s">
        <v>550</v>
      </c>
    </row>
    <row r="114" spans="1:4">
      <c r="A114" s="3" t="s">
        <v>500</v>
      </c>
    </row>
    <row r="115" spans="1:4">
      <c r="A115" s="4" t="s">
        <v>543</v>
      </c>
      <c r="B115" s="5" t="n">
        <v>28148</v>
      </c>
    </row>
    <row r="116" spans="1:4">
      <c r="A116" s="4" t="s">
        <v>551</v>
      </c>
    </row>
    <row r="117" spans="1:4">
      <c r="A117" s="3" t="s">
        <v>500</v>
      </c>
    </row>
    <row r="118" spans="1:4">
      <c r="A118" s="4" t="s">
        <v>543</v>
      </c>
      <c r="B118" s="5" t="n">
        <v>1808</v>
      </c>
    </row>
    <row r="119" spans="1:4">
      <c r="A119" s="4" t="s">
        <v>552</v>
      </c>
    </row>
    <row r="120" spans="1:4">
      <c r="A120" s="3" t="s">
        <v>500</v>
      </c>
    </row>
    <row r="121" spans="1:4">
      <c r="A121" s="4" t="s">
        <v>521</v>
      </c>
      <c r="B121" s="6" t="n">
        <v>-40072</v>
      </c>
    </row>
    <row r="122" spans="1:4">
      <c r="A122" s="4" t="s">
        <v>553</v>
      </c>
    </row>
    <row r="123" spans="1:4">
      <c r="A123" s="3" t="s">
        <v>500</v>
      </c>
    </row>
    <row r="124" spans="1:4">
      <c r="A124" s="4" t="s">
        <v>515</v>
      </c>
      <c r="C124" s="5" t="n">
        <v>75000</v>
      </c>
    </row>
    <row r="125" spans="1:4">
      <c r="A125" s="4" t="s">
        <v>554</v>
      </c>
    </row>
    <row r="126" spans="1:4">
      <c r="A126" s="3" t="s">
        <v>500</v>
      </c>
    </row>
    <row r="127" spans="1:4">
      <c r="A127" s="4" t="s">
        <v>512</v>
      </c>
      <c r="C127" s="6" t="n">
        <v>78907</v>
      </c>
    </row>
    <row r="128" spans="1:4">
      <c r="A128" s="4" t="s">
        <v>555</v>
      </c>
    </row>
    <row r="129" spans="1:4">
      <c r="A129" s="3" t="s">
        <v>500</v>
      </c>
    </row>
    <row r="130" spans="1:4">
      <c r="A130" s="4" t="s">
        <v>501</v>
      </c>
      <c r="B130" s="4" t="s">
        <v>502</v>
      </c>
    </row>
    <row r="131" spans="1:4">
      <c r="A131" s="4" t="s">
        <v>503</v>
      </c>
      <c r="B131" s="6" t="n">
        <v>50000</v>
      </c>
    </row>
    <row r="132" spans="1:4">
      <c r="A132" s="4" t="s">
        <v>526</v>
      </c>
      <c r="B132" s="5" t="n">
        <v>48250</v>
      </c>
    </row>
    <row r="133" spans="1:4">
      <c r="A133" s="4" t="s">
        <v>545</v>
      </c>
    </row>
    <row r="134" spans="1:4">
      <c r="A134" s="3" t="s">
        <v>500</v>
      </c>
    </row>
    <row r="135" spans="1:4">
      <c r="A135" s="4" t="s">
        <v>543</v>
      </c>
      <c r="B135" s="5" t="n">
        <v>520111</v>
      </c>
    </row>
    <row r="136" spans="1:4">
      <c r="A136" s="4" t="s">
        <v>548</v>
      </c>
    </row>
    <row r="137" spans="1:4">
      <c r="A137" s="3" t="s">
        <v>500</v>
      </c>
    </row>
    <row r="138" spans="1:4">
      <c r="A138" s="4" t="s">
        <v>543</v>
      </c>
      <c r="B138" s="5" t="n">
        <v>15823</v>
      </c>
    </row>
    <row r="139" spans="1:4">
      <c r="A139" s="4" t="s">
        <v>556</v>
      </c>
    </row>
    <row r="140" spans="1:4">
      <c r="A140" s="3" t="s">
        <v>500</v>
      </c>
    </row>
    <row r="141" spans="1:4">
      <c r="A141" s="4" t="s">
        <v>504</v>
      </c>
      <c r="B141" s="6" t="n">
        <v>241250</v>
      </c>
    </row>
    <row r="142" spans="1:4">
      <c r="A142" s="4" t="s">
        <v>557</v>
      </c>
    </row>
    <row r="143" spans="1:4">
      <c r="A143" s="3" t="s">
        <v>500</v>
      </c>
    </row>
    <row r="144" spans="1:4">
      <c r="A144" s="4" t="s">
        <v>558</v>
      </c>
      <c r="B144" s="5" t="n">
        <v>2</v>
      </c>
      <c r="C144" s="5" t="n">
        <v>2</v>
      </c>
    </row>
    <row r="145" spans="1:4">
      <c r="A145" s="4" t="s">
        <v>514</v>
      </c>
      <c r="B145" s="6" t="n">
        <v>494340</v>
      </c>
      <c r="C145" s="6" t="n">
        <v>494340</v>
      </c>
    </row>
    <row r="146" spans="1:4">
      <c r="A146" s="4" t="s">
        <v>559</v>
      </c>
      <c r="B146" s="4" t="s">
        <v>560</v>
      </c>
      <c r="C146" s="4" t="s">
        <v>560</v>
      </c>
    </row>
    <row r="147" spans="1:4">
      <c r="A147" s="4" t="s">
        <v>561</v>
      </c>
    </row>
    <row r="148" spans="1:4">
      <c r="A148" s="3" t="s">
        <v>500</v>
      </c>
    </row>
    <row r="149" spans="1:4">
      <c r="A149" s="4" t="s">
        <v>558</v>
      </c>
      <c r="B149" s="5" t="n">
        <v>1</v>
      </c>
      <c r="C149" s="5" t="n">
        <v>1</v>
      </c>
    </row>
    <row r="150" spans="1:4">
      <c r="A150" s="4" t="s">
        <v>514</v>
      </c>
      <c r="B150" s="6" t="n">
        <v>119918</v>
      </c>
      <c r="C150" s="6" t="n">
        <v>119918</v>
      </c>
    </row>
    <row r="151" spans="1:4">
      <c r="A151" s="4" t="s">
        <v>559</v>
      </c>
      <c r="B151" s="4" t="s">
        <v>562</v>
      </c>
      <c r="C151" s="4" t="s">
        <v>56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V101"/>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80"/>
    <col customWidth="1" max="5" min="5" width="27"/>
    <col customWidth="1" max="6" min="6" width="80"/>
    <col customWidth="1" max="7" min="7" width="19"/>
    <col customWidth="1" max="8" min="8" width="80"/>
    <col customWidth="1" max="9" min="9" width="27"/>
    <col customWidth="1" max="10" min="10" width="27"/>
    <col customWidth="1" max="11" min="11" width="27"/>
    <col customWidth="1" max="12" min="12" width="27"/>
    <col customWidth="1" max="13" min="13" width="26"/>
    <col customWidth="1" max="14" min="14" width="37"/>
    <col customWidth="1" max="15" min="15" width="37"/>
    <col customWidth="1" max="16" min="16" width="37"/>
    <col customWidth="1" max="17" min="17" width="37"/>
    <col customWidth="1" max="18" min="18" width="27"/>
    <col customWidth="1" max="19" min="19" width="37"/>
    <col customWidth="1" max="20" min="20" width="37"/>
    <col customWidth="1" max="21" min="21" width="37"/>
    <col customWidth="1" max="22" min="22" width="20"/>
  </cols>
  <sheetData>
    <row r="1" spans="1:22">
      <c r="A1" s="1" t="s">
        <v>563</v>
      </c>
      <c r="B1" s="2" t="s">
        <v>564</v>
      </c>
      <c r="C1" s="2" t="s">
        <v>565</v>
      </c>
      <c r="D1" s="2" t="s">
        <v>431</v>
      </c>
      <c r="E1" s="2" t="s">
        <v>566</v>
      </c>
      <c r="F1" s="2" t="s">
        <v>567</v>
      </c>
      <c r="G1" s="2" t="s">
        <v>568</v>
      </c>
      <c r="H1" s="2" t="s">
        <v>569</v>
      </c>
      <c r="I1" s="2" t="s">
        <v>570</v>
      </c>
      <c r="J1" s="2" t="s">
        <v>571</v>
      </c>
      <c r="K1" s="2" t="s">
        <v>572</v>
      </c>
      <c r="L1" s="2" t="s">
        <v>573</v>
      </c>
      <c r="M1" s="2" t="s">
        <v>574</v>
      </c>
      <c r="N1" s="2" t="s">
        <v>575</v>
      </c>
      <c r="O1" s="2" t="s">
        <v>567</v>
      </c>
      <c r="P1" s="2" t="s">
        <v>434</v>
      </c>
      <c r="Q1" s="2" t="s">
        <v>432</v>
      </c>
      <c r="R1" s="2" t="s">
        <v>576</v>
      </c>
      <c r="S1" s="2" t="s">
        <v>567</v>
      </c>
      <c r="T1" s="2" t="s">
        <v>434</v>
      </c>
      <c r="U1" s="2" t="s">
        <v>435</v>
      </c>
      <c r="V1" s="2" t="s">
        <v>312</v>
      </c>
    </row>
    <row r="2" spans="1:22">
      <c r="A2" s="3" t="s">
        <v>577</v>
      </c>
    </row>
    <row r="3" spans="1:22">
      <c r="A3" s="4" t="s">
        <v>578</v>
      </c>
      <c r="Q3" s="5" t="n">
        <v>20000000</v>
      </c>
      <c r="R3" s="5" t="n">
        <v>20000000</v>
      </c>
      <c r="V3" s="5" t="n">
        <v>4000000</v>
      </c>
    </row>
    <row r="4" spans="1:22">
      <c r="A4" s="4" t="s">
        <v>579</v>
      </c>
      <c r="Q4" s="7" t="n">
        <v>0.001</v>
      </c>
      <c r="U4" s="7" t="n">
        <v>0.001</v>
      </c>
    </row>
    <row r="5" spans="1:22">
      <c r="A5" s="4" t="s">
        <v>580</v>
      </c>
      <c r="I5" s="5" t="n">
        <v>38405</v>
      </c>
      <c r="J5" s="5" t="n">
        <v>9615</v>
      </c>
      <c r="K5" s="5" t="n">
        <v>8013</v>
      </c>
      <c r="L5" s="5" t="n">
        <v>8013</v>
      </c>
      <c r="M5" s="5" t="n">
        <v>8013</v>
      </c>
    </row>
    <row r="6" spans="1:22">
      <c r="A6" s="4" t="s">
        <v>581</v>
      </c>
      <c r="Q6" s="6" t="n">
        <v>64840</v>
      </c>
      <c r="R6" s="6" t="n">
        <v>0</v>
      </c>
      <c r="T6" s="6" t="n">
        <v>20280</v>
      </c>
      <c r="U6" s="6" t="n">
        <v>0</v>
      </c>
    </row>
    <row r="7" spans="1:22">
      <c r="A7" s="4" t="s">
        <v>582</v>
      </c>
      <c r="B7" s="5" t="n">
        <v>25641</v>
      </c>
      <c r="D7" s="5" t="n">
        <v>1400000</v>
      </c>
      <c r="Q7" s="5" t="n">
        <v>1400000</v>
      </c>
    </row>
    <row r="8" spans="1:22">
      <c r="A8" s="4" t="s">
        <v>583</v>
      </c>
      <c r="L8" s="6" t="n">
        <v>25000</v>
      </c>
    </row>
    <row r="9" spans="1:22">
      <c r="A9" s="4" t="s">
        <v>584</v>
      </c>
      <c r="Q9" s="5" t="n">
        <v>-463631</v>
      </c>
      <c r="T9" s="5" t="n">
        <v>-576923</v>
      </c>
      <c r="U9" s="5" t="n">
        <v>0</v>
      </c>
    </row>
    <row r="10" spans="1:22">
      <c r="A10" s="4" t="s">
        <v>585</v>
      </c>
      <c r="F10" s="6" t="n">
        <v>2003390</v>
      </c>
      <c r="Q10" s="6" t="n">
        <v>2003390</v>
      </c>
      <c r="R10" s="5" t="n">
        <v>23447</v>
      </c>
      <c r="T10" s="6" t="n">
        <v>0</v>
      </c>
      <c r="U10" s="6" t="n">
        <v>1015757</v>
      </c>
    </row>
    <row r="11" spans="1:22">
      <c r="A11" s="4" t="s">
        <v>586</v>
      </c>
      <c r="Q11" s="5" t="n">
        <v>1400</v>
      </c>
    </row>
    <row r="12" spans="1:22">
      <c r="A12" s="4" t="s">
        <v>587</v>
      </c>
      <c r="Q12" s="6" t="n">
        <v>472267</v>
      </c>
      <c r="R12" s="5" t="n">
        <v>0</v>
      </c>
      <c r="T12" s="6" t="n">
        <v>1033669</v>
      </c>
      <c r="U12" s="6" t="n">
        <v>0</v>
      </c>
    </row>
    <row r="13" spans="1:22">
      <c r="A13" s="4" t="s">
        <v>588</v>
      </c>
      <c r="P13" s="5" t="n">
        <v>580000000</v>
      </c>
      <c r="Q13" s="5" t="n">
        <v>580000000</v>
      </c>
      <c r="T13" s="5" t="n">
        <v>580000000</v>
      </c>
      <c r="U13" s="5" t="n">
        <v>580000000</v>
      </c>
      <c r="V13" s="5" t="n">
        <v>88000000</v>
      </c>
    </row>
    <row r="14" spans="1:22">
      <c r="A14" s="4" t="s">
        <v>589</v>
      </c>
      <c r="P14" s="7" t="n">
        <v>0.001</v>
      </c>
      <c r="Q14" s="7" t="n">
        <v>0.001</v>
      </c>
      <c r="T14" s="7" t="n">
        <v>0.001</v>
      </c>
      <c r="U14" s="7" t="n">
        <v>0.001</v>
      </c>
    </row>
    <row r="15" spans="1:22">
      <c r="A15" s="4" t="s">
        <v>590</v>
      </c>
      <c r="P15" s="5" t="n">
        <v>3064763</v>
      </c>
      <c r="Q15" s="5" t="n">
        <v>3415859</v>
      </c>
      <c r="T15" s="5" t="n">
        <v>3064763</v>
      </c>
      <c r="U15" s="5" t="n">
        <v>3008730</v>
      </c>
    </row>
    <row r="16" spans="1:22">
      <c r="A16" s="4" t="s">
        <v>591</v>
      </c>
      <c r="P16" s="5" t="n">
        <v>3064763</v>
      </c>
      <c r="Q16" s="5" t="n">
        <v>3415859</v>
      </c>
      <c r="T16" s="5" t="n">
        <v>3064763</v>
      </c>
      <c r="U16" s="5" t="n">
        <v>3008730</v>
      </c>
    </row>
    <row r="17" spans="1:22">
      <c r="A17" s="4" t="s">
        <v>592</v>
      </c>
      <c r="E17" s="5" t="n">
        <v>1048904</v>
      </c>
    </row>
    <row r="18" spans="1:22">
      <c r="A18" s="4" t="s">
        <v>593</v>
      </c>
      <c r="E18" s="5" t="n">
        <v>2</v>
      </c>
    </row>
    <row r="19" spans="1:22">
      <c r="A19" s="4" t="s">
        <v>594</v>
      </c>
      <c r="E19" s="6" t="n">
        <v>27271</v>
      </c>
    </row>
    <row r="20" spans="1:22">
      <c r="A20" s="4" t="s">
        <v>595</v>
      </c>
      <c r="D20" s="5" t="n">
        <v>1425641</v>
      </c>
    </row>
    <row r="21" spans="1:22">
      <c r="A21" s="4" t="s">
        <v>596</v>
      </c>
      <c r="D21" s="4" t="s">
        <v>597</v>
      </c>
    </row>
    <row r="22" spans="1:22">
      <c r="A22" s="4" t="s">
        <v>598</v>
      </c>
      <c r="D22" s="9" t="n">
        <v>1.95</v>
      </c>
    </row>
    <row r="23" spans="1:22">
      <c r="A23" s="4" t="s">
        <v>440</v>
      </c>
      <c r="D23" s="6" t="n">
        <v>2779840</v>
      </c>
      <c r="Q23" s="6" t="n">
        <v>2607099</v>
      </c>
      <c r="R23" s="6" t="n">
        <v>0</v>
      </c>
      <c r="T23" s="6" t="n">
        <v>0</v>
      </c>
      <c r="U23" s="6" t="n">
        <v>0</v>
      </c>
    </row>
    <row r="24" spans="1:22">
      <c r="A24" s="4" t="s">
        <v>599</v>
      </c>
      <c r="D24" s="5" t="n">
        <v>122741</v>
      </c>
    </row>
    <row r="25" spans="1:22">
      <c r="A25" s="4" t="s">
        <v>600</v>
      </c>
      <c r="B25" s="6" t="n">
        <v>50000</v>
      </c>
      <c r="D25" s="6" t="n">
        <v>2657099</v>
      </c>
    </row>
    <row r="26" spans="1:22">
      <c r="A26" s="4" t="s">
        <v>350</v>
      </c>
      <c r="D26" s="4" t="s">
        <v>351</v>
      </c>
    </row>
    <row r="27" spans="1:22">
      <c r="A27" s="4" t="s">
        <v>601</v>
      </c>
      <c r="D27" s="9" t="n">
        <v>3.9</v>
      </c>
      <c r="Q27" s="9" t="n">
        <v>3.9</v>
      </c>
    </row>
    <row r="28" spans="1:22">
      <c r="A28" s="4" t="s">
        <v>602</v>
      </c>
      <c r="N28" s="5" t="n">
        <v>1346</v>
      </c>
    </row>
    <row r="29" spans="1:22">
      <c r="A29" s="4" t="s">
        <v>603</v>
      </c>
      <c r="N29" s="6" t="n">
        <v>68950</v>
      </c>
      <c r="Q29" s="6" t="n">
        <v>2021962</v>
      </c>
    </row>
    <row r="30" spans="1:22">
      <c r="A30" s="4" t="s">
        <v>604</v>
      </c>
      <c r="N30" s="9" t="n">
        <v>46.8</v>
      </c>
    </row>
    <row r="31" spans="1:22">
      <c r="A31" s="4" t="s">
        <v>605</v>
      </c>
      <c r="D31" s="5" t="n">
        <v>700000</v>
      </c>
      <c r="Q31" s="5" t="n">
        <v>700000</v>
      </c>
      <c r="T31" s="5" t="n">
        <v>1040554</v>
      </c>
      <c r="U31" s="5" t="n">
        <v>0</v>
      </c>
    </row>
    <row r="32" spans="1:22">
      <c r="A32" s="4" t="s">
        <v>606</v>
      </c>
      <c r="Q32" s="6" t="n">
        <v>5095996</v>
      </c>
    </row>
    <row r="33" spans="1:22">
      <c r="A33" s="4" t="s">
        <v>607</v>
      </c>
      <c r="Q33" s="9" t="n">
        <v>11.18</v>
      </c>
    </row>
    <row r="34" spans="1:22">
      <c r="A34" s="4" t="s">
        <v>608</v>
      </c>
      <c r="Q34" s="9" t="n">
        <v>6.76</v>
      </c>
      <c r="T34" s="6" t="n">
        <v>0</v>
      </c>
      <c r="U34" s="6" t="n">
        <v>0</v>
      </c>
    </row>
    <row r="35" spans="1:22">
      <c r="A35" s="4" t="s">
        <v>609</v>
      </c>
      <c r="Q35" s="6" t="n">
        <v>170002</v>
      </c>
    </row>
    <row r="36" spans="1:22">
      <c r="A36" s="4" t="s">
        <v>610</v>
      </c>
      <c r="Q36" s="6" t="n">
        <v>170002</v>
      </c>
    </row>
    <row r="37" spans="1:22">
      <c r="A37" s="4" t="s">
        <v>611</v>
      </c>
    </row>
    <row r="38" spans="1:22">
      <c r="A38" s="3" t="s">
        <v>577</v>
      </c>
    </row>
    <row r="39" spans="1:22">
      <c r="A39" s="4" t="s">
        <v>601</v>
      </c>
      <c r="P39" s="9" t="n">
        <v>0.26</v>
      </c>
      <c r="T39" s="9" t="n">
        <v>0.26</v>
      </c>
    </row>
    <row r="40" spans="1:22">
      <c r="A40" s="4" t="s">
        <v>605</v>
      </c>
      <c r="T40" s="5" t="n">
        <v>79016</v>
      </c>
    </row>
    <row r="41" spans="1:22">
      <c r="A41" s="4" t="s">
        <v>426</v>
      </c>
    </row>
    <row r="42" spans="1:22">
      <c r="A42" s="3" t="s">
        <v>577</v>
      </c>
    </row>
    <row r="43" spans="1:22">
      <c r="A43" s="4" t="s">
        <v>583</v>
      </c>
      <c r="I43" s="6" t="n">
        <v>28148</v>
      </c>
      <c r="J43" s="6" t="n">
        <v>17518</v>
      </c>
      <c r="K43" s="6" t="n">
        <v>16347</v>
      </c>
      <c r="M43" s="6" t="n">
        <v>15000</v>
      </c>
    </row>
    <row r="44" spans="1:22">
      <c r="A44" s="4" t="s">
        <v>428</v>
      </c>
    </row>
    <row r="45" spans="1:22">
      <c r="A45" s="3" t="s">
        <v>577</v>
      </c>
    </row>
    <row r="46" spans="1:22">
      <c r="A46" s="4" t="s">
        <v>583</v>
      </c>
      <c r="I46" s="6" t="n">
        <v>1808</v>
      </c>
      <c r="J46" s="6" t="n">
        <v>12482</v>
      </c>
      <c r="K46" s="6" t="n">
        <v>8653</v>
      </c>
      <c r="M46" s="6" t="n">
        <v>10000</v>
      </c>
    </row>
    <row r="47" spans="1:22">
      <c r="A47" s="4" t="s">
        <v>612</v>
      </c>
    </row>
    <row r="48" spans="1:22">
      <c r="A48" s="3" t="s">
        <v>577</v>
      </c>
    </row>
    <row r="49" spans="1:22">
      <c r="A49" s="4" t="s">
        <v>584</v>
      </c>
      <c r="T49" s="5" t="n">
        <v>576923</v>
      </c>
    </row>
    <row r="50" spans="1:22">
      <c r="A50" s="4" t="s">
        <v>601</v>
      </c>
      <c r="P50" s="9" t="n">
        <v>0.26</v>
      </c>
      <c r="T50" s="9" t="n">
        <v>0.26</v>
      </c>
    </row>
    <row r="51" spans="1:22">
      <c r="A51" s="4" t="s">
        <v>605</v>
      </c>
      <c r="T51" s="5" t="n">
        <v>961538</v>
      </c>
    </row>
    <row r="52" spans="1:22">
      <c r="A52" s="4" t="s">
        <v>334</v>
      </c>
    </row>
    <row r="53" spans="1:22">
      <c r="A53" s="3" t="s">
        <v>577</v>
      </c>
    </row>
    <row r="54" spans="1:22">
      <c r="A54" s="4" t="s">
        <v>613</v>
      </c>
      <c r="C54" s="5" t="n">
        <v>38462</v>
      </c>
    </row>
    <row r="55" spans="1:22">
      <c r="A55" s="4" t="s">
        <v>614</v>
      </c>
      <c r="C55" s="4" t="s">
        <v>615</v>
      </c>
    </row>
    <row r="56" spans="1:22">
      <c r="A56" s="4" t="s">
        <v>608</v>
      </c>
      <c r="C56" s="9" t="n">
        <v>6.76</v>
      </c>
    </row>
    <row r="57" spans="1:22">
      <c r="A57" s="4" t="s">
        <v>616</v>
      </c>
      <c r="C57" s="4" t="s">
        <v>474</v>
      </c>
    </row>
    <row r="58" spans="1:22">
      <c r="A58" s="4" t="s">
        <v>617</v>
      </c>
      <c r="C58" s="6" t="n">
        <v>154983</v>
      </c>
    </row>
    <row r="59" spans="1:22">
      <c r="A59" s="4" t="s">
        <v>618</v>
      </c>
    </row>
    <row r="60" spans="1:22">
      <c r="A60" s="3" t="s">
        <v>577</v>
      </c>
    </row>
    <row r="61" spans="1:22">
      <c r="A61" s="4" t="s">
        <v>613</v>
      </c>
      <c r="C61" s="5" t="n">
        <v>19231</v>
      </c>
    </row>
    <row r="62" spans="1:22">
      <c r="A62" s="4" t="s">
        <v>619</v>
      </c>
    </row>
    <row r="63" spans="1:22">
      <c r="A63" s="3" t="s">
        <v>577</v>
      </c>
    </row>
    <row r="64" spans="1:22">
      <c r="A64" s="4" t="s">
        <v>613</v>
      </c>
      <c r="C64" s="5" t="n">
        <v>19231</v>
      </c>
    </row>
    <row r="65" spans="1:22">
      <c r="A65" s="4" t="s">
        <v>62</v>
      </c>
    </row>
    <row r="66" spans="1:22">
      <c r="A66" s="3" t="s">
        <v>577</v>
      </c>
    </row>
    <row r="67" spans="1:22">
      <c r="A67" s="4" t="s">
        <v>578</v>
      </c>
      <c r="P67" s="5" t="n">
        <v>1000</v>
      </c>
      <c r="Q67" s="5" t="n">
        <v>1000</v>
      </c>
      <c r="T67" s="5" t="n">
        <v>1000</v>
      </c>
      <c r="U67" s="5" t="n">
        <v>1000</v>
      </c>
    </row>
    <row r="68" spans="1:22">
      <c r="A68" s="4" t="s">
        <v>579</v>
      </c>
      <c r="P68" s="7" t="n">
        <v>0.001</v>
      </c>
      <c r="Q68" s="7" t="n">
        <v>0.001</v>
      </c>
      <c r="T68" s="7" t="n">
        <v>0.001</v>
      </c>
      <c r="U68" s="7" t="n">
        <v>0.001</v>
      </c>
    </row>
    <row r="69" spans="1:22">
      <c r="A69" s="4" t="s">
        <v>620</v>
      </c>
      <c r="P69" s="5" t="n">
        <v>1000</v>
      </c>
      <c r="Q69" s="5" t="n">
        <v>1000</v>
      </c>
      <c r="T69" s="5" t="n">
        <v>1000</v>
      </c>
      <c r="U69" s="5" t="n">
        <v>1000</v>
      </c>
    </row>
    <row r="70" spans="1:22">
      <c r="A70" s="4" t="s">
        <v>64</v>
      </c>
    </row>
    <row r="71" spans="1:22">
      <c r="A71" s="3" t="s">
        <v>577</v>
      </c>
    </row>
    <row r="72" spans="1:22">
      <c r="A72" s="4" t="s">
        <v>578</v>
      </c>
      <c r="H72" s="5" t="n">
        <v>805000</v>
      </c>
      <c r="P72" s="5" t="n">
        <v>805000</v>
      </c>
      <c r="Q72" s="5" t="n">
        <v>805000</v>
      </c>
      <c r="T72" s="5" t="n">
        <v>805000</v>
      </c>
      <c r="U72" s="5" t="n">
        <v>805000</v>
      </c>
    </row>
    <row r="73" spans="1:22">
      <c r="A73" s="4" t="s">
        <v>579</v>
      </c>
      <c r="H73" s="9" t="n">
        <v>0.99</v>
      </c>
      <c r="P73" s="7" t="n">
        <v>0.001</v>
      </c>
      <c r="Q73" s="7" t="n">
        <v>0.001</v>
      </c>
      <c r="T73" s="7" t="n">
        <v>0.001</v>
      </c>
      <c r="U73" s="7" t="n">
        <v>0.001</v>
      </c>
    </row>
    <row r="74" spans="1:22">
      <c r="A74" s="4" t="s">
        <v>620</v>
      </c>
      <c r="F74" s="8" t="n">
        <v>803969.73</v>
      </c>
      <c r="O74" s="8" t="n">
        <v>803969.73</v>
      </c>
      <c r="P74" s="8" t="n">
        <v>803969.73</v>
      </c>
      <c r="Q74" s="5" t="n">
        <v>0</v>
      </c>
      <c r="S74" s="8" t="n">
        <v>803969.73</v>
      </c>
      <c r="T74" s="8" t="n">
        <v>803969.73</v>
      </c>
      <c r="U74" s="5" t="n">
        <v>0</v>
      </c>
    </row>
    <row r="75" spans="1:22">
      <c r="A75" s="4" t="s">
        <v>621</v>
      </c>
      <c r="H75" s="9" t="n">
        <v>0.78</v>
      </c>
    </row>
    <row r="76" spans="1:22">
      <c r="A76" s="4" t="s">
        <v>407</v>
      </c>
      <c r="H76" s="4" t="s">
        <v>408</v>
      </c>
    </row>
    <row r="77" spans="1:22">
      <c r="A77" s="4" t="s">
        <v>622</v>
      </c>
      <c r="H77" s="4" t="s">
        <v>623</v>
      </c>
    </row>
    <row r="78" spans="1:22">
      <c r="A78" s="4" t="s">
        <v>580</v>
      </c>
      <c r="G78" s="8" t="n">
        <v>803969.73</v>
      </c>
    </row>
    <row r="79" spans="1:22">
      <c r="A79" s="4" t="s">
        <v>581</v>
      </c>
      <c r="O79" s="6" t="n">
        <v>11339</v>
      </c>
      <c r="P79" s="6" t="n">
        <v>20280</v>
      </c>
    </row>
    <row r="80" spans="1:22">
      <c r="A80" s="4" t="s">
        <v>624</v>
      </c>
      <c r="S80" s="6" t="n">
        <v>31619</v>
      </c>
    </row>
    <row r="81" spans="1:22">
      <c r="A81" s="4" t="s">
        <v>582</v>
      </c>
      <c r="H81" s="8" t="n">
        <v>803969.73</v>
      </c>
    </row>
    <row r="82" spans="1:22">
      <c r="A82" s="4" t="s">
        <v>625</v>
      </c>
      <c r="F82" s="8" t="n">
        <v>803969.73</v>
      </c>
    </row>
    <row r="83" spans="1:22">
      <c r="A83" s="4" t="s">
        <v>586</v>
      </c>
      <c r="H83" s="6" t="n">
        <v>795930</v>
      </c>
    </row>
    <row r="84" spans="1:22">
      <c r="A84" s="4" t="s">
        <v>65</v>
      </c>
    </row>
    <row r="85" spans="1:22">
      <c r="A85" s="3" t="s">
        <v>577</v>
      </c>
    </row>
    <row r="86" spans="1:22">
      <c r="A86" s="4" t="s">
        <v>578</v>
      </c>
      <c r="F86" s="5" t="n">
        <v>2900000</v>
      </c>
      <c r="O86" s="5" t="n">
        <v>2900000</v>
      </c>
      <c r="P86" s="5" t="n">
        <v>2900000</v>
      </c>
      <c r="Q86" s="5" t="n">
        <v>2900000</v>
      </c>
      <c r="S86" s="5" t="n">
        <v>2900000</v>
      </c>
      <c r="T86" s="5" t="n">
        <v>2900000</v>
      </c>
      <c r="U86" s="5" t="n">
        <v>2900000</v>
      </c>
    </row>
    <row r="87" spans="1:22">
      <c r="A87" s="4" t="s">
        <v>579</v>
      </c>
      <c r="F87" s="9" t="n">
        <v>0.99</v>
      </c>
      <c r="O87" s="9" t="n">
        <v>0.99</v>
      </c>
      <c r="P87" s="7" t="n">
        <v>0.001</v>
      </c>
      <c r="Q87" s="7" t="n">
        <v>0.001</v>
      </c>
      <c r="S87" s="9" t="n">
        <v>0.99</v>
      </c>
      <c r="T87" s="7" t="n">
        <v>0.001</v>
      </c>
      <c r="U87" s="7" t="n">
        <v>0.001</v>
      </c>
    </row>
    <row r="88" spans="1:22">
      <c r="A88" s="4" t="s">
        <v>620</v>
      </c>
      <c r="P88" s="5" t="n">
        <v>0</v>
      </c>
      <c r="Q88" s="8" t="n">
        <v>2846355.54</v>
      </c>
      <c r="T88" s="5" t="n">
        <v>0</v>
      </c>
      <c r="U88" s="5" t="n">
        <v>0</v>
      </c>
    </row>
    <row r="89" spans="1:22">
      <c r="A89" s="4" t="s">
        <v>621</v>
      </c>
      <c r="F89" s="9" t="n">
        <v>0.78</v>
      </c>
    </row>
    <row r="90" spans="1:22">
      <c r="A90" s="4" t="s">
        <v>407</v>
      </c>
      <c r="F90" s="4" t="s">
        <v>408</v>
      </c>
    </row>
    <row r="91" spans="1:22">
      <c r="A91" s="4" t="s">
        <v>622</v>
      </c>
      <c r="F91" s="4" t="s">
        <v>626</v>
      </c>
    </row>
    <row r="92" spans="1:22">
      <c r="A92" s="4" t="s">
        <v>581</v>
      </c>
      <c r="Q92" s="6" t="n">
        <v>53501</v>
      </c>
    </row>
    <row r="93" spans="1:22">
      <c r="A93" s="4" t="s">
        <v>582</v>
      </c>
      <c r="F93" s="8" t="n">
        <v>2846355.54</v>
      </c>
    </row>
    <row r="94" spans="1:22">
      <c r="A94" s="4" t="s">
        <v>584</v>
      </c>
      <c r="F94" s="5" t="n">
        <v>463631</v>
      </c>
    </row>
    <row r="95" spans="1:22">
      <c r="A95" s="4" t="s">
        <v>586</v>
      </c>
      <c r="F95" s="6" t="n">
        <v>2022766</v>
      </c>
    </row>
    <row r="96" spans="1:22">
      <c r="A96" s="4" t="s">
        <v>627</v>
      </c>
    </row>
    <row r="97" spans="1:22">
      <c r="A97" s="3" t="s">
        <v>577</v>
      </c>
    </row>
    <row r="98" spans="1:22">
      <c r="A98" s="4" t="s">
        <v>583</v>
      </c>
      <c r="F98" s="5" t="n">
        <v>1027202</v>
      </c>
    </row>
    <row r="99" spans="1:22">
      <c r="A99" s="4" t="s">
        <v>628</v>
      </c>
    </row>
    <row r="100" spans="1:22">
      <c r="A100" s="3" t="s">
        <v>577</v>
      </c>
    </row>
    <row r="101" spans="1:22">
      <c r="A101" s="4" t="s">
        <v>583</v>
      </c>
      <c r="F101" s="6" t="n">
        <v>662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29</v>
      </c>
      <c r="B1" s="2" t="s">
        <v>77</v>
      </c>
    </row>
    <row r="2" spans="1:6">
      <c r="B2" s="2" t="s">
        <v>2</v>
      </c>
      <c r="C2" s="2" t="s">
        <v>339</v>
      </c>
      <c r="D2" s="2" t="s">
        <v>38</v>
      </c>
      <c r="E2" s="2" t="s">
        <v>39</v>
      </c>
      <c r="F2" s="2" t="s">
        <v>343</v>
      </c>
    </row>
    <row r="3" spans="1:6">
      <c r="A3" s="3" t="s">
        <v>630</v>
      </c>
    </row>
    <row r="4" spans="1:6">
      <c r="A4" s="4" t="s">
        <v>631</v>
      </c>
      <c r="B4" s="9" t="n">
        <v>3.9</v>
      </c>
      <c r="C4" s="9" t="n">
        <v>3.9</v>
      </c>
    </row>
    <row r="5" spans="1:6">
      <c r="A5" s="4" t="s">
        <v>632</v>
      </c>
      <c r="B5" s="5" t="n">
        <v>700000</v>
      </c>
      <c r="D5" s="5" t="n">
        <v>463631</v>
      </c>
      <c r="E5" s="5" t="n">
        <v>0</v>
      </c>
      <c r="F5" s="5" t="n">
        <v>0</v>
      </c>
    </row>
    <row r="6" spans="1:6">
      <c r="A6" s="4" t="s">
        <v>633</v>
      </c>
      <c r="B6" s="4" t="s">
        <v>634</v>
      </c>
    </row>
    <row r="7" spans="1:6">
      <c r="A7" s="4" t="s">
        <v>635</v>
      </c>
      <c r="B7" s="9" t="n">
        <v>3.9</v>
      </c>
    </row>
    <row r="8" spans="1:6">
      <c r="A8" s="4" t="s">
        <v>636</v>
      </c>
      <c r="B8" s="5" t="n">
        <v>700000</v>
      </c>
    </row>
    <row r="9" spans="1:6">
      <c r="A9" s="4" t="s">
        <v>637</v>
      </c>
      <c r="B9" s="9" t="n">
        <v>3.9</v>
      </c>
    </row>
    <row r="10" spans="1:6">
      <c r="A10" s="4" t="s">
        <v>638</v>
      </c>
    </row>
    <row r="11" spans="1:6">
      <c r="A11" s="3" t="s">
        <v>630</v>
      </c>
    </row>
    <row r="12" spans="1:6">
      <c r="A12" s="4" t="s">
        <v>631</v>
      </c>
      <c r="B12" s="9" t="n">
        <v>3.9</v>
      </c>
    </row>
    <row r="13" spans="1:6">
      <c r="A13" s="4" t="s">
        <v>632</v>
      </c>
      <c r="B13" s="5" t="n">
        <v>700000</v>
      </c>
    </row>
    <row r="14" spans="1:6">
      <c r="A14" s="4" t="s">
        <v>633</v>
      </c>
      <c r="B14" s="4" t="s">
        <v>634</v>
      </c>
    </row>
    <row r="15" spans="1:6">
      <c r="A15" s="4" t="s">
        <v>635</v>
      </c>
      <c r="B15" s="9" t="n">
        <v>3.9</v>
      </c>
    </row>
    <row r="16" spans="1:6">
      <c r="A16" s="4" t="s">
        <v>636</v>
      </c>
      <c r="B16" s="5" t="n">
        <v>700000</v>
      </c>
    </row>
    <row r="17" spans="1:6">
      <c r="A17" s="4" t="s">
        <v>637</v>
      </c>
      <c r="B17" s="9" t="n">
        <v>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9</v>
      </c>
      <c r="B1" s="2" t="s">
        <v>339</v>
      </c>
      <c r="C1" s="2" t="s">
        <v>2</v>
      </c>
      <c r="D1" s="2" t="s">
        <v>38</v>
      </c>
      <c r="E1" s="2" t="s">
        <v>39</v>
      </c>
    </row>
    <row r="2" spans="1:5">
      <c r="A2" s="3" t="s">
        <v>640</v>
      </c>
    </row>
    <row r="3" spans="1:5">
      <c r="A3" s="4" t="s">
        <v>641</v>
      </c>
      <c r="C3" s="5" t="n">
        <v>463631</v>
      </c>
      <c r="D3" s="5" t="n">
        <v>0</v>
      </c>
      <c r="E3" s="5" t="n">
        <v>0</v>
      </c>
    </row>
    <row r="4" spans="1:5">
      <c r="A4" s="4" t="s">
        <v>642</v>
      </c>
      <c r="C4" s="9" t="n">
        <v>0.26</v>
      </c>
      <c r="D4" s="6" t="n">
        <v>0</v>
      </c>
      <c r="E4" s="6" t="n">
        <v>0</v>
      </c>
    </row>
    <row r="5" spans="1:5">
      <c r="A5" s="4" t="s">
        <v>643</v>
      </c>
      <c r="B5" s="5" t="n">
        <v>700000</v>
      </c>
      <c r="C5" s="5" t="n">
        <v>700000</v>
      </c>
      <c r="D5" s="5" t="n">
        <v>1040554</v>
      </c>
      <c r="E5" s="5" t="n">
        <v>0</v>
      </c>
    </row>
    <row r="6" spans="1:5">
      <c r="A6" s="4" t="s">
        <v>644</v>
      </c>
      <c r="C6" s="9" t="n">
        <v>3.9</v>
      </c>
      <c r="D6" s="9" t="n">
        <v>0.26</v>
      </c>
      <c r="E6" s="6" t="n">
        <v>0</v>
      </c>
    </row>
    <row r="7" spans="1:5">
      <c r="A7" s="4" t="s">
        <v>645</v>
      </c>
      <c r="D7" s="5" t="n">
        <v>0</v>
      </c>
      <c r="E7" s="5" t="n">
        <v>0</v>
      </c>
    </row>
    <row r="8" spans="1:5">
      <c r="A8" s="4" t="s">
        <v>646</v>
      </c>
      <c r="D8" s="6" t="n">
        <v>0</v>
      </c>
      <c r="E8" s="6" t="n">
        <v>0</v>
      </c>
    </row>
    <row r="9" spans="1:5">
      <c r="A9" s="4" t="s">
        <v>647</v>
      </c>
      <c r="C9" s="5" t="n">
        <v>-463631</v>
      </c>
      <c r="D9" s="5" t="n">
        <v>-576923</v>
      </c>
      <c r="E9" s="5" t="n">
        <v>0</v>
      </c>
    </row>
    <row r="10" spans="1:5">
      <c r="A10" s="4" t="s">
        <v>648</v>
      </c>
      <c r="C10" s="9" t="n">
        <v>0.26</v>
      </c>
      <c r="D10" s="9" t="n">
        <v>0.26</v>
      </c>
      <c r="E10" s="6" t="n">
        <v>0</v>
      </c>
    </row>
    <row r="11" spans="1:5">
      <c r="A11" s="4" t="s">
        <v>641</v>
      </c>
      <c r="C11" s="5" t="n">
        <v>700000</v>
      </c>
      <c r="D11" s="5" t="n">
        <v>463631</v>
      </c>
      <c r="E11" s="5" t="n">
        <v>0</v>
      </c>
    </row>
    <row r="12" spans="1:5">
      <c r="A12" s="4" t="s">
        <v>642</v>
      </c>
      <c r="C12" s="9" t="n">
        <v>3.9</v>
      </c>
      <c r="D12" s="9" t="n">
        <v>0.26</v>
      </c>
      <c r="E12"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649</v>
      </c>
      <c r="B1" s="2" t="s">
        <v>77</v>
      </c>
    </row>
    <row r="2" spans="1:2">
      <c r="B2" s="2" t="s">
        <v>650</v>
      </c>
    </row>
    <row r="3" spans="1:2">
      <c r="A3" s="3" t="s">
        <v>651</v>
      </c>
    </row>
    <row r="4" spans="1:2">
      <c r="A4" s="4" t="s">
        <v>652</v>
      </c>
      <c r="B4" s="9" t="n">
        <v>6.76</v>
      </c>
    </row>
    <row r="5" spans="1:2">
      <c r="A5" s="4" t="s">
        <v>653</v>
      </c>
      <c r="B5" s="5" t="n">
        <v>38462</v>
      </c>
    </row>
    <row r="6" spans="1:2">
      <c r="A6" s="4" t="s">
        <v>633</v>
      </c>
      <c r="B6" s="4" t="s">
        <v>654</v>
      </c>
    </row>
    <row r="7" spans="1:2">
      <c r="A7" s="4" t="s">
        <v>655</v>
      </c>
      <c r="B7" s="9" t="n">
        <v>6.76</v>
      </c>
    </row>
    <row r="8" spans="1:2">
      <c r="A8" s="4" t="s">
        <v>656</v>
      </c>
      <c r="B8" s="5" t="n">
        <v>0</v>
      </c>
    </row>
    <row r="9" spans="1:2">
      <c r="A9" s="4" t="s">
        <v>657</v>
      </c>
      <c r="B9"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58"/>
    <col customWidth="1" max="3" min="3" width="58"/>
    <col customWidth="1" max="4" min="4" width="58"/>
    <col customWidth="1" max="5" min="5" width="22"/>
    <col customWidth="1" max="6" min="6" width="69"/>
    <col customWidth="1" max="7" min="7" width="36"/>
    <col customWidth="1" max="8" min="8" width="38"/>
    <col customWidth="1" max="9" min="9" width="27"/>
    <col customWidth="1" max="10" min="10" width="34"/>
    <col customWidth="1" max="11" min="11" width="34"/>
    <col customWidth="1" max="12" min="12" width="12"/>
  </cols>
  <sheetData>
    <row r="1" spans="1:12">
      <c r="A1" s="1" t="s">
        <v>109</v>
      </c>
      <c r="B1" s="2" t="s">
        <v>110</v>
      </c>
      <c r="C1" s="2" t="s">
        <v>111</v>
      </c>
      <c r="D1" s="2" t="s">
        <v>112</v>
      </c>
      <c r="E1" s="2" t="s">
        <v>113</v>
      </c>
      <c r="F1" s="2" t="s">
        <v>114</v>
      </c>
      <c r="G1" s="2" t="s">
        <v>115</v>
      </c>
      <c r="H1" s="2" t="s">
        <v>116</v>
      </c>
      <c r="I1" s="2" t="s">
        <v>117</v>
      </c>
      <c r="J1" s="2" t="s">
        <v>64</v>
      </c>
      <c r="K1" s="2" t="s">
        <v>65</v>
      </c>
      <c r="L1" s="2" t="s">
        <v>118</v>
      </c>
    </row>
    <row r="2" spans="1:12">
      <c r="A2" s="4" t="s">
        <v>119</v>
      </c>
      <c r="B2" s="6" t="n">
        <v>1</v>
      </c>
      <c r="E2" s="6" t="n">
        <v>2992</v>
      </c>
      <c r="G2" s="6" t="n">
        <v>793270</v>
      </c>
      <c r="H2" s="6" t="n">
        <v>-5372</v>
      </c>
      <c r="I2" s="6" t="n">
        <v>-1365214</v>
      </c>
      <c r="L2" s="6" t="n">
        <v>-574323</v>
      </c>
    </row>
    <row r="3" spans="1:12">
      <c r="A3" s="4" t="s">
        <v>120</v>
      </c>
      <c r="B3" s="5" t="n">
        <v>1000</v>
      </c>
      <c r="E3" s="5" t="n">
        <v>2991358</v>
      </c>
    </row>
    <row r="4" spans="1:12">
      <c r="A4" s="4" t="s">
        <v>121</v>
      </c>
      <c r="E4" s="6" t="n">
        <v>1</v>
      </c>
      <c r="G4" s="5" t="n">
        <v>68949</v>
      </c>
      <c r="L4" s="5" t="n">
        <v>68950</v>
      </c>
    </row>
    <row r="5" spans="1:12">
      <c r="A5" s="4" t="s">
        <v>122</v>
      </c>
      <c r="E5" s="5" t="n">
        <v>1346</v>
      </c>
    </row>
    <row r="6" spans="1:12">
      <c r="A6" s="4" t="s">
        <v>123</v>
      </c>
      <c r="G6" s="5" t="n">
        <v>1015757</v>
      </c>
      <c r="L6" s="5" t="n">
        <v>1015757</v>
      </c>
    </row>
    <row r="7" spans="1:12">
      <c r="A7" s="4" t="s">
        <v>124</v>
      </c>
      <c r="E7" s="6" t="n">
        <v>16</v>
      </c>
      <c r="G7" s="5" t="n">
        <v>49984</v>
      </c>
      <c r="L7" s="5" t="n">
        <v>50000</v>
      </c>
    </row>
    <row r="8" spans="1:12">
      <c r="A8" s="4" t="s">
        <v>125</v>
      </c>
      <c r="E8" s="5" t="n">
        <v>16026</v>
      </c>
    </row>
    <row r="9" spans="1:12">
      <c r="A9" s="4" t="s">
        <v>102</v>
      </c>
      <c r="L9" s="5" t="n">
        <v>0</v>
      </c>
    </row>
    <row r="10" spans="1:12">
      <c r="A10" s="4" t="s">
        <v>126</v>
      </c>
      <c r="I10" s="5" t="n">
        <v>-1743258</v>
      </c>
      <c r="L10" s="5" t="n">
        <v>-1743258</v>
      </c>
    </row>
    <row r="11" spans="1:12">
      <c r="A11" s="4" t="s">
        <v>127</v>
      </c>
      <c r="B11" s="6" t="n">
        <v>1</v>
      </c>
      <c r="E11" s="6" t="n">
        <v>3009</v>
      </c>
      <c r="G11" s="5" t="n">
        <v>1927960</v>
      </c>
      <c r="H11" s="5" t="n">
        <v>-5372</v>
      </c>
      <c r="I11" s="5" t="n">
        <v>-3108472</v>
      </c>
      <c r="L11" s="5" t="n">
        <v>-1182874</v>
      </c>
    </row>
    <row r="12" spans="1:12">
      <c r="A12" s="4" t="s">
        <v>128</v>
      </c>
      <c r="B12" s="5" t="n">
        <v>1000</v>
      </c>
      <c r="E12" s="5" t="n">
        <v>3008730</v>
      </c>
    </row>
    <row r="13" spans="1:12">
      <c r="A13" s="4" t="s">
        <v>124</v>
      </c>
      <c r="C13" s="6" t="n">
        <v>804</v>
      </c>
      <c r="E13" s="6" t="n">
        <v>56</v>
      </c>
      <c r="F13" s="6" t="n">
        <v>795928</v>
      </c>
      <c r="G13" s="5" t="n">
        <v>702538</v>
      </c>
      <c r="J13" s="6" t="n">
        <v>796732</v>
      </c>
      <c r="L13" s="5" t="n">
        <v>702594</v>
      </c>
    </row>
    <row r="14" spans="1:12">
      <c r="A14" s="4" t="s">
        <v>125</v>
      </c>
      <c r="C14" s="8" t="n">
        <v>803969.73</v>
      </c>
      <c r="E14" s="5" t="n">
        <v>56034</v>
      </c>
    </row>
    <row r="15" spans="1:12">
      <c r="A15" s="4" t="s">
        <v>129</v>
      </c>
      <c r="H15" s="6" t="n">
        <v>5372</v>
      </c>
      <c r="L15" s="5" t="n">
        <v>5372</v>
      </c>
    </row>
    <row r="16" spans="1:12">
      <c r="A16" s="4" t="s">
        <v>102</v>
      </c>
      <c r="G16" s="5" t="n">
        <v>-20280</v>
      </c>
      <c r="L16" s="5" t="n">
        <v>-20280</v>
      </c>
    </row>
    <row r="17" spans="1:12">
      <c r="A17" s="4" t="s">
        <v>126</v>
      </c>
      <c r="I17" s="5" t="n">
        <v>-2950819</v>
      </c>
      <c r="L17" s="5" t="n">
        <v>-2950819</v>
      </c>
    </row>
    <row r="18" spans="1:12">
      <c r="A18" s="4" t="s">
        <v>130</v>
      </c>
      <c r="B18" s="6" t="n">
        <v>1</v>
      </c>
      <c r="C18" s="6" t="n">
        <v>804</v>
      </c>
      <c r="E18" s="6" t="n">
        <v>3065</v>
      </c>
      <c r="G18" s="5" t="n">
        <v>3406146</v>
      </c>
      <c r="I18" s="5" t="n">
        <v>-6059291</v>
      </c>
      <c r="L18" s="5" t="n">
        <v>-2649275</v>
      </c>
    </row>
    <row r="19" spans="1:12">
      <c r="A19" s="4" t="s">
        <v>131</v>
      </c>
      <c r="B19" s="5" t="n">
        <v>1000</v>
      </c>
      <c r="C19" s="8" t="n">
        <v>803969.73</v>
      </c>
      <c r="E19" s="5" t="n">
        <v>3064764</v>
      </c>
    </row>
    <row r="20" spans="1:12">
      <c r="A20" s="4" t="s">
        <v>132</v>
      </c>
      <c r="C20" s="6" t="n">
        <v>-804</v>
      </c>
      <c r="D20" s="6" t="n">
        <v>2846</v>
      </c>
      <c r="G20" s="5" t="n">
        <v>2019920</v>
      </c>
      <c r="L20" s="5" t="n">
        <v>2021962</v>
      </c>
    </row>
    <row r="21" spans="1:12">
      <c r="A21" s="4" t="s">
        <v>133</v>
      </c>
      <c r="C21" s="8" t="n">
        <v>-803969.73</v>
      </c>
      <c r="D21" s="8" t="n">
        <v>2846355.54</v>
      </c>
    </row>
    <row r="22" spans="1:12">
      <c r="A22" s="4" t="s">
        <v>134</v>
      </c>
      <c r="E22" s="6" t="n">
        <v>-1049</v>
      </c>
      <c r="G22" s="5" t="n">
        <v>-26222</v>
      </c>
      <c r="L22" s="5" t="n">
        <v>-27271</v>
      </c>
    </row>
    <row r="23" spans="1:12">
      <c r="A23" s="4" t="s">
        <v>135</v>
      </c>
      <c r="E23" s="5" t="n">
        <v>-1048904</v>
      </c>
    </row>
    <row r="24" spans="1:12">
      <c r="A24" s="4" t="s">
        <v>136</v>
      </c>
      <c r="E24" s="6" t="n">
        <v>1400</v>
      </c>
      <c r="L24" s="6" t="n">
        <v>1400</v>
      </c>
    </row>
    <row r="25" spans="1:12">
      <c r="A25" s="4" t="s">
        <v>137</v>
      </c>
      <c r="E25" s="5" t="n">
        <v>1400000</v>
      </c>
      <c r="L25" s="5" t="n">
        <v>1400000</v>
      </c>
    </row>
    <row r="26" spans="1:12">
      <c r="A26" s="4" t="s">
        <v>102</v>
      </c>
      <c r="G26" s="5" t="n">
        <v>-64840</v>
      </c>
      <c r="K26" s="6" t="n">
        <v>-53501</v>
      </c>
      <c r="L26" s="6" t="n">
        <v>-64840</v>
      </c>
    </row>
    <row r="27" spans="1:12">
      <c r="A27" s="4" t="s">
        <v>126</v>
      </c>
      <c r="I27" s="5" t="n">
        <v>-4412858</v>
      </c>
      <c r="L27" s="5" t="n">
        <v>-4412858</v>
      </c>
    </row>
    <row r="28" spans="1:12">
      <c r="A28" s="4" t="s">
        <v>138</v>
      </c>
      <c r="B28" s="6" t="n">
        <v>1</v>
      </c>
      <c r="D28" s="6" t="n">
        <v>2846</v>
      </c>
      <c r="E28" s="6" t="n">
        <v>3416</v>
      </c>
      <c r="G28" s="6" t="n">
        <v>5335004</v>
      </c>
      <c r="I28" s="6" t="n">
        <v>-10472149</v>
      </c>
      <c r="L28" s="6" t="n">
        <v>-5130882</v>
      </c>
    </row>
    <row r="29" spans="1:12">
      <c r="A29" s="4" t="s">
        <v>139</v>
      </c>
      <c r="B29" s="5" t="n">
        <v>1000</v>
      </c>
      <c r="D29" s="8" t="n">
        <v>2846355.54</v>
      </c>
      <c r="E29" s="5" t="n">
        <v>34158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8</v>
      </c>
      <c r="B1" s="2" t="s">
        <v>77</v>
      </c>
      <c r="C1" s="2" t="s">
        <v>1</v>
      </c>
    </row>
    <row r="2" spans="1:4">
      <c r="B2" s="2" t="s">
        <v>2</v>
      </c>
      <c r="C2" s="2" t="s">
        <v>38</v>
      </c>
      <c r="D2" s="2" t="s">
        <v>39</v>
      </c>
    </row>
    <row r="3" spans="1:4">
      <c r="A3" s="3" t="s">
        <v>659</v>
      </c>
    </row>
    <row r="4" spans="1:4">
      <c r="A4" s="4" t="s">
        <v>660</v>
      </c>
      <c r="B4" s="5" t="n">
        <v>0</v>
      </c>
      <c r="C4" s="5" t="n">
        <v>0</v>
      </c>
      <c r="D4" s="5" t="n">
        <v>0</v>
      </c>
    </row>
    <row r="5" spans="1:4">
      <c r="A5" s="4" t="s">
        <v>661</v>
      </c>
      <c r="B5" s="6" t="n">
        <v>0</v>
      </c>
      <c r="C5" s="6" t="n">
        <v>0</v>
      </c>
      <c r="D5" s="6" t="n">
        <v>0</v>
      </c>
    </row>
    <row r="6" spans="1:4">
      <c r="A6" s="4" t="s">
        <v>662</v>
      </c>
      <c r="B6" s="5" t="n">
        <v>38462</v>
      </c>
      <c r="C6" s="5" t="n">
        <v>0</v>
      </c>
      <c r="D6" s="5" t="n">
        <v>0</v>
      </c>
    </row>
    <row r="7" spans="1:4">
      <c r="A7" s="4" t="s">
        <v>644</v>
      </c>
      <c r="B7" s="9" t="n">
        <v>6.76</v>
      </c>
      <c r="C7" s="6" t="n">
        <v>0</v>
      </c>
      <c r="D7" s="6" t="n">
        <v>0</v>
      </c>
    </row>
    <row r="8" spans="1:4">
      <c r="A8" s="4" t="s">
        <v>663</v>
      </c>
      <c r="B8" s="5" t="n">
        <v>0</v>
      </c>
      <c r="C8" s="5" t="n">
        <v>0</v>
      </c>
      <c r="D8" s="5" t="n">
        <v>0</v>
      </c>
    </row>
    <row r="9" spans="1:4">
      <c r="A9" s="4" t="s">
        <v>646</v>
      </c>
      <c r="B9" s="6" t="n">
        <v>0</v>
      </c>
      <c r="C9" s="6" t="n">
        <v>0</v>
      </c>
      <c r="D9" s="6" t="n">
        <v>0</v>
      </c>
    </row>
    <row r="10" spans="1:4">
      <c r="A10" s="4" t="s">
        <v>664</v>
      </c>
      <c r="B10" s="5" t="n">
        <v>0</v>
      </c>
      <c r="C10" s="5" t="n">
        <v>0</v>
      </c>
      <c r="D10" s="5" t="n">
        <v>0</v>
      </c>
    </row>
    <row r="11" spans="1:4">
      <c r="A11" s="4" t="s">
        <v>648</v>
      </c>
      <c r="B11" s="6" t="n">
        <v>0</v>
      </c>
      <c r="C11" s="6" t="n">
        <v>0</v>
      </c>
      <c r="D11" s="6" t="n">
        <v>0</v>
      </c>
    </row>
    <row r="12" spans="1:4">
      <c r="A12" s="4" t="s">
        <v>660</v>
      </c>
      <c r="B12" s="5" t="n">
        <v>38462</v>
      </c>
      <c r="C12" s="5" t="n">
        <v>0</v>
      </c>
      <c r="D12" s="5" t="n">
        <v>0</v>
      </c>
    </row>
    <row r="13" spans="1:4">
      <c r="A13" s="4" t="s">
        <v>661</v>
      </c>
      <c r="B13" s="9" t="n">
        <v>6.76</v>
      </c>
      <c r="C13" s="6" t="n">
        <v>0</v>
      </c>
      <c r="D13" s="6" t="n">
        <v>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5</v>
      </c>
      <c r="B1" s="2" t="s">
        <v>2</v>
      </c>
      <c r="C1" s="2" t="s">
        <v>38</v>
      </c>
      <c r="D1" s="2" t="s">
        <v>39</v>
      </c>
    </row>
    <row r="2" spans="1:4">
      <c r="A2" s="3" t="s">
        <v>666</v>
      </c>
    </row>
    <row r="3" spans="1:4">
      <c r="A3" s="4" t="s">
        <v>667</v>
      </c>
      <c r="B3" s="6" t="n">
        <v>7379893</v>
      </c>
      <c r="C3" s="6" t="n">
        <v>2317412</v>
      </c>
      <c r="D3" s="6" t="n">
        <v>312878</v>
      </c>
    </row>
    <row r="4" spans="1:4">
      <c r="A4" s="4" t="s">
        <v>668</v>
      </c>
    </row>
    <row r="5" spans="1:4">
      <c r="A5" s="3" t="s">
        <v>666</v>
      </c>
    </row>
    <row r="6" spans="1:4">
      <c r="A6" s="4" t="s">
        <v>667</v>
      </c>
      <c r="B6" s="5" t="n">
        <v>0</v>
      </c>
      <c r="C6" s="5" t="n">
        <v>0</v>
      </c>
      <c r="D6" s="5" t="n">
        <v>0</v>
      </c>
    </row>
    <row r="7" spans="1:4">
      <c r="A7" s="4" t="s">
        <v>669</v>
      </c>
    </row>
    <row r="8" spans="1:4">
      <c r="A8" s="3" t="s">
        <v>666</v>
      </c>
    </row>
    <row r="9" spans="1:4">
      <c r="A9" s="4" t="s">
        <v>667</v>
      </c>
      <c r="B9" s="5" t="n">
        <v>0</v>
      </c>
      <c r="C9" s="5" t="n">
        <v>0</v>
      </c>
      <c r="D9" s="5" t="n">
        <v>0</v>
      </c>
    </row>
    <row r="10" spans="1:4">
      <c r="A10" s="4" t="s">
        <v>670</v>
      </c>
    </row>
    <row r="11" spans="1:4">
      <c r="A11" s="3" t="s">
        <v>666</v>
      </c>
    </row>
    <row r="12" spans="1:4">
      <c r="A12" s="4" t="s">
        <v>667</v>
      </c>
      <c r="B12" s="6" t="n">
        <v>7379893</v>
      </c>
      <c r="C12" s="6" t="n">
        <v>2317412</v>
      </c>
      <c r="D12" s="6" t="n">
        <v>3128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1</v>
      </c>
      <c r="B1" s="2" t="s">
        <v>307</v>
      </c>
      <c r="C1" s="2" t="s">
        <v>308</v>
      </c>
      <c r="D1" s="2" t="s">
        <v>38</v>
      </c>
      <c r="E1" s="2" t="s">
        <v>39</v>
      </c>
      <c r="F1" s="2" t="s">
        <v>2</v>
      </c>
    </row>
    <row r="2" spans="1:6">
      <c r="A2" s="3" t="s">
        <v>230</v>
      </c>
    </row>
    <row r="3" spans="1:6">
      <c r="A3" s="4" t="s">
        <v>672</v>
      </c>
      <c r="F3" s="6" t="n">
        <v>2970000</v>
      </c>
    </row>
    <row r="4" spans="1:6">
      <c r="A4" s="4" t="s">
        <v>322</v>
      </c>
      <c r="B4" s="4" t="s">
        <v>323</v>
      </c>
      <c r="C4" s="4" t="s">
        <v>324</v>
      </c>
      <c r="D4" s="4" t="s">
        <v>323</v>
      </c>
      <c r="E4" s="4" t="s">
        <v>3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73</v>
      </c>
      <c r="B1" s="2" t="s">
        <v>77</v>
      </c>
      <c r="D1" s="2" t="s">
        <v>1</v>
      </c>
    </row>
    <row r="2" spans="1:5">
      <c r="B2" s="2" t="s">
        <v>2</v>
      </c>
      <c r="C2" s="2" t="s">
        <v>78</v>
      </c>
      <c r="D2" s="2" t="s">
        <v>38</v>
      </c>
      <c r="E2" s="2" t="s">
        <v>39</v>
      </c>
    </row>
    <row r="3" spans="1:5">
      <c r="A3" s="3" t="s">
        <v>674</v>
      </c>
    </row>
    <row r="4" spans="1:5">
      <c r="A4" s="4" t="s">
        <v>675</v>
      </c>
      <c r="B4" s="6" t="n">
        <v>-926700</v>
      </c>
      <c r="D4" s="6" t="n">
        <v>-619672</v>
      </c>
      <c r="E4" s="6" t="n">
        <v>-592708</v>
      </c>
    </row>
    <row r="5" spans="1:5">
      <c r="A5" s="4" t="s">
        <v>676</v>
      </c>
      <c r="B5" s="5" t="n">
        <v>-441286</v>
      </c>
      <c r="D5" s="5" t="n">
        <v>-295082</v>
      </c>
      <c r="E5" s="5" t="n">
        <v>-191758</v>
      </c>
    </row>
    <row r="6" spans="1:5">
      <c r="A6" s="4" t="s">
        <v>677</v>
      </c>
      <c r="B6" s="5" t="n">
        <v>1314116</v>
      </c>
      <c r="D6" s="5" t="n">
        <v>619000</v>
      </c>
    </row>
    <row r="7" spans="1:5">
      <c r="A7" s="4" t="s">
        <v>678</v>
      </c>
      <c r="B7" s="5" t="n">
        <v>0</v>
      </c>
      <c r="D7" s="5" t="n">
        <v>230616</v>
      </c>
      <c r="E7" s="5" t="n">
        <v>0</v>
      </c>
    </row>
    <row r="8" spans="1:5">
      <c r="A8" s="4" t="s">
        <v>679</v>
      </c>
      <c r="B8" s="5" t="n">
        <v>53870</v>
      </c>
      <c r="D8" s="5" t="n">
        <v>65138</v>
      </c>
      <c r="E8" s="5" t="n">
        <v>784466</v>
      </c>
    </row>
    <row r="9" spans="1:5">
      <c r="A9" s="4" t="s">
        <v>118</v>
      </c>
      <c r="B9" s="6" t="n">
        <v>0</v>
      </c>
      <c r="C9" s="6" t="n">
        <v>0</v>
      </c>
      <c r="D9" s="6" t="n">
        <v>0</v>
      </c>
      <c r="E9"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0</v>
      </c>
      <c r="B1" s="2" t="s">
        <v>2</v>
      </c>
      <c r="C1" s="2" t="s">
        <v>38</v>
      </c>
      <c r="D1" s="2" t="s">
        <v>39</v>
      </c>
    </row>
    <row r="2" spans="1:4">
      <c r="A2" s="3" t="s">
        <v>681</v>
      </c>
    </row>
    <row r="3" spans="1:4">
      <c r="A3" s="4" t="s">
        <v>682</v>
      </c>
      <c r="B3" s="6" t="n">
        <v>920390</v>
      </c>
      <c r="C3" s="6" t="n">
        <v>820494</v>
      </c>
      <c r="D3" s="6" t="n">
        <v>741267</v>
      </c>
    </row>
    <row r="4" spans="1:4">
      <c r="A4" s="4" t="s">
        <v>683</v>
      </c>
      <c r="B4" s="5" t="n">
        <v>39680</v>
      </c>
      <c r="C4" s="5" t="n">
        <v>44800</v>
      </c>
      <c r="D4" s="5" t="n">
        <v>54000</v>
      </c>
    </row>
    <row r="5" spans="1:4">
      <c r="A5" s="4" t="s">
        <v>684</v>
      </c>
      <c r="B5" s="5" t="n">
        <v>-960070</v>
      </c>
      <c r="C5" s="5" t="n">
        <v>-865294</v>
      </c>
      <c r="D5" s="5" t="n">
        <v>-795267</v>
      </c>
    </row>
    <row r="6" spans="1:4">
      <c r="A6" s="4" t="s">
        <v>685</v>
      </c>
      <c r="B6" s="6" t="n">
        <v>0</v>
      </c>
      <c r="C6" s="6" t="n">
        <v>0</v>
      </c>
      <c r="D6"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T6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80"/>
    <col customWidth="1" max="6" min="6" width="80"/>
    <col customWidth="1" max="7" min="7" width="80"/>
    <col customWidth="1" max="8" min="8" width="14"/>
    <col customWidth="1" max="9" min="9" width="14"/>
    <col customWidth="1" max="10" min="10" width="23"/>
    <col customWidth="1" max="11" min="11" width="14"/>
    <col customWidth="1" max="12" min="12" width="14"/>
    <col customWidth="1" max="13" min="13" width="14"/>
    <col customWidth="1" max="14" min="14" width="14"/>
    <col customWidth="1" max="15" min="15" width="80"/>
    <col customWidth="1" max="16" min="16" width="14"/>
    <col customWidth="1" max="17" min="17" width="14"/>
    <col customWidth="1" max="18" min="18" width="14"/>
    <col customWidth="1" max="19" min="19" width="14"/>
    <col customWidth="1" max="20" min="20" width="14"/>
  </cols>
  <sheetData>
    <row r="1" spans="1:20">
      <c r="A1" s="1" t="s">
        <v>686</v>
      </c>
      <c r="B1" s="2" t="s">
        <v>687</v>
      </c>
      <c r="C1" s="2" t="s">
        <v>688</v>
      </c>
      <c r="D1" s="2" t="s">
        <v>689</v>
      </c>
      <c r="E1" s="2" t="s">
        <v>337</v>
      </c>
      <c r="F1" s="2" t="s">
        <v>690</v>
      </c>
      <c r="G1" s="2" t="s">
        <v>691</v>
      </c>
      <c r="H1" s="2" t="s">
        <v>338</v>
      </c>
      <c r="I1" s="2" t="s">
        <v>692</v>
      </c>
      <c r="J1" s="2" t="s">
        <v>693</v>
      </c>
      <c r="K1" s="2" t="s">
        <v>694</v>
      </c>
      <c r="L1" s="2" t="s">
        <v>695</v>
      </c>
      <c r="M1" s="2" t="s">
        <v>696</v>
      </c>
      <c r="N1" s="2" t="s">
        <v>697</v>
      </c>
      <c r="O1" s="2" t="s">
        <v>698</v>
      </c>
      <c r="P1" s="2" t="s">
        <v>699</v>
      </c>
      <c r="Q1" s="2" t="s">
        <v>700</v>
      </c>
      <c r="R1" s="2" t="s">
        <v>701</v>
      </c>
      <c r="S1" s="2" t="s">
        <v>702</v>
      </c>
      <c r="T1" s="2" t="s">
        <v>703</v>
      </c>
    </row>
    <row r="2" spans="1:20">
      <c r="A2" s="3" t="s">
        <v>704</v>
      </c>
    </row>
    <row r="3" spans="1:20">
      <c r="A3" s="4" t="s">
        <v>582</v>
      </c>
      <c r="C3" s="5" t="n">
        <v>100000</v>
      </c>
      <c r="R3" s="5" t="n">
        <v>25641</v>
      </c>
    </row>
    <row r="4" spans="1:20">
      <c r="A4" s="4" t="s">
        <v>705</v>
      </c>
      <c r="R4" s="6" t="n">
        <v>50000</v>
      </c>
    </row>
    <row r="5" spans="1:20">
      <c r="A5" s="4" t="s">
        <v>706</v>
      </c>
      <c r="D5" s="5" t="n">
        <v>682500</v>
      </c>
      <c r="F5" s="5" t="n">
        <v>76154</v>
      </c>
    </row>
    <row r="6" spans="1:20">
      <c r="A6" s="4" t="s">
        <v>707</v>
      </c>
      <c r="O6" s="4" t="s">
        <v>708</v>
      </c>
    </row>
    <row r="7" spans="1:20">
      <c r="A7" s="4" t="s">
        <v>709</v>
      </c>
      <c r="J7" s="4" t="s">
        <v>710</v>
      </c>
    </row>
    <row r="8" spans="1:20">
      <c r="A8" s="4" t="s">
        <v>711</v>
      </c>
      <c r="J8" s="5" t="n">
        <v>682</v>
      </c>
    </row>
    <row r="9" spans="1:20">
      <c r="A9" s="4" t="s">
        <v>602</v>
      </c>
      <c r="I9" s="5" t="n">
        <v>200000</v>
      </c>
    </row>
    <row r="10" spans="1:20">
      <c r="A10" s="4" t="s">
        <v>588</v>
      </c>
      <c r="T10" s="5" t="n">
        <v>88000000</v>
      </c>
    </row>
    <row r="11" spans="1:20">
      <c r="A11" s="4" t="s">
        <v>712</v>
      </c>
      <c r="E11" s="5" t="n">
        <v>5744991</v>
      </c>
      <c r="H11" s="5" t="n">
        <v>4946640</v>
      </c>
    </row>
    <row r="12" spans="1:20">
      <c r="A12" s="4" t="s">
        <v>348</v>
      </c>
      <c r="E12" s="6" t="n">
        <v>3</v>
      </c>
      <c r="H12" s="6" t="n">
        <v>3</v>
      </c>
    </row>
    <row r="13" spans="1:20">
      <c r="A13" s="4" t="s">
        <v>713</v>
      </c>
      <c r="E13" s="5" t="n">
        <v>5744991</v>
      </c>
      <c r="H13" s="5" t="n">
        <v>4946640</v>
      </c>
    </row>
    <row r="14" spans="1:20">
      <c r="A14" s="4" t="s">
        <v>349</v>
      </c>
      <c r="E14" s="9" t="n">
        <v>4.25</v>
      </c>
      <c r="H14" s="9" t="n">
        <v>4.25</v>
      </c>
    </row>
    <row r="15" spans="1:20">
      <c r="A15" s="4" t="s">
        <v>350</v>
      </c>
      <c r="E15" s="4" t="s">
        <v>361</v>
      </c>
      <c r="H15" s="4" t="s">
        <v>361</v>
      </c>
    </row>
    <row r="16" spans="1:20">
      <c r="A16" s="4" t="s">
        <v>714</v>
      </c>
      <c r="E16" s="6" t="n">
        <v>17200000</v>
      </c>
    </row>
    <row r="17" spans="1:20">
      <c r="A17" s="4" t="s">
        <v>715</v>
      </c>
      <c r="G17" s="4" t="s">
        <v>716</v>
      </c>
    </row>
    <row r="18" spans="1:20">
      <c r="A18" s="4" t="s">
        <v>717</v>
      </c>
      <c r="G18" s="5" t="n">
        <v>6000000</v>
      </c>
    </row>
    <row r="19" spans="1:20">
      <c r="A19" s="4" t="s">
        <v>718</v>
      </c>
      <c r="F19" s="4" t="s">
        <v>719</v>
      </c>
    </row>
    <row r="20" spans="1:20">
      <c r="A20" s="4" t="s">
        <v>616</v>
      </c>
      <c r="F20" s="4" t="s">
        <v>351</v>
      </c>
    </row>
    <row r="21" spans="1:20">
      <c r="A21" s="4" t="s">
        <v>482</v>
      </c>
      <c r="E21" s="6" t="n">
        <v>6200000</v>
      </c>
    </row>
    <row r="22" spans="1:20">
      <c r="A22" s="4" t="s">
        <v>485</v>
      </c>
      <c r="E22" s="4" t="s">
        <v>720</v>
      </c>
    </row>
    <row r="23" spans="1:20">
      <c r="A23" s="4" t="s">
        <v>721</v>
      </c>
      <c r="E23" s="6" t="n">
        <v>10000</v>
      </c>
    </row>
    <row r="24" spans="1:20">
      <c r="A24" s="4" t="s">
        <v>722</v>
      </c>
      <c r="E24" s="4" t="s">
        <v>723</v>
      </c>
    </row>
    <row r="25" spans="1:20">
      <c r="A25" s="4" t="s">
        <v>724</v>
      </c>
    </row>
    <row r="26" spans="1:20">
      <c r="A26" s="3" t="s">
        <v>704</v>
      </c>
    </row>
    <row r="27" spans="1:20">
      <c r="A27" s="4" t="s">
        <v>725</v>
      </c>
      <c r="K27" s="5" t="n">
        <v>141026</v>
      </c>
    </row>
    <row r="28" spans="1:20">
      <c r="A28" s="4" t="s">
        <v>726</v>
      </c>
    </row>
    <row r="29" spans="1:20">
      <c r="A29" s="3" t="s">
        <v>704</v>
      </c>
    </row>
    <row r="30" spans="1:20">
      <c r="A30" s="4" t="s">
        <v>727</v>
      </c>
      <c r="Q30" s="5" t="n">
        <v>180769</v>
      </c>
    </row>
    <row r="31" spans="1:20">
      <c r="A31" s="4" t="s">
        <v>728</v>
      </c>
    </row>
    <row r="32" spans="1:20">
      <c r="A32" s="3" t="s">
        <v>704</v>
      </c>
    </row>
    <row r="33" spans="1:20">
      <c r="A33" s="4" t="s">
        <v>353</v>
      </c>
      <c r="E33" s="4" t="s">
        <v>364</v>
      </c>
    </row>
    <row r="34" spans="1:20">
      <c r="A34" s="4" t="s">
        <v>729</v>
      </c>
      <c r="E34" s="5" t="n">
        <v>14079606</v>
      </c>
    </row>
    <row r="35" spans="1:20">
      <c r="A35" s="4" t="s">
        <v>730</v>
      </c>
    </row>
    <row r="36" spans="1:20">
      <c r="A36" s="3" t="s">
        <v>704</v>
      </c>
    </row>
    <row r="37" spans="1:20">
      <c r="A37" s="4" t="s">
        <v>356</v>
      </c>
      <c r="E37" s="7" t="n">
        <v>0.001</v>
      </c>
    </row>
    <row r="38" spans="1:20">
      <c r="A38" s="4" t="s">
        <v>349</v>
      </c>
      <c r="E38" s="9" t="n">
        <v>0.75</v>
      </c>
    </row>
    <row r="39" spans="1:20">
      <c r="A39" s="4" t="s">
        <v>729</v>
      </c>
      <c r="E39" s="5" t="n">
        <v>18003273</v>
      </c>
    </row>
    <row r="40" spans="1:20">
      <c r="A40" s="4" t="s">
        <v>731</v>
      </c>
    </row>
    <row r="41" spans="1:20">
      <c r="A41" s="3" t="s">
        <v>704</v>
      </c>
    </row>
    <row r="42" spans="1:20">
      <c r="A42" s="4" t="s">
        <v>592</v>
      </c>
      <c r="S42" s="5" t="n">
        <v>935897</v>
      </c>
    </row>
    <row r="43" spans="1:20">
      <c r="A43" s="4" t="s">
        <v>356</v>
      </c>
      <c r="S43" s="7" t="n">
        <v>0.001</v>
      </c>
    </row>
    <row r="44" spans="1:20">
      <c r="A44" s="4" t="s">
        <v>732</v>
      </c>
      <c r="S44" s="6" t="n">
        <v>24333</v>
      </c>
    </row>
    <row r="45" spans="1:20">
      <c r="A45" s="4" t="s">
        <v>353</v>
      </c>
      <c r="S45" s="4" t="s">
        <v>733</v>
      </c>
    </row>
    <row r="46" spans="1:20">
      <c r="A46" s="4" t="s">
        <v>734</v>
      </c>
      <c r="F46" s="5" t="n">
        <v>1200000</v>
      </c>
    </row>
    <row r="47" spans="1:20">
      <c r="A47" s="4" t="s">
        <v>735</v>
      </c>
    </row>
    <row r="48" spans="1:20">
      <c r="A48" s="3" t="s">
        <v>704</v>
      </c>
    </row>
    <row r="49" spans="1:20">
      <c r="A49" s="4" t="s">
        <v>734</v>
      </c>
      <c r="F49" s="5" t="n">
        <v>1150000</v>
      </c>
    </row>
    <row r="50" spans="1:20">
      <c r="A50" s="4" t="s">
        <v>736</v>
      </c>
    </row>
    <row r="51" spans="1:20">
      <c r="A51" s="3" t="s">
        <v>704</v>
      </c>
    </row>
    <row r="52" spans="1:20">
      <c r="A52" s="4" t="s">
        <v>734</v>
      </c>
      <c r="F52" s="5" t="n">
        <v>1000000</v>
      </c>
    </row>
    <row r="53" spans="1:20">
      <c r="A53" s="4" t="s">
        <v>65</v>
      </c>
    </row>
    <row r="54" spans="1:20">
      <c r="A54" s="3" t="s">
        <v>704</v>
      </c>
    </row>
    <row r="55" spans="1:20">
      <c r="A55" s="4" t="s">
        <v>625</v>
      </c>
      <c r="B55" s="5" t="n">
        <v>236364</v>
      </c>
      <c r="D55" s="5" t="n">
        <v>689394</v>
      </c>
      <c r="F55" s="5" t="n">
        <v>60000</v>
      </c>
      <c r="M55" s="5" t="n">
        <v>54000</v>
      </c>
      <c r="N55" s="5" t="n">
        <v>49523</v>
      </c>
      <c r="P55" s="5" t="n">
        <v>49155</v>
      </c>
    </row>
    <row r="56" spans="1:20">
      <c r="A56" s="4" t="s">
        <v>706</v>
      </c>
      <c r="B56" s="5" t="n">
        <v>300000</v>
      </c>
    </row>
    <row r="57" spans="1:20">
      <c r="A57" s="4" t="s">
        <v>113</v>
      </c>
    </row>
    <row r="58" spans="1:20">
      <c r="A58" s="3" t="s">
        <v>704</v>
      </c>
    </row>
    <row r="59" spans="1:20">
      <c r="A59" s="4" t="s">
        <v>706</v>
      </c>
      <c r="L59" s="5" t="n">
        <v>115</v>
      </c>
      <c r="M59" s="5" t="n">
        <v>68538</v>
      </c>
      <c r="N59" s="5" t="n">
        <v>62856</v>
      </c>
      <c r="P59" s="5" t="n">
        <v>62389</v>
      </c>
    </row>
    <row r="60" spans="1:20">
      <c r="A60" s="4" t="s">
        <v>737</v>
      </c>
    </row>
    <row r="61" spans="1:20">
      <c r="A61" s="3" t="s">
        <v>704</v>
      </c>
    </row>
    <row r="62" spans="1:20">
      <c r="A62" s="4" t="s">
        <v>625</v>
      </c>
      <c r="L62" s="5"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0</v>
      </c>
      <c r="B1" s="2" t="s">
        <v>77</v>
      </c>
      <c r="D1" s="2" t="s">
        <v>1</v>
      </c>
    </row>
    <row r="2" spans="1:5">
      <c r="B2" s="2" t="s">
        <v>2</v>
      </c>
      <c r="C2" s="2" t="s">
        <v>78</v>
      </c>
      <c r="D2" s="2" t="s">
        <v>38</v>
      </c>
      <c r="E2" s="2" t="s">
        <v>39</v>
      </c>
    </row>
    <row r="3" spans="1:5">
      <c r="A3" s="3" t="s">
        <v>141</v>
      </c>
    </row>
    <row r="4" spans="1:5">
      <c r="A4" s="4" t="s">
        <v>142</v>
      </c>
      <c r="B4" s="6" t="n">
        <v>-4412858</v>
      </c>
      <c r="C4" s="6" t="n">
        <v>-403212</v>
      </c>
      <c r="D4" s="6" t="n">
        <v>-1114908</v>
      </c>
      <c r="E4" s="6" t="n">
        <v>-1743258</v>
      </c>
    </row>
    <row r="5" spans="1:5">
      <c r="A5" s="3" t="s">
        <v>143</v>
      </c>
    </row>
    <row r="6" spans="1:5">
      <c r="A6" s="4" t="s">
        <v>144</v>
      </c>
      <c r="B6" s="5" t="n">
        <v>-472267</v>
      </c>
      <c r="C6" s="5" t="n">
        <v>0</v>
      </c>
      <c r="D6" s="5" t="n">
        <v>-1033669</v>
      </c>
      <c r="E6" s="5" t="n">
        <v>0</v>
      </c>
    </row>
    <row r="7" spans="1:5">
      <c r="A7" s="4" t="s">
        <v>145</v>
      </c>
      <c r="B7" s="5" t="n">
        <v>0</v>
      </c>
      <c r="C7" s="5" t="n">
        <v>122878</v>
      </c>
      <c r="D7" s="5" t="n">
        <v>6409</v>
      </c>
      <c r="E7" s="5" t="n">
        <v>0</v>
      </c>
    </row>
    <row r="8" spans="1:5">
      <c r="A8" s="4" t="s">
        <v>146</v>
      </c>
      <c r="B8" s="5" t="n">
        <v>0</v>
      </c>
      <c r="C8" s="5" t="n">
        <v>0</v>
      </c>
      <c r="D8" s="5" t="n">
        <v>474648</v>
      </c>
      <c r="E8" s="5" t="n">
        <v>0</v>
      </c>
    </row>
    <row r="9" spans="1:5">
      <c r="A9" s="4" t="s">
        <v>147</v>
      </c>
      <c r="B9" s="5" t="n">
        <v>0</v>
      </c>
      <c r="C9" s="5" t="n">
        <v>0</v>
      </c>
      <c r="D9" s="5" t="n">
        <v>0</v>
      </c>
      <c r="E9" s="5" t="n">
        <v>306345</v>
      </c>
    </row>
    <row r="10" spans="1:5">
      <c r="A10" s="4" t="s">
        <v>148</v>
      </c>
      <c r="B10" s="5" t="n">
        <v>0</v>
      </c>
      <c r="C10" s="5" t="n">
        <v>0</v>
      </c>
      <c r="D10" s="5" t="n">
        <v>2172</v>
      </c>
      <c r="E10" s="5" t="n">
        <v>0</v>
      </c>
    </row>
    <row r="11" spans="1:5">
      <c r="A11" s="4" t="s">
        <v>149</v>
      </c>
      <c r="B11" s="5" t="n">
        <v>821324</v>
      </c>
      <c r="C11" s="5" t="n">
        <v>-28523</v>
      </c>
      <c r="D11" s="5" t="n">
        <v>45348</v>
      </c>
      <c r="E11" s="5" t="n">
        <v>388544</v>
      </c>
    </row>
    <row r="12" spans="1:5">
      <c r="A12" s="4" t="s">
        <v>150</v>
      </c>
      <c r="B12" s="5" t="n">
        <v>3638849</v>
      </c>
      <c r="C12" s="5" t="n">
        <v>0</v>
      </c>
      <c r="D12" s="5" t="n">
        <v>447680</v>
      </c>
      <c r="E12" s="5" t="n">
        <v>0</v>
      </c>
    </row>
    <row r="13" spans="1:5">
      <c r="A13" s="4" t="s">
        <v>151</v>
      </c>
      <c r="B13" s="5" t="n">
        <v>118708</v>
      </c>
      <c r="C13" s="5" t="n">
        <v>177573</v>
      </c>
      <c r="D13" s="5" t="n">
        <v>532907</v>
      </c>
      <c r="E13" s="5" t="n">
        <v>780293</v>
      </c>
    </row>
    <row r="14" spans="1:5">
      <c r="A14" s="3" t="s">
        <v>152</v>
      </c>
    </row>
    <row r="15" spans="1:5">
      <c r="A15" s="4" t="s">
        <v>153</v>
      </c>
      <c r="B15" s="5" t="n">
        <v>0</v>
      </c>
      <c r="C15" s="5" t="n">
        <v>0</v>
      </c>
      <c r="D15" s="5" t="n">
        <v>0</v>
      </c>
      <c r="E15" s="5" t="n">
        <v>45</v>
      </c>
    </row>
    <row r="16" spans="1:5">
      <c r="A16" s="4" t="s">
        <v>42</v>
      </c>
      <c r="B16" s="5" t="n">
        <v>0</v>
      </c>
      <c r="C16" s="5" t="n">
        <v>27</v>
      </c>
      <c r="D16" s="5" t="n">
        <v>5480</v>
      </c>
      <c r="E16" s="5" t="n">
        <v>-8484</v>
      </c>
    </row>
    <row r="17" spans="1:5">
      <c r="A17" s="4" t="s">
        <v>50</v>
      </c>
      <c r="B17" s="5" t="n">
        <v>-16000</v>
      </c>
      <c r="C17" s="5" t="n">
        <v>32000</v>
      </c>
      <c r="D17" s="5" t="n">
        <v>20000</v>
      </c>
      <c r="E17" s="5" t="n">
        <v>96000</v>
      </c>
    </row>
    <row r="18" spans="1:5">
      <c r="A18" s="4" t="s">
        <v>154</v>
      </c>
      <c r="B18" s="5" t="n">
        <v>0</v>
      </c>
      <c r="C18" s="5" t="n">
        <v>566</v>
      </c>
      <c r="D18" s="5" t="n">
        <v>-2011</v>
      </c>
      <c r="E18" s="5" t="n">
        <v>2011</v>
      </c>
    </row>
    <row r="19" spans="1:5">
      <c r="A19" s="4" t="s">
        <v>47</v>
      </c>
      <c r="B19" s="5" t="n">
        <v>97846</v>
      </c>
      <c r="C19" s="5" t="n">
        <v>-30859</v>
      </c>
      <c r="D19" s="5" t="n">
        <v>-226502</v>
      </c>
      <c r="E19" s="5" t="n">
        <v>138749</v>
      </c>
    </row>
    <row r="20" spans="1:5">
      <c r="A20" s="4" t="s">
        <v>155</v>
      </c>
      <c r="B20" s="5" t="n">
        <v>-224398</v>
      </c>
      <c r="C20" s="5" t="n">
        <v>-129550</v>
      </c>
      <c r="D20" s="5" t="n">
        <v>-842446</v>
      </c>
      <c r="E20" s="5" t="n">
        <v>-39755</v>
      </c>
    </row>
    <row r="21" spans="1:5">
      <c r="A21" s="4" t="s">
        <v>156</v>
      </c>
      <c r="B21" s="5" t="n">
        <v>0</v>
      </c>
      <c r="C21" s="5" t="n">
        <v>0</v>
      </c>
      <c r="D21" s="5" t="n">
        <v>39178</v>
      </c>
      <c r="E21" s="5" t="n">
        <v>0</v>
      </c>
    </row>
    <row r="22" spans="1:5">
      <c r="A22" s="3" t="s">
        <v>157</v>
      </c>
    </row>
    <row r="23" spans="1:5">
      <c r="A23" s="4" t="s">
        <v>44</v>
      </c>
      <c r="B23" s="5" t="n">
        <v>-2200000</v>
      </c>
      <c r="C23" s="5" t="n">
        <v>0</v>
      </c>
      <c r="D23" s="5" t="n">
        <v>0</v>
      </c>
      <c r="E23" s="5" t="n">
        <v>0</v>
      </c>
    </row>
    <row r="24" spans="1:5">
      <c r="A24" s="4" t="s">
        <v>158</v>
      </c>
      <c r="B24" s="5" t="n">
        <v>-2200000</v>
      </c>
      <c r="C24" s="5" t="n">
        <v>0</v>
      </c>
      <c r="D24" s="5" t="n">
        <v>0</v>
      </c>
      <c r="E24" s="5" t="n">
        <v>0</v>
      </c>
    </row>
    <row r="25" spans="1:5">
      <c r="A25" s="3" t="s">
        <v>159</v>
      </c>
    </row>
    <row r="26" spans="1:5">
      <c r="A26" s="4" t="s">
        <v>160</v>
      </c>
      <c r="B26" s="5" t="n">
        <v>0</v>
      </c>
      <c r="C26" s="5" t="n">
        <v>35500</v>
      </c>
      <c r="D26" s="5" t="n">
        <v>35500</v>
      </c>
      <c r="E26" s="5" t="n">
        <v>0</v>
      </c>
    </row>
    <row r="27" spans="1:5">
      <c r="A27" s="4" t="s">
        <v>161</v>
      </c>
      <c r="B27" s="5" t="n">
        <v>0</v>
      </c>
      <c r="C27" s="5" t="n">
        <v>-75000</v>
      </c>
      <c r="D27" s="5" t="n">
        <v>-266500</v>
      </c>
      <c r="E27" s="5" t="n">
        <v>186000</v>
      </c>
    </row>
    <row r="28" spans="1:5">
      <c r="A28" s="4" t="s">
        <v>162</v>
      </c>
      <c r="B28" s="5" t="n">
        <v>0</v>
      </c>
      <c r="C28" s="5" t="n">
        <v>241250</v>
      </c>
      <c r="D28" s="5" t="n">
        <v>1232500</v>
      </c>
      <c r="E28" s="5" t="n">
        <v>0</v>
      </c>
    </row>
    <row r="29" spans="1:5">
      <c r="A29" s="4" t="s">
        <v>163</v>
      </c>
      <c r="B29" s="5" t="n">
        <v>0</v>
      </c>
      <c r="C29" s="5" t="n">
        <v>0</v>
      </c>
      <c r="D29" s="5" t="n">
        <v>0</v>
      </c>
      <c r="E29" s="5" t="n">
        <v>-155000</v>
      </c>
    </row>
    <row r="30" spans="1:5">
      <c r="A30" s="4" t="s">
        <v>164</v>
      </c>
      <c r="B30" s="5" t="n">
        <v>-27271</v>
      </c>
      <c r="C30" s="5" t="n">
        <v>0</v>
      </c>
      <c r="D30" s="5" t="n">
        <v>0</v>
      </c>
      <c r="E30" s="5" t="n">
        <v>0</v>
      </c>
    </row>
    <row r="31" spans="1:5">
      <c r="A31" s="4" t="s">
        <v>165</v>
      </c>
      <c r="B31" s="5" t="n">
        <v>2607099</v>
      </c>
      <c r="C31" s="5" t="n">
        <v>0</v>
      </c>
      <c r="D31" s="5" t="n">
        <v>0</v>
      </c>
      <c r="E31" s="5" t="n">
        <v>0</v>
      </c>
    </row>
    <row r="32" spans="1:5">
      <c r="A32" s="4" t="s">
        <v>166</v>
      </c>
      <c r="B32" s="5" t="n">
        <v>2579828</v>
      </c>
      <c r="C32" s="5" t="n">
        <v>201750</v>
      </c>
      <c r="D32" s="5" t="n">
        <v>1001500</v>
      </c>
      <c r="E32" s="5" t="n">
        <v>31000</v>
      </c>
    </row>
    <row r="33" spans="1:5">
      <c r="A33" s="4" t="s">
        <v>167</v>
      </c>
      <c r="B33" s="5" t="n">
        <v>155430</v>
      </c>
      <c r="C33" s="5" t="n">
        <v>72200</v>
      </c>
      <c r="D33" s="5" t="n">
        <v>159054</v>
      </c>
      <c r="E33" s="5" t="n">
        <v>-8755</v>
      </c>
    </row>
    <row r="34" spans="1:5">
      <c r="A34" s="4" t="s">
        <v>168</v>
      </c>
      <c r="B34" s="5" t="n">
        <v>0</v>
      </c>
      <c r="C34" s="5" t="n">
        <v>0</v>
      </c>
      <c r="D34" s="5" t="n">
        <v>39178</v>
      </c>
      <c r="E34" s="5" t="n">
        <v>0</v>
      </c>
    </row>
    <row r="35" spans="1:5">
      <c r="A35" s="4" t="s">
        <v>169</v>
      </c>
      <c r="B35" s="5" t="n">
        <v>199674</v>
      </c>
      <c r="C35" s="5" t="n">
        <v>1442</v>
      </c>
      <c r="D35" s="5" t="n">
        <v>1442</v>
      </c>
      <c r="E35" s="5" t="n">
        <v>10197</v>
      </c>
    </row>
    <row r="36" spans="1:5">
      <c r="A36" s="4" t="s">
        <v>170</v>
      </c>
      <c r="B36" s="5" t="n">
        <v>355104</v>
      </c>
      <c r="C36" s="5" t="n">
        <v>73642</v>
      </c>
      <c r="D36" s="5" t="n">
        <v>199674</v>
      </c>
      <c r="E36" s="5" t="n">
        <v>1442</v>
      </c>
    </row>
    <row r="37" spans="1:5">
      <c r="A37" s="3" t="s">
        <v>171</v>
      </c>
    </row>
    <row r="38" spans="1:5">
      <c r="A38" s="4" t="s">
        <v>172</v>
      </c>
      <c r="B38" s="5" t="n">
        <v>0</v>
      </c>
      <c r="C38" s="5" t="n">
        <v>950</v>
      </c>
      <c r="D38" s="5" t="n">
        <v>4302</v>
      </c>
      <c r="E38" s="5" t="n">
        <v>0</v>
      </c>
    </row>
    <row r="39" spans="1:5">
      <c r="A39" s="4" t="s">
        <v>173</v>
      </c>
      <c r="B39" s="5" t="n">
        <v>0</v>
      </c>
      <c r="C39" s="5" t="n">
        <v>0</v>
      </c>
      <c r="D39" s="5" t="n">
        <v>0</v>
      </c>
      <c r="E39" s="5" t="n">
        <v>0</v>
      </c>
    </row>
    <row r="40" spans="1:5">
      <c r="A40" s="3" t="s">
        <v>174</v>
      </c>
    </row>
    <row r="41" spans="1:5">
      <c r="A41" s="4" t="s">
        <v>175</v>
      </c>
      <c r="B41" s="5" t="n">
        <v>0</v>
      </c>
      <c r="C41" s="5" t="n">
        <v>55000</v>
      </c>
      <c r="D41" s="5" t="n">
        <v>702592</v>
      </c>
      <c r="E41" s="5" t="n">
        <v>50000</v>
      </c>
    </row>
    <row r="42" spans="1:5">
      <c r="A42" s="4" t="s">
        <v>176</v>
      </c>
      <c r="B42" s="5" t="n">
        <v>0</v>
      </c>
      <c r="C42" s="5" t="n">
        <v>0</v>
      </c>
      <c r="D42" s="5" t="n">
        <v>15823</v>
      </c>
      <c r="E42" s="5" t="n">
        <v>39382</v>
      </c>
    </row>
    <row r="43" spans="1:5">
      <c r="A43" s="4" t="s">
        <v>177</v>
      </c>
      <c r="B43" s="5" t="n">
        <v>0</v>
      </c>
      <c r="C43" s="5" t="n">
        <v>0</v>
      </c>
      <c r="D43" s="5" t="n">
        <v>5000000</v>
      </c>
      <c r="E43" s="5" t="n">
        <v>0</v>
      </c>
    </row>
    <row r="44" spans="1:5">
      <c r="A44" s="4" t="s">
        <v>178</v>
      </c>
      <c r="B44" s="5" t="n">
        <v>0</v>
      </c>
      <c r="C44" s="5" t="n">
        <v>0</v>
      </c>
      <c r="D44" s="5" t="n">
        <v>5500000</v>
      </c>
      <c r="E44" s="5" t="n">
        <v>0</v>
      </c>
    </row>
    <row r="45" spans="1:5">
      <c r="A45" s="4" t="s">
        <v>179</v>
      </c>
      <c r="B45" s="5" t="n">
        <v>0</v>
      </c>
      <c r="C45" s="5" t="n">
        <v>126557</v>
      </c>
      <c r="D45" s="5" t="n">
        <v>1132663</v>
      </c>
      <c r="E45" s="5" t="n">
        <v>677437</v>
      </c>
    </row>
    <row r="46" spans="1:5">
      <c r="A46" s="4" t="s">
        <v>180</v>
      </c>
      <c r="B46" s="5" t="n">
        <v>2003390</v>
      </c>
      <c r="C46" s="5" t="n">
        <v>23447</v>
      </c>
      <c r="D46" s="5" t="n">
        <v>0</v>
      </c>
      <c r="E46" s="5" t="n">
        <v>1015757</v>
      </c>
    </row>
    <row r="47" spans="1:5">
      <c r="A47" s="4" t="s">
        <v>181</v>
      </c>
      <c r="B47" s="5" t="n">
        <v>0</v>
      </c>
      <c r="C47" s="5" t="n">
        <v>0</v>
      </c>
      <c r="D47" s="5" t="n">
        <v>0</v>
      </c>
      <c r="E47" s="5" t="n">
        <v>68950</v>
      </c>
    </row>
    <row r="48" spans="1:5">
      <c r="A48" s="4" t="s">
        <v>182</v>
      </c>
      <c r="B48" s="5" t="n">
        <v>64840</v>
      </c>
      <c r="C48" s="5" t="n">
        <v>0</v>
      </c>
      <c r="D48" s="5" t="n">
        <v>20280</v>
      </c>
      <c r="E48" s="5" t="n">
        <v>0</v>
      </c>
    </row>
    <row r="49" spans="1:5">
      <c r="A49" s="4" t="s">
        <v>183</v>
      </c>
      <c r="B49" s="5" t="n">
        <v>2605699</v>
      </c>
      <c r="C49" s="5" t="n">
        <v>0</v>
      </c>
      <c r="D49" s="5" t="n">
        <v>0</v>
      </c>
      <c r="E49" s="5" t="n">
        <v>0</v>
      </c>
    </row>
    <row r="50" spans="1:5">
      <c r="A50" s="4" t="s">
        <v>64</v>
      </c>
    </row>
    <row r="51" spans="1:5">
      <c r="A51" s="3" t="s">
        <v>174</v>
      </c>
    </row>
    <row r="52" spans="1:5">
      <c r="A52" s="4" t="s">
        <v>184</v>
      </c>
      <c r="B52" s="5" t="n">
        <v>0</v>
      </c>
      <c r="C52" s="5" t="n">
        <v>0</v>
      </c>
      <c r="D52" s="5" t="n">
        <v>1860249</v>
      </c>
      <c r="E52" s="5" t="n">
        <v>0</v>
      </c>
    </row>
    <row r="53" spans="1:5">
      <c r="A53" s="4" t="s">
        <v>65</v>
      </c>
    </row>
    <row r="54" spans="1:5">
      <c r="A54" s="3" t="s">
        <v>174</v>
      </c>
    </row>
    <row r="55" spans="1:5">
      <c r="A55" s="4" t="s">
        <v>184</v>
      </c>
      <c r="B55" s="5" t="n">
        <v>2022766</v>
      </c>
      <c r="C55" s="6" t="n">
        <v>0</v>
      </c>
      <c r="D55" s="6" t="n">
        <v>0</v>
      </c>
      <c r="E55" s="6" t="n">
        <v>0</v>
      </c>
    </row>
    <row r="56" spans="1:5">
      <c r="A56" s="4" t="s">
        <v>182</v>
      </c>
      <c r="B56" s="6" t="n">
        <v>535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77</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77</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77</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4T18:39:47Z</dcterms:created>
  <dcterms:modified xmlns:dcterms="http://purl.org/dc/terms/" xmlns:xsi="http://www.w3.org/2001/XMLSchema-instance" xsi:type="dcterms:W3CDTF">2019-07-24T18:39:47Z</dcterms:modified>
</cp:coreProperties>
</file>